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Debt" sheetId="12" state="visible" r:id="rId12"/>
    <sheet xmlns:r="http://schemas.openxmlformats.org/officeDocument/2006/relationships" name="Wireless Device Payment Plan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Employee Benefits" sheetId="16" state="visible" r:id="rId16"/>
    <sheet xmlns:r="http://schemas.openxmlformats.org/officeDocument/2006/relationships" name="Equity and Accumulated Other Co"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Basis of " sheetId="20" state="visible" r:id="rId20"/>
    <sheet xmlns:r="http://schemas.openxmlformats.org/officeDocument/2006/relationships" name="Basis of Presentation (Tables)" sheetId="21" state="visible" r:id="rId21"/>
    <sheet xmlns:r="http://schemas.openxmlformats.org/officeDocument/2006/relationships" name="Revenues and Contract Costs (Ta" sheetId="22" state="visible" r:id="rId22"/>
    <sheet xmlns:r="http://schemas.openxmlformats.org/officeDocument/2006/relationships" name="Acquisitions and Divestitures (" sheetId="23" state="visible" r:id="rId23"/>
    <sheet xmlns:r="http://schemas.openxmlformats.org/officeDocument/2006/relationships" name="Wireless Licenses, Goodwill a24" sheetId="24" state="visible" r:id="rId24"/>
    <sheet xmlns:r="http://schemas.openxmlformats.org/officeDocument/2006/relationships" name="Debt (Tables)" sheetId="25" state="visible" r:id="rId25"/>
    <sheet xmlns:r="http://schemas.openxmlformats.org/officeDocument/2006/relationships" name="Wireless Device Payment Plans ("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mployee Benefits (Tables)" sheetId="29" state="visible" r:id="rId29"/>
    <sheet xmlns:r="http://schemas.openxmlformats.org/officeDocument/2006/relationships" name="Equity and Accumulated Other 30" sheetId="30" state="visible" r:id="rId30"/>
    <sheet xmlns:r="http://schemas.openxmlformats.org/officeDocument/2006/relationships" name="Segment Information (Tables)" sheetId="31" state="visible" r:id="rId31"/>
    <sheet xmlns:r="http://schemas.openxmlformats.org/officeDocument/2006/relationships" name="Basis of Presentation - Additio" sheetId="32" state="visible" r:id="rId32"/>
    <sheet xmlns:r="http://schemas.openxmlformats.org/officeDocument/2006/relationships" name="Basis of Presentation - Schedul" sheetId="33" state="visible" r:id="rId33"/>
    <sheet xmlns:r="http://schemas.openxmlformats.org/officeDocument/2006/relationships" name="Basis of Presentation - Sched34" sheetId="34" state="visible" r:id="rId34"/>
    <sheet xmlns:r="http://schemas.openxmlformats.org/officeDocument/2006/relationships" name="Basis of Presentation - Reconci" sheetId="35" state="visible" r:id="rId35"/>
    <sheet xmlns:r="http://schemas.openxmlformats.org/officeDocument/2006/relationships" name="Revenues and Contract Costs - R" sheetId="36" state="visible" r:id="rId36"/>
    <sheet xmlns:r="http://schemas.openxmlformats.org/officeDocument/2006/relationships" name="Revenues and Contract Costs -37" sheetId="37" state="visible" r:id="rId37"/>
    <sheet xmlns:r="http://schemas.openxmlformats.org/officeDocument/2006/relationships" name="Revenues and Contract Costs - S" sheetId="38" state="visible" r:id="rId38"/>
    <sheet xmlns:r="http://schemas.openxmlformats.org/officeDocument/2006/relationships" name="Revenues and Contract Costs - C" sheetId="39" state="visible" r:id="rId39"/>
    <sheet xmlns:r="http://schemas.openxmlformats.org/officeDocument/2006/relationships" name="Revenues and Contract Costs -40"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Wireless Licenses, Goodwill a43" sheetId="43" state="visible" r:id="rId43"/>
    <sheet xmlns:r="http://schemas.openxmlformats.org/officeDocument/2006/relationships" name="Wireless Licenses, Goodwill a44" sheetId="44" state="visible" r:id="rId44"/>
    <sheet xmlns:r="http://schemas.openxmlformats.org/officeDocument/2006/relationships" name="Wireless Licenses, Goodwill a45" sheetId="45" state="visible" r:id="rId45"/>
    <sheet xmlns:r="http://schemas.openxmlformats.org/officeDocument/2006/relationships" name="Wireless Licenses, Goodwill a46" sheetId="46" state="visible" r:id="rId46"/>
    <sheet xmlns:r="http://schemas.openxmlformats.org/officeDocument/2006/relationships" name="Wireless Licenses, Goodwill a47" sheetId="47" state="visible" r:id="rId47"/>
    <sheet xmlns:r="http://schemas.openxmlformats.org/officeDocument/2006/relationships" name="Debt - Changes to Debt (Detail)" sheetId="48" state="visible" r:id="rId48"/>
    <sheet xmlns:r="http://schemas.openxmlformats.org/officeDocument/2006/relationships" name="Debt - Additional Information (" sheetId="49" state="visible" r:id="rId49"/>
    <sheet xmlns:r="http://schemas.openxmlformats.org/officeDocument/2006/relationships" name="Debt - Assets and Liabilities R" sheetId="50" state="visible" r:id="rId50"/>
    <sheet xmlns:r="http://schemas.openxmlformats.org/officeDocument/2006/relationships" name="Wireless Device Payment Plans -" sheetId="51" state="visible" r:id="rId51"/>
    <sheet xmlns:r="http://schemas.openxmlformats.org/officeDocument/2006/relationships" name="Wireless Device Payment Plans52" sheetId="52" state="visible" r:id="rId52"/>
    <sheet xmlns:r="http://schemas.openxmlformats.org/officeDocument/2006/relationships" name="Wireless Device Payment Plans53" sheetId="53" state="visible" r:id="rId53"/>
    <sheet xmlns:r="http://schemas.openxmlformats.org/officeDocument/2006/relationships" name="Wireless Device Payment Plans54"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Fair Value Measurements - Debt " sheetId="57" state="visible" r:id="rId57"/>
    <sheet xmlns:r="http://schemas.openxmlformats.org/officeDocument/2006/relationships" name="Fair Value Measurements - Notio" sheetId="58" state="visible" r:id="rId58"/>
    <sheet xmlns:r="http://schemas.openxmlformats.org/officeDocument/2006/relationships" name="Fair Value Measurements - Sch59" sheetId="59" state="visible" r:id="rId59"/>
    <sheet xmlns:r="http://schemas.openxmlformats.org/officeDocument/2006/relationships" name="Stock-Based Compensation - Addi" sheetId="60" state="visible" r:id="rId60"/>
    <sheet xmlns:r="http://schemas.openxmlformats.org/officeDocument/2006/relationships" name="Stock-Based Compensation - Rest" sheetId="61" state="visible" r:id="rId61"/>
    <sheet xmlns:r="http://schemas.openxmlformats.org/officeDocument/2006/relationships" name="Employee Benefits - Costs by Pl" sheetId="62" state="visible" r:id="rId62"/>
    <sheet xmlns:r="http://schemas.openxmlformats.org/officeDocument/2006/relationships" name="Employee Benefits - Additional " sheetId="63" state="visible" r:id="rId63"/>
    <sheet xmlns:r="http://schemas.openxmlformats.org/officeDocument/2006/relationships" name="Equity and Accumulated Other 64" sheetId="64" state="visible" r:id="rId64"/>
    <sheet xmlns:r="http://schemas.openxmlformats.org/officeDocument/2006/relationships" name="Equity and Accumulated Other 65" sheetId="65" state="visible" r:id="rId65"/>
    <sheet xmlns:r="http://schemas.openxmlformats.org/officeDocument/2006/relationships" name="Equity and Accumulated Other 66" sheetId="66" state="visible" r:id="rId66"/>
    <sheet xmlns:r="http://schemas.openxmlformats.org/officeDocument/2006/relationships" name="Segment Information - Additiona" sheetId="67" state="visible" r:id="rId67"/>
    <sheet xmlns:r="http://schemas.openxmlformats.org/officeDocument/2006/relationships" name="Segment Information - Operating" sheetId="68" state="visible" r:id="rId68"/>
    <sheet xmlns:r="http://schemas.openxmlformats.org/officeDocument/2006/relationships" name="Segment Information - Reconcili" sheetId="69" state="visible" r:id="rId69"/>
    <sheet xmlns:r="http://schemas.openxmlformats.org/officeDocument/2006/relationships" name="Segment Information - Reconci70" sheetId="70" state="visible" r:id="rId70"/>
    <sheet xmlns:r="http://schemas.openxmlformats.org/officeDocument/2006/relationships" name="Segment Information - Reconci71" sheetId="71" state="visible" r:id="rId71"/>
    <sheet xmlns:r="http://schemas.openxmlformats.org/officeDocument/2006/relationships" name="Commitments and Contingencies (" sheetId="72" state="visible" r:id="rId72"/>
  </sheets>
  <definedNames/>
  <calcPr calcId="124519" fullCalcOnLoad="1"/>
</workbook>
</file>

<file path=xl/sharedStrings.xml><?xml version="1.0" encoding="utf-8"?>
<sst xmlns="http://schemas.openxmlformats.org/spreadsheetml/2006/main" uniqueCount="701">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Z</t>
  </si>
  <si>
    <t>Entity Registrant Name</t>
  </si>
  <si>
    <t>VERIZON COMMUNICATION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Mar. 31, 2018</t>
  </si>
  <si>
    <t>Mar. 31, 2017</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t>
  </si>
  <si>
    <t>Depreciation and amortization expense</t>
  </si>
  <si>
    <t>Total Operating Expenses</t>
  </si>
  <si>
    <t>Operating Income</t>
  </si>
  <si>
    <t>Equity in losses of unconsolidated businesses</t>
  </si>
  <si>
    <t>Other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Net income attributable to Verizon (USD per share)</t>
  </si>
  <si>
    <t>Weighted-average shares outstanding (in shares)</t>
  </si>
  <si>
    <t>Diluted Earnings Per Common Share</t>
  </si>
  <si>
    <t>Dividends declared per common share (USD per share)</t>
  </si>
  <si>
    <t>Condensed Consolidated Statements of Comprehensive Income - USD ($) $ in Millions</t>
  </si>
  <si>
    <t>Statement of Comprehensive Income [Abstract]</t>
  </si>
  <si>
    <t>Other Comprehensive Income (loss), net of tax expense (benefit)</t>
  </si>
  <si>
    <t>Foreign currency translation adjustments</t>
  </si>
  <si>
    <t>Unrealized gain (loss) on cash flow hedges, net of tax of $(180) and $12</t>
  </si>
  <si>
    <t>Unrealized gain (loss) on marketable securities, net of tax of $1 and $(3)</t>
  </si>
  <si>
    <t>Defined benefit pension and postretirement plans, net of tax of $60 and $86</t>
  </si>
  <si>
    <t>Other comprehensive income (loss) attributable to Verizon</t>
  </si>
  <si>
    <t>Total Comprehensive Income</t>
  </si>
  <si>
    <t>Comprehensive income attributable to noncontrolling interests</t>
  </si>
  <si>
    <t>Comprehensive income attributable to Verizon</t>
  </si>
  <si>
    <t>Condensed Consolidated Statements of Comprehensive Income (Parenthetical) - USD ($) $ in Millions</t>
  </si>
  <si>
    <t>Unrealized gain (loss) on cash flow hedges, tax</t>
  </si>
  <si>
    <t>Unrealized gain (loss) on marketable securities, tax</t>
  </si>
  <si>
    <t>Defined benefit pension and postretirement plans, tax</t>
  </si>
  <si>
    <t>Condensed Consolidated Balance Sheets - USD ($) $ in Millions</t>
  </si>
  <si>
    <t>Dec. 31, 2017</t>
  </si>
  <si>
    <t>Current assets</t>
  </si>
  <si>
    <t>Cash and cash equivalents</t>
  </si>
  <si>
    <t>Accounts receivable, net of allowances of $922 and $939</t>
  </si>
  <si>
    <t>Inventories</t>
  </si>
  <si>
    <t>Prepaid expenses and other</t>
  </si>
  <si>
    <t>Total current assets</t>
  </si>
  <si>
    <t>Property, plant and equipment</t>
  </si>
  <si>
    <t>Less accumulated depreciation</t>
  </si>
  <si>
    <t>Property, plant and equipment, net</t>
  </si>
  <si>
    <t>Investments in unconsolidated businesses</t>
  </si>
  <si>
    <t>Wireless licenses</t>
  </si>
  <si>
    <t>Goodwill</t>
  </si>
  <si>
    <t>Other intangible assets, net</t>
  </si>
  <si>
    <t>Other assets</t>
  </si>
  <si>
    <t>Total assets</t>
  </si>
  <si>
    <t>Current liabilities</t>
  </si>
  <si>
    <t>Debt maturing within one year</t>
  </si>
  <si>
    <t>Accounts payable and accrued liabilities</t>
  </si>
  <si>
    <t>Other current liabilities</t>
  </si>
  <si>
    <t>Total current liabilities</t>
  </si>
  <si>
    <t>Long-term debt</t>
  </si>
  <si>
    <t>Employee benefit obligations</t>
  </si>
  <si>
    <t>Deferred income taxes</t>
  </si>
  <si>
    <t>Other liabilities</t>
  </si>
  <si>
    <t>Total long-term liabilities</t>
  </si>
  <si>
    <t>Commitments and Contingencies (Note 12)</t>
  </si>
  <si>
    <t xml:space="preserve"> </t>
  </si>
  <si>
    <t>Equity</t>
  </si>
  <si>
    <t>Series preferred stock ($0.10 par value; 250,000,000 shares authorized; none issued)</t>
  </si>
  <si>
    <t>Common stock ($0.10 par value; 6,250,000,000 shares authorized in each period; 4,291,422,260 and 4,242,374,240 shares issued)</t>
  </si>
  <si>
    <t>Additional paid in capital</t>
  </si>
  <si>
    <t>Retained earnings</t>
  </si>
  <si>
    <t>Accumulated other comprehensive income</t>
  </si>
  <si>
    <t>Common stock in treasury, at cost (159,525,752 and 162,897,868 shares outstanding)</t>
  </si>
  <si>
    <t>Deferred compensation – employee stock ownership plans and other</t>
  </si>
  <si>
    <t>Noncontrolling interests</t>
  </si>
  <si>
    <t>Total equity</t>
  </si>
  <si>
    <t>Total liabilities and equity</t>
  </si>
  <si>
    <t>Condensed Consolidated Balance Sheets (Parenthetical) - USD ($) $ in Millions</t>
  </si>
  <si>
    <t>Statement of Financial Position [Abstract]</t>
  </si>
  <si>
    <t>Accounts receivable, allowances</t>
  </si>
  <si>
    <t>Series preferred stock, par value (USD per share)</t>
  </si>
  <si>
    <t>Series preferred stock, shares authorized</t>
  </si>
  <si>
    <t>Series preferred stock, shares issued</t>
  </si>
  <si>
    <t>Common stock, par value (USD per share)</t>
  </si>
  <si>
    <t>Common stock, shares authorized</t>
  </si>
  <si>
    <t>Common stock, shares issued</t>
  </si>
  <si>
    <t>Treasury stock, shares issued</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Discretionary contributions to qualified pension plan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Net cash used in investing activities</t>
  </si>
  <si>
    <t>Cash Flows from Financing Activities</t>
  </si>
  <si>
    <t>Proceeds from long-term borrowings</t>
  </si>
  <si>
    <t>Proceeds from asset-backed long-term borrowings</t>
  </si>
  <si>
    <t>Repayments of long-term borrowings and capital lease obligations</t>
  </si>
  <si>
    <t>Increase (decrease) in short-term obligations, excluding current maturities</t>
  </si>
  <si>
    <t>Dividends paid</t>
  </si>
  <si>
    <t>Net cash provided by (used in) financing activities</t>
  </si>
  <si>
    <t>Increase in cash, cash equivalents and restricted cash</t>
  </si>
  <si>
    <t>Cash, cash equivalents and restricted cash, beginning of period</t>
  </si>
  <si>
    <t>Cash, cash equivalents and restricted cash, end of period (Note 1)</t>
  </si>
  <si>
    <t>Basis of Presentation</t>
  </si>
  <si>
    <t>Organization, Consolidation and Presentation of Financial Statements [Abstract]</t>
  </si>
  <si>
    <t>1. Basis of Presentation The accompanying unaudited condensed consolidated financial statements have been prepared based upon Securities and Exchange Commission (SEC)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for the year ended December 31, 2017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We have reclassified certain prior period amounts to conform to the current period presentation. Earnings Per Common Share There were a total of approximately 3 million and 5 million outstanding dilutive securities, primarily consisting of restricted stock units, included in the computation of diluted earnings per common share for the three months ended March 31, 2018 and 2017 , respectively. Cash, Cash Equivalents and Restricted Cash Cash collections on the device payment plan agreement receivables collateralizing asset backed debt securities are required at certain specified times to be placed into segregated accounts. Deposits to the segregated accounts are considered restricted cash and are included in Prepaid expenses and other and Other assets in our condensed consolidated balance sheets. Cash, cash equivalents and restricted cash are included in the following line items on the condensed consolidated balance sheets: At March 31, At December 31, Increase/ (dollars in millions) 2018 2017 (Decrease) Cash and cash equivalents $ 1,923 $ 2,079 $ (156 ) Restricted cash: Prepaid expenses and other 885 693 192 Other assets 127 116 11 Cash, cash equivalents and restricted cash $ 2,935 $ 2,888 $ 47 Recently Adopted Accounting Standards In May 2014, the Financial Accounting Standards Board (FASB) issued Accounting Standards Update (ASU) 2014-09, "Revenue from Contracts with Customers (Topic 606)." This standard update, along with related subsequently issued updates, clarifies the principles for recognizing revenue and develops a common revenue standard for United States (U.S.) generally accepted accounting principle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We adopted this standard update beginning on January 1, 2018 using the modified retrospective method. As this method requires that the cumulative effect of initially applying the standard be recognized at the date of application beginning January 1, 2018, we recorded the pre-tax cumulative effect of $3.9 billion ( $2.9 billion net of tax) as an adjustment to the January 1, 2018 opening balance of retained earnings. We applied the new revenue recognition standard to customer contracts not completed at the date of initial application. For incomplete contracts that were modified before the date of adoption, the Company elected to use the practical expedient available under the modified retrospective method, which allows us to aggregate the effect of all modifications when identifying satisfied and unsatisfied performance obligations, determining the transaction price and allocating transaction price to the satisfied and unsatisfied performance obligations for the modified contract at transition. Results for reporting periods beginning after January 1, 2018 are presented under Topic 606, while amounts reported for prior periods have not been adjusted and continue to be reported under accounting standards in effect for those periods. The following describes the primary changes which contributed to the adjustment recorded to opening retained earnings as of January 1, 2018 and the adjustments reflected in the tables that follow. In our Wireless business, prior to the adoption of Topic 606, we were required to limit the revenue recognized when a wireless device was sold to the amount of consideration that was not contingent on the provision of future services, which was typically limited to the amount of consideration received from the customer at the time of sale. Under Topic 606, the total consideration in the contract is allocated between wireless equipment and service based on their relative standalone selling prices. This change primarily impacts our arrangements that include sales of wireless devices at subsidized prices in conjunction with a fixed-term plan, also known as the subsidy model, for service. Accordingly, under Topic 606, generally more equipment revenue is recognized upon sale of the equipment to the customer and less service revenue is recognized over the contract term than was previously recognized under the prior "Revenue Recognition" (Topic 605) standard. At the time the equipment is sold, this allocation results in the recognition of a contract asset equal to the difference between the amount of revenue recognized and the amount of consideration received from the customer. As of January 2017, we no longer offer consumers new fixed-term plans with subsidized equipment pricing; however, we continue to offer fixed-term plans to our business customers. At March 31, 2018 and December 31, 2017, approximately 18% and 19% of retail postpaid connections had fixed-term plans, respectively. Topic 606 also requires the deferral of incremental costs incurred to obtain a customer contract, which are then amortized to expense, as a component of Selling, general and administrative expense, over the respective periods of expected benefit. As a result, a significant amount of our sales commission costs, which were historically expensed as incurred by our Wireless and Wireline businesses under our previous accounting, are now deferred and amortized under Topic 606. Finally, under Topic 605, at the time of the sale of a device, we imputed risk adjusted interest on the device payment plan agreement receivables. We recorded the imputed interest as a reduction to the related accounts receivable and interest income was recognized over the financed device payment term. Under Topic 606, while there continues to be a financing component in both the fixed-term plans and device payment plans, also known as the installment model, we have determined that this financing component for our customer classes in the Wireless direct channel plans is not significant and therefore we no longer impute interest for these contracts. This change results in additional revenue recognized upon the sale of wireless devices and no interest income recognized over the device payment term. See Note 2 for additional information related to revenues and contract costs, including qualitative and quantitative disclosures required under Topic 606. In January 2016, the FASB issued ASU 2016-01, "Financial Instruments - Overall (Subtopic 825-10): Recognition and Measurement of Financial Assets and Financial Liabilities." The amendments in this update make targeted improvements to GAAP by requiring equity securities (except those accounted for under the equity method of accounting or those that result in consolidation of the investee) to be measured at fair value with changes in fair value recognized in net income. For investments in equity securities without readily determinable fair values, the cost method is eliminated. A practicability exception is available for investments in equity securities that do not have readily determinable fair values. These investments may be measured at cost, less any impairment, plus or minus changes resulting from observable price changes in orderly transactions for an identical or similar investment of the same issuer. This update simplifies the impairment assessment of equity investments without readily determinable fair values by requiring a qualitative assessment to identify impairment. When a qualitative assessment indicates impairment exists, an entity is required to measure the investment at fair value. We adopted this standard update in the first quarter of 2018 on a prospective basis resulting in an insignificant adjustment to our opening retained earnings. The amendments related to equity securities without readily determinable fair values are applied prospectively to equity investments that exist as of the date of adoption. In August 2016, the FASB issued ASU 2016-15, "Statement of Cash Flows (Topic 230): Classification of Certain Cash Receipts and Cash Payments."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e amendment relating to beneficial interests in securitization transactions impacted our presentation of collections of certain deferred purchase price from sales of wireless device payment plan agreement receivables in our condensed consolidated statements of cash flows. This standard update is effective as of the first quarter of 2018. We retrospectively reclassified approximately $0.3 billion of deferred purchase price collections from Cash flows from operating activities to Cash flows from investing activities in our condensed consolidated statement of cash flows for the three months ended March 31, 2017. There were no other significant impacts as a result of adopting this standard. In October 2016, the FASB issued ASU 2016-16, "Income Taxes (Topic 740): Intra-Entity Transfers of Assets Other Than Inventory." This standard update requires an entity to recognize the income tax effects of intercompany sales and transfers of assets other than inventory. We adopted this standard in the first quarter of 2018 on a modified retrospective basis resulting in an insignificant adjustment to our opening retained earnings. In November 2016, the FASB issued ASU 2016-18, "Statement of Cash Flows (Topic 230): Restricted Cash." The amendments in this update require that cash and cash equivalent balances in a statement of cash flows include those amounts deemed to be restricted cash and restricted cash equivalents. We have provided a reconciliation from cash and cash equivalents as presented on our condensed consolidated balance sheets to cash, cash equivalents and restricted cash as reported on our condensed consolidated statements of cash flows. See "Cash, Cash Equivalents and Restricted Cash" for additional information, as well as a discussion of the nature of our restricted cash balances. We adopted the amendments in this accounting standard update in the first quarter of 2018 on a retrospective basis resulting in an insignificant impact to our condensed consolidated financial statements. In March 2017, the FASB issued ASU 2017-07, "Compensation - Retirement Benefits (Topic 715): Improving the Presentation of Net Periodic Pension Cost and Net Periodic Postretirement Benefit Cost." The amendments in this update require an employer to report the service cost component arising from employer sponsored pension and other postretirement plans in the same line item or items as other compensation costs arising from services rendered by the pertinent employees during the period. The other components of net benefit cost, including the recognition of prior service credits, will be presented in the condensed consolidated statements of income separately from the service cost component and outside the subtotal of income from operations. The amendments in this update also allow only the service cost component of pension and other postretirement benefit costs to be eligible for capitalization when applicable. Verizon previously recorded service cost and other components of net periodic benefit cost in operating expenses in the condensed consolidated statements of income. The amendments in this update allow a practical expedient that permits an employer to use the amounts disclosed in its employee benefits footnote for the prior comparative periods as the estimation basis for applying the retrospective presentation. Verizon adopted this standard update on January 1, 2018 and utilized the practical expedient to estimate the impact on the prior comparative period information presented in the condensed consolidated statements of income. As required by the amendments in this update, the presentation of the service cost component and other components of net periodic benefit cost in the condensed consolidated statements of income were applied retrospectively, and the updates for the capitalization of the service cost component of net periodic benefit cost in assets will be applied prospectively on and after the effective date. Upon adoption of this standard update, Verizon reclassified the other components of net periodic benefit costs from Cost of services and Selling, general and administrative expense to Other expense, net , which is part of non-operating expenses. The retrospective adoption of this standard update resulted in a decrease to consolidated operating income of approximately $0.2 billion for the three months ended March 31, 2017 which was fully offset by an increase of $0.2 billion to Other expense, net . As such, there was no impact to consolidated net income for the three months ended March 31, 2017.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CJA). The stranded tax effects result from the change in the federal tax rate for deferred taxes recorded to Accumulated other comprehensive income. This standard update is effective as of the first quarter of 2019; however, early adoption is permitted. Verizon has elected to early adopt this update effective January 1, 2018 and record the effects of adoption at the beginning of the period of adoption. The adoption of this standard update resulted in a charge to retained earnings of $0.7 billion which consists primarily of stranded tax effects related to deferred taxes for pensions and postretirement benefits. It is Verizon’s policy to release income tax effects from accumulated other comprehensive income at the same time that the related unit of account affects net income. In December 2017, the SEC staff issued Staff Accounting Bulletin (SAB) 118 to provide guidance for companies that have not completed their accounting for the income tax effects of the TCJA. Verizon continues to analyze the effects of the TCJA, including the effects of any state tax law changes that may arise as a result of federal tax reform, on its financial statements and operations and include any adjustments to tax expense or benefit from continuing operations in the reporting periods that such adjustments are determined, consistent with the one-year measurement period set forth in SAB 118. As of March 31, 2018, we have not identified or recorded adjustments to the provisional amounts previously disclosed in our Form 10-K for the year ended December 31, 2017. The cumulative after-tax effect of the changes made to our condensed consolidated balance sheet for the adoption of Topic 606, ASU 2018-02 and other ASUs were as follows: Adjustments due to (dollars in millions) At December 31, 2017 Topic 606 ASU 2018-02 Other ASUs At January 1, 2018 Accounts receivable, net of allowance $ 23,493 $ 53 $ — $ — $ 23,546 Prepaid expenses and other 3,307 2,014 — — 5,321 Other assets 9,787 1,238 — (59 ) 10,966 Investments in unconsolidated businesses 1,039 2 — — 1,041 Other current liabilities 8,352 (541 ) — — 7,811 Deferred income taxes 31,232 1,008 — (31 ) 32,209 Other liabilities 12,433 (94 ) — — 12,339 Retained earnings 35,635 2,890 (652 ) (6 ) 37,867 Accumulated other comprehensive income 2,659 — 652 (22 ) 3,289 Noncontrolling interests 1,591 44 — — 1,635 A reconciliation of the adjustments from the adoption of Topic 606 relative to Topic 605 on the impacted financial statement line items in our condensed consolidated statement of income and balance sheet were as follows: Three Months Ended March 31, 2018 (dollars in millions) As reported Balances without adoption of Topic 606 Adjustments Operating Revenues Service revenues and other $ 26,732 $ 27,133 $ (401 ) Wireless equipment revenues 5,040 4,594 446 Total Operating Revenues $ 31,772 $ 31,727 $ 45 Cost of services (exclusive of items shown below) $ 7,946 $ 7,956 $ (10 ) Wireless cost of equipment 5,309 5,287 22 Selling, general and administrative expense 6,844 7,234 (390 ) Income Before Provision For Income Taxes 6,054 5,631 423 Provision for income taxes (1,388 ) (1,280 ) (108 ) Net Income $ 4,666 $ 4,351 $ 315 Net income attributable to noncontrolling interests $ 121 $ 114 $ 7 Net income attributable to Verizon 4,545 4,237 308 Net Income $ 4,666 $ 4,351 $ 315 At March 31, 2018 (dollars in millions) As reported Balances without adoption of Topic 606 Adjustments Assets Current assets Accounts receivable, net of allowance $ 22,595 $ 22,457 $ 138 Prepaid expenses and other 5,222 3,190 2,032 Investments in unconsolidated businesses 994 992 2 Other assets 11,763 10,213 1,550 Liabilities and Equity Current liabilities Accounts payable and accrued liabilities 17,052 16,981 71 Other current liabilities 8,240 8,791 (551 ) Deferred income taxes 34,414 33,370 1,044 Other liabilities 12,719 12,810 (91 ) Equity Retained earnings 39,974 36,776 3,198 Noncontrolling interests 1,564 1,513 51 Recently Issued Accounting Standards In February 2016, the FASB issued ASU 2016-02, "Leases (Topic 842)."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requires modified retrospective application and is effective as of the first quarter of 2019; however, early adoption is permitted. Upon adop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Verizon’s current operating lease portfolio is primarily comprised of network, real estate, and equipment leases. Upon adoption of this standard, we expect to recognize a right of use asset and liability related to substantially all operating lease arrangements. We have established a cross-functional coordinated team to implement the standard update. We are in the process of determining the scope of impact, data gathering and assessment, and designing a new system solution. We are also evaluating our processes and internal controls to meet the standard update’s accounting, reporting and disclosure requirements. Although we have not yet completed our evaluation of the standard update's impact, we expect its adoption to have a significant impact on our condensed consolidated balance sheet. In June 2016, the FASB issued ASU 2016-13, "Financial Instruments - 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will apply the update through a cumulative effect adjustment to retained earnings as of the beginning of the first reporting period in which the guidance is effective. A prospective transition approach is required for debt securities for which an other-than-temporary impairment has been recognized before the effective date. This standard update is effective as of the first quarter of 2020; however, early adoption is permitted. We are currently evaluating the impact that this standard update will have on our condensed consolidated financial statements upon adoption.</t>
  </si>
  <si>
    <t>Revenues and Contract Costs</t>
  </si>
  <si>
    <t>Revenue from Contract with Customer [Abstract]</t>
  </si>
  <si>
    <t>2. Revenues and Contract Costs We earn revenue from contracts with customers, primarily through the provision of telecommunications and other services and through the sale of wireless equipment. We account for these revenues under Topic 606, which we adopted on January 1, 2018, using the modified retrospective approach. We also earn revenues that are not accounted for under Topic 606 from leasing arrangements (such as those for towers and equipment), captive reinsurance arrangements primarily related to wireless device insurance and the interest on equipment financed on a device payment plan agreement when sold to the customer by an authorized agent. Nature of Products and Services Wireless Our Wireless segment earns revenue primarily by providing access to and usage of our telecommunications network as well as the sale of equipment. Performance obligations in a typical contract, as defined under Topic 606, with a customer include service and equipment. Service We offer ou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as further discussed below. For postpaid plans where monthly usage exceeds the allowance, the overage usage represents options held by the customer for incremental services and the usage-based fee is recognized when the customer exercises the option (typically on a month-to-month basis). Wireless Equipment We sell wireless devices and accessories.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and device payment plans. Under a fixed-term plan, the customer is sold the wireless device without any upfront charge or at a discounted price in exchange for entering into a fixed-term service contract (typically for a term of 24 months or less). Under a device payment plan, the customer is sold the wireless device in exchange for a non-interest bearing installment note, which is repaid by the customer, typically over a 24-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device to the customer. We periodically assess, at the contract level, the significance of the financing component inherent in our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irect channel contracts with customers is not significant and therefore is not accounted for separately. See Note 6 for additional information on the interest on equipment financed on a device payment plan agreement when sold to the customer by an authorized agent in our indirect channel.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on our device payment plans that provide our customer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guarantee obligation was insignificant at March 31, 2018 and 2017, respectively. The total transaction price is reduced by the guarantee obligation, which is accounted for outside the scope of Topic 606, and the remaining transaction price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s discussed above, are accounted for as considerations payable to a customer, are included in the total transaction price and result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These amounts are not significant. Wireline Our Wireline segment earns revenue primarily by providing our customers with services involving access to our telecommunications network and facilities. These services include a variety of communication and connectivity services for consumers, businesses and other carriers that use our facilities to provide services to their customers, as well as professional and integrated managed services for businesses, large enterprises and governments. We offer these services to customers that we categorize in the following customer groups: Consumer Markets, Enterprise Solutions, Partner Solutions and Business Markets. Certain contracts also include the sale of equipment which are not significant. Service For wireline service, in general, fixed monthly fees for service are billed one month in advance and service revenue is recognized over the enforceable contract term as the service is rendered, as the customer simultaneously receives and consumes the benefits of the services through network access and usage. While substantially all of our Wireline service revenues are the result of providing access to our network, revenue from services that are not fixed in amount and instead based on usage are generally billed in arrears and recognized as the usage occurs. For communication and connectivity services provided to our residential customers, sold on a standalone basis or as part of a bundle, since control over these services passes to the customer as the service is rendered, we recognize service revenue over time. Service revenue is recognized ratably each month. Wireline Contracts Total consideration, for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 based credits or incentives on our products and services for contracts with our Enterprise Solutions, Partner Solutions and some Business Markets customers, which are accounted for as variable consideration when estimating the transaction price. Credits are estimated at contract inception and are updated at the end of each reporting period as additional information becomes available. Revenue by Category We operate and manage our business in two reportable segments, Wireless and Wireline. Revenue is disaggregated by products and services, and customer groups, respectively, which we view as the relevant categorization of revenues for these businesses. See Note 11 for additional information on revenue by segment. Corporate and other includes the results of our Media business, branded Oath, and our telematics business, branded Verizon Connect. Oath primarily earns revenue through display advertising on Oath properties, as well as on third-party properties through our advertising platforms, search advertising and subscription arrangements. We recognize revenue at a point in time for our display and search advertising contracts and over time for our subscription contracts. We determined that we are generally the principal in transactions carried out through our advertising platforms, and therefore report gross revenue based on the amount billed to our customers. Where we are the principal, we concluded that while the control and transfer of digital advertising inventory occurs in a rapid, real time environment, our proprietary technology enables us to identify, enhance, verify and solely control digital advertising inventory that we then sell to our customers. Our control is further supported by us being primarily responsible to our customers for fulfillment and the fact that we can exercise a level of discretion over pricing. The adoption of Topic 606 did not have a significant impact on our accounting for Oath revenues. During the three months ended March 31, 2018, Oath generated revenues from contracts with customers under Topic 606 of approximately $1.9 billion . Verizon Connect primarily earns revenue through subscription services. We recognize revenue over time for our subscription contracts. The adoption of Topic 606 did not have a significant impact to our accounting for Verizon Connect revenues. Certain contracts also include the sale of hardware and equipment; however, the revenue associated with such sales was not significant. During the three months ended March 31, 2018, Verizon Connect generated revenues from contracts with customers under Topic 606 of approximately $0.2 billion . We also earn revenues, that are not accounted for under Topic 606, from leasing arrangements (such as towers and equipment), captive reinsurance arrangements primarily related to wireless device insurance and the interest on equipment financed on a device payment plan agreement when sold to the customer by an authorized agent. During the three months ended March 31, 2018, revenues from arrangements that were not accounted for under Topic 606 were approximately $1.2 billion .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We have elected to apply certain practical expedients available under Topic 606, including the option to exclude the expected revenues arising from unsatisfied performance obligations related to contracts that have an original expected duration of one year or less, which primarily relate to month-to-month service contracts. At March 31, 2018, month-to-month service contracts represented approximately 82% of Wireless postpaid contracts and 57% of Wireline consumer and small business contracts. Additionally, certain Wireless and Wireline contracts provide customers the option to purchase additional services. The fee related to the additional services is recognized when the customer exercises the option (typically on a month-to-month basis). Wireless customer contracts are generally either month-to-month and cancellable at any time (typically under a device payment plan) or contain terms greater than one month (typically under a fixed-term plan). Additionally, customers may incur charges based on usage or may purchase additional optional services in conjunction with entering into a contract which can be cancelled at any time and therefore are not included in the transaction price. When a service contract is longer than one month, the service contract term will generally be two years or less. The transaction price allocated to service performance obligations, which are not satisfied or are partially satisfied as of the end of the reporting period, generally related to our fixed-term plans. Fixed-term plans only represented 18% of retail postpaid connections at March 31, 2018. Our wireless customers also include other telecommunications companies who utilize Verizon's network to resell wireless service to their respective end customers. Reseller arrangements occur on a month-to-month basis or include a stated contract term, which generally extends longer than two years. Arrangements with a stated contract term generally include an annual minimum revenue commitment over the term of the contract for which revenues will be recognized in future periods. At March 31, 2018, the transaction price related to Wireless unsatisfied performance obligations for long-term contracts expected to be recognized for the remainder of 2018, 2019 and thereafter was $9.4 billion , $6.1 billion and $0.2 billion , respectively. Wireline customer contracts are either month-to-month, include a specified term with fixed monthly fees, or contain revenue commitments, and may also contain usage based services. Consumer Markets customers under contract generally have a service term of two years; however, the term may be shorter than this period. Consumer Markets service plans with a contract term greater than one year represented over a third of Consumer Markets service contracts at March 31, 2018. Certain Enterprise Solutions, Partner Solutions and Business Markets service contracts with customers extend into future periods, contain fixed monthly fees and usage based fees, and can include annual commitments per each year of the contract or commitments over the entire specified contract term. A significant number of contracts within these businesses have a contract term that is twelve months or less. At March 31, 2018, the transaction price relating to Wireline unsatisfied performance obligations for long-term contracts expected to be recognized for the remainder of 2018, 2019 and thereafter was $6.9 billion , $4.9 billion and $1.9 billion , respectively. In certain Enterprise Solutions, Partner Solutions and Business Markets service contracts within Wireline and certain telematics service contracts within Corporate and other, there are customer contracts that have a contractual minimum fee over the total contract term. We cannot predict the time period when revenue will be recognized related to those contracts; thus they are excluded from the time bands above. These contracts have varying terms spanning over four years ending in August 2022 and have aggregate contract minimum totaling $4.0 billion . Accounts Receivable and Contract Balances The timing of revenue recognition may differ from the time of billing to our customers. Receivables presented in our condensed consolidated balance sheet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the customers but for which we do not have an unconditional right at the reporting date. Under a fixed-term plan, the total contract revenue is allocated between wireless services and equipment revenues, as discussed above. In conjunction with these arrangements, a contract asset is created, which represents the difference between the amount of equipment revenue recognized upon sale and the amount of consideration received from the customer. The contract asset is recognized as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 as Prepaid expenses and other and Other assets. We assess our contract assets for impairment on a quarterly basis and will recognize an impairment charge to the extent their carrying amount is not recoverable. For the three months ended March 31, 2018, the impairment charge related to contract assets was insignificant.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 as Other current liabilities and Other liabilities. The following table presents information about receivables from contracts with customers: At January 1, At March 31, (dollars in millions) 2018 2018 Receivables (1) $ 12,073 $ 11,028 Device payment plan agreement receivables (2) 1,461 3,630 (1) Balances do not include receivables related to the following contracts: leasing arrangements (such as towers and equipment), captive reinsurance arrangements primarily related to wireless device insurance and the interest on equipment financed on a device payment plan agreement when sold to the customer by an authorized agent. (2) Included in device payment plan agreement receivables presented in Note 6 . Balances do not include receivables related to contracts completed prior to January 1, 2018 and receivables derived from the sale of equipment on a device payment plan through an authorized agent. The following table represents significant changes in the contract assets balance: (dollars in millions) Contract Assets Balance at January 1, 2018 $ 38 Opening balance sheet adjustment related to Topic 606 adoption 1,132 Adjusted opening balance, January 1, 2018 1,170 Increase resulting from new contracts 426 Contract assets reclassified to a receivable or collected in cash (435 ) Other (55 ) Balance at March 31, 2018 $ 1,106 The following table represents significant changes in the contract liabilities balance: (dollars in millions) Contract Liabilities Balance at January 1, 2018 (1) $ 5,086 Opening balance sheet adjustments related to Topic 606 adoption (634 ) Adjusted opening balance, January 1, 2018 4,452 Net increase in contract liabilities 3,607 Revenue recognized related to contract liabilities existing at January 1, 2018 (3,453 ) Other (35 ) Balance at March 31, 2018 $ 4,571 (1) Prior to the adoption of Topic 606, liabilities related to contracts with customers included advanced billings and deferred revenue, which was included within Other current liabilities and Other liabilities in our consolidated balance sheet at December 31, 2017. The balance of contract assets and contract liabilities recorded in our condensed consolidated balance sheet were as follows: At March 31, (dollars in millions) 2018 Assets Prepaid expenses and other $ 812 Other assets 294 Total $ 1,106 Liabilities Other current liabilities $ 3,968 Other liabilities 603 Total $ 4,571 Contract Costs As discussed in Note 1 , Topic 606 requires the recognition of an asset for incremental costs to obtain a customer contract, which are then amortized to expense, over the respective periods of expected benefit. We recognize an asset for incremental commission expenses paid to internal sales personnel and agents in conjunction with obtaining customer contracts. We only defer these costs when we have determined the commissions are, in fact, incremental and would not have been incurred absent the customer contract. Costs to obtain a contract are amortized and recorded ratably as commission expense over the period representing the transfer of goods or services to which the assets relate. Wireless costs to obtain contracts are amortized over our customers’ estimated device upgrade cycles, as such costs are typically incurred each time a customer upgrades. Wireline costs to obtain contracts are amortized as expense over the estimated customer relationship period for our Consumer Markets customers. Incremental costs to obtain contracts for our Enterprise Solutions, Partner Solutions and Business Markets are insignificant. These cos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to cost of service as we satisfy our performance obligation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which were as follows: At March 31, (dollars in millions) Amortization Period 2018 Wireless 2 to 3 years $ 2,090 Wireline 2 to 5 years 779 Corporate 2 to 3 years 42 Total $ 2,911 Deferred contract costs are classified as current or non-current within Prepaid expenses and other and Other assets, respectively. The balances of Deferred contract costs included in our condensed consolidated balance sheet were as follows: At March 31, (dollars in millions) 2018 Assets Prepaid expenses and other $ 1,528 Other assets 1,383 Total $ 2,911 For the three months ended March 31, 2018, we recognized expense of $0.4 billion associated with the amortization of Deferred contract costs, primarily within Selling, general and administrative expense in our condensed consolidated statement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t>
  </si>
  <si>
    <t>Acquisitions and Divestitures</t>
  </si>
  <si>
    <t>Business Combinations [Abstract]</t>
  </si>
  <si>
    <t>3. Acquisitions and Divestitures Wireless Spectrum License Transactions During the three months ended March 31, 2018 , we entered into and completed various wireless license transactions for an insignificant amount of cash consideration. Straight Path In May 2017, we entered into a purchase agreement to acquire Straight Path Communications Inc. ( Straight Path ) , a holder of millimeter wave spectrum configured for fifth-generation (5G) wireless services, for total consideration reflecting an enterprise value of approximately $3.1 billion . Under the terms of the purchase agreement, we agreed to pay: (1) Straight Path shareholders $184.00 per share, payable in Verizon shares; and (2) certain transaction costs payable in cash of approximately $0.7 billion , consisting primarily of a fee to be paid to the Federal Communications Commission . The transaction closed in February 2018 at which time we issued approximately 49 million shares of Verizon common stock, valued at approximately $2.4 billion , and paid the associated cash consideration. The acquisition of Straight Path was accounted for as an asset acquisition, as substantially all of the value related to the acquired spectrum. Upon closing, we recorded approximately $4.5 billion of wireless licenses and $1.4 billion of a deferred tax liability. The spectrum acquired as part of the transaction will be used for our 5G technology deployment. See Note 4 for additional information. Wireline XO Holdings In February 2016, we entered into a purchase agreement to acquire XO Holdings’ wireline business (XO), which owned and operated one of the largest fiber-based Internet Protocol (IP) and Ethernet networks in the U.S. Concurrently, we entered into a separate agreement to utilize certain wireless spectrum from a wholly-owned subsidiary of XO Holdings, NextLink Wireless LLC ( NextLink ) , that held its wireless spectrum. The agreement included an option, subject to certain conditions, to buy NextLink. In February 2017, we completed our acquisition of XO for total cash consideration of approximately $1.5 billion , of which $0.1 billion was paid in 2015, and we prepaid $0.3 billion in connection with the NextLink option, which represented the fair value of the option. In April 2017, we exercised our option to buy NextLink for approximately $0.5 billion , subject to certain adjustments, of which $0.3 billion was prepaid in the first quarter of 2017. The transaction closed in January 2018. The acquisition of NextLink was accounted for as an asset acquisition, as substantially all of the value related to the acquired spectrum. Upon closing, we recorded approximately $0.7 billion of wireless licenses, $0.1 billion of a deferred tax liability and $0.1 billion of other liabilities. The spectrum acquired as part of the transaction will be used for our 5G technology deployment. See Note 4 for additional information. The condensed consolidated financial statements include the results of XO’s operations from the date the acquisition closed. If the acquisition of XO had been completed as of January 1, 2016, the results of operations of Verizon would not have been significantly different than our previously reported results of operations. The acquisition of XO was accounted for as a business combination. The consideration was allocated to the assets acquired and liabilities assumed based on their fair values as of the close of the acquisition. We recorded approximately $1.2 billion of property, plant and equipment, $0.1 billion of goodwill and $0.2 billion of other intangible assets. Goodwill is calculated as the difference between the acquisition date fair value of the consideration transferred and the fair value of the net assets acquired. The goodwill, included within our Wireline segment, represents future economic benefits that we expect to achieve as a result of the acquisition. See Note 4 for additional information. Other Acquisition of Yahoo! Inc.’s Operating Business In July 2016, Verizon entered into a stock purchase agreement (the Purchase Agreement) with Yahoo! Inc. (Yahoo). Pursuant to the Purchase Agreement, upon the terms and subject to the conditions thereof, we agreed to acquire the stock of one or more subsidiaries of Yahoo holding all of Yahoo’s operating business, for approximately $4.83 billion in cash, subject to certain adjustments (the Transaction). In February 2017, Verizon and Yahoo entered into an amendment to the Purchase Agreement, pursuant to which the Transaction purchase price was reduced by $350 million to approximately $4.48 billion in cash, subject to certain adjustments. Subject to certain exceptions, the parties also agreed that certain user security and data breaches incurred by Yahoo (and the losses arising therefrom) were to be disregarded (1) for purposes of specified conditions to Verizon’s obligations to close the Transaction and (2) in determining whether a "Business Material Adverse Effect" under the Purchase Agreement had occurred. Concurrently with the amendment of the Purchase Agreement, Yahoo and Yahoo Holdings, Inc., a wholly-owned subsidiary of Yahoo that Verizon agreed to purchase pursuant to the Transaction, also entered into an amendment to the related reorganization agreement, pursuant to which Yahoo (which has changed its name to Altaba Inc. following the closing of the Transaction) retains 50% of certain post-closing liabilities arising out of governmental or third-party investigations, litigations or other claims related to certain user security and data breaches incurred by Yahoo prior to its acquisition by Verizon, including an August 2013 data breach disclosed by Yahoo on December 14, 2016. At that time, Yahoo disclosed that more than one billion of the approximately three billion accounts existing in 2013 had likely been affected. In accordance with the original Transaction agreements, Yahoo will continue to retain 100% of any liabilities arising out of any shareholder lawsuits (including derivative claims) and investigations and actions by the SEC. In June 2017, we completed the Transaction. The aggregate purchase consideration at the closing of the Transaction was approximately $4.7 billion , including cash acquired of $0.2 billion . Prior to the closing of the Transaction, pursuant to a related reorganization agreement, Yahoo transferred all of the assets and liabilities constituting Yahoo’s operating business to the subsidiaries that we acquired in the Transaction. The assets that we acquired did not include Yahoo’s ownership interests in Alibaba, Yahoo! Japan and certain other investments, certain undeveloped land recently divested by Yahoo, certain non-core intellectual property or its cash, other than the cash from its operating business we acquired. We received for our benefit and that of our current and certain future affiliates a non-exclusive, worldwide, perpetual, royalty-free license to all of Yahoo’s intellectual property that was not conveyed with the business. In October 2017, based upon information that we received in connection with our integration of Yahoo's operating business, we disclosed that we believe that the August 2013 data breach previously disclosed by Yahoo affected all of its accounts. Oath, our organization that combined Yahoo’s operating business with our pre-existing Media business, includes diverse media and technology brands that engage approximately a billion monthly active users around the world. We believe that Oath, with its technology, content and data, will help us expand the global scale of our digital media business and build brands for the future. The acquisition of Yahoo’s operating business has been accounted for as a business combination. We are currently assessing the identification and measurement of the assets acquired and liabilities assumed. The preliminary results, which are summarized below, will be finalized within 12 months following the close of the acquisition. The preliminary results do not include any amount for potential liability arising from certain user security and data breaches since a reasonable estimate of loss, if any, cannot be determined at this time. We will continue to evaluate the accounting for these contingencies in conjunction with finalizing our accounting for this business combination and thereafter. When the valuations are finalized, any changes to the preliminary valuation of assets acquired and liabilities assumed may result in adjustments to the preliminary fair value of the net identifiable assets acquired and goodwill. The fair values of the assets acquired and liabilities assumed were determined using the income, cost, market and multiple period excess earnings approaches. The fair value measurements were primarily based on significant inputs that are not observable in the market and thus represent a Level 3 measurement as defined in Accounting Standards Codification 820, Fair Value Measurements and Disclosures,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roperty, plant and equipment. The cost to replace a given asset reflects the estimated reproduction or replacement cost for the property, less an allowance for loss in value due to depreciation. The following table summarizes the consideration to Yahoo’s shareholders and the preliminary identification of the assets acquired, including cash acquired of $0.2 billion , and liabilities assumed as of the close of the acquisition, as well as the fair value at the acquisition date of Yahoo’s noncontrolling interests: (dollars in millions) As of March 31, 2018 Cash payment to Yahoo’s equity holders $ 4,673 Estimated liabilities to be paid 38 Total consideration $ 4,711 Assets acquired: Goodwill $ 1,945 Intangible assets subject to amortization 1,873 Property, plant, and equipment 1,805 Other 1,326 Total assets acquired 6,949 Liabilities assumed: Total liabilities assumed 2,188 Net assets acquired: 4,761 Noncontrolling interest (50 ) Total consideration $ 4,711 On the closing date of the Transaction, each unvested and outstanding Yahoo restricted stock unit award that was held by an employee who became an employee of Verizon was replaced with a Verizon restricted stock unit award, which is generally payable in cash upon the applicable vesting date. The value of those outstanding restricted stock units on the acquisition date was approximately $1.0 billion . Goodwill is calculated as the difference between the acquisition date fair value of the consideration transferred and the fair value of the net assets acquired. The goodwill is primarily attributable to increased synergies that are expected to be achieved from the integration of Yahoo’s operating business into our Media business. The preliminary goodwill related to this acquisition is included within Corporate and other. See Note 4 for additional information. The condensed consolidated financial statements include the results of Yahoo’s operating business from the date the acquisition closed. If the acquisition of Yahoo’s operating business had been completed as of January 1, 2016, the results of operations of Verizon would not have been significantly different than our previously reported results of operations. Acquisition and Integration Related Charges We recorded acquisition and integration related charges of approximately $0.1 billion during the three months ended March 31, 2018, primarily related to the acquisition of Yahoo’s operating business. These charges were primarily recorded in Selling, general and administrative expense in our condensed consolidated statement of income for the three months ended March 31, 2018. Other During the three months ended March 31, 2018 , we completed various other acquisitions for an insignificant amount of cash consideration.</t>
  </si>
  <si>
    <t>Wireless Licenses, Goodwill and Other Intangible Assets</t>
  </si>
  <si>
    <t>Goodwill and Intangible Assets Disclosure [Abstract]</t>
  </si>
  <si>
    <t>4. Wireless Licenses, Goodwill and Other Intangible Assets Wireless Licenses The carrying amount of Wireless licenses are as follows: At March 31, At December 31, (dollars in millions) 2018 2017 Wireless licenses $ 93,677 $ 88,417 During the three months ended March 31, 2018 , we recorded approximately $4.5 billion of wireless licenses in connection with the Straight Path acquisition and $0.7 billion in connection with the NextLink acquisition. See Note 3 for additional information. At March 31, 2018 and December 31, 2017 , approximately $13.6 billion and $8.8 billion , respectively, of wireless licenses were under development for commercial service for which we were capitalizing interest costs. We recorded approximately $0.1 billion of capitalized interest on wireless licenses for the three months ended March 31, 2018 and 2017 . The average remaining renewal period for our wireless licenses portfolio was 4.1 years as of March 31, 2018 . Goodwill Changes in the carrying amount of Goodwill are as follows: (dollars in millions) Wireless Wireline Other Total Balance at January 1, 2018 $ 18,397 $ 3,993 $ 6,782 $ 29,172 Acquisitions (Note 3) — (82 ) 26 (56 ) Reclassifications, adjustments and other — 3 2 5 Balance at March 31, 2018 $ 18,397 $ 3,914 $ 6,810 $ 29,121 Other Intangible Assets The following table displays the composition of Other intangible assets, net: At March 31, 2018 At December 31, 2017 (dollars in millions) Gross Amount Accumulated Amortization Net Amount Gross Amount Accumulated Amortization Net Amount Customer lists (5 to 13 years) $ 3,634 $ (777 ) $ 2,857 $ 3,621 $ (691 ) $ 2,930 Non-network internal-use software (3 to 7 years) 18,287 (12,765 ) 5,522 18,010 (12,374 ) 5,636 Other (2 to 25 years) 2,485 (850 ) 1,635 2,474 (793 ) 1,681 Total $ 24,406 $ (14,392 ) $ 10,014 $ 24,105 $ (13,858 ) $ 10,247 The amortization expense for Other intangible assets was as follows: Three Months Ended (dollars in millions) March 31, 2018 $ 534 2017 452 The estimated future amortization expense for Other intangible assets is as follows: Years (dollars in millions) Remainder of 2018 $ 1,591 2019 1,841 2020 1,527 2021 1,277 2022 1,068 2023 828</t>
  </si>
  <si>
    <t>Debt</t>
  </si>
  <si>
    <t>Debt Disclosure [Abstract]</t>
  </si>
  <si>
    <t>5. Debt Changes to debt during the three months ended March 31, 2018 were as follows: (dollars in millions) Debt Maturing within One Year Long-term Debt Total Balance at January 1, 2018 $ 3,453 $ 113,642 $ 117,095 Proceeds from long-term borrowings 247 1,709 1,956 Proceeds from asset-backed long-term borrowings — 1,178 1,178 Repayments of long-term borrowings and capital leases obligations (61 ) (2,923 ) (2,984 ) Increase in short-term obligations, excluding current maturities 1,222 — 1,222 Reclassifications of long-term debt 1,183 (1,183 ) — Other 279 311 590 Balance at March 31, 2018 $ 6,323 $ 112,734 $ 119,057 March Tender Offers In March 2018, we conducted tender offers for 13 series of notes issued by Verizon with coupon rates ranging from 1.750% to 5.012% and maturity dates ranging from 2021 to 2055 (March Tender Offers). In connection with the March Tender Offers, we purchased $2.9 billion aggregate principal amount of Verizon notes for total cash consideration of $2.8 billion . In addition to the purchase price, any accrued and unpaid interest on the purchased notes was paid to the date of purchase. In connection with the March Tender Offers, we recorded an early debt redemption loss of $0.2 billion which is included in Other expense, net in our condensed consolidated statement of income for the three months ending March 31, 2018 . Commercial Paper Program As of March 31, 2018 , we had $1.3 billion of commercial paper outstanding. Asset-Backed Debt As of March 31, 2018 , the carrying value of our asset-backed debt was $10.1 billion . Our asset-backed debt includes notes (the Asset-Backed Notes) issued to third-party investors (Investors) and loans (ABS Financing Facility)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we transfer device payment plan agreement receivables from Cellco Partnership and certain other affiliates of Verizon (collectively, the Originator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Partnership and the Originators to the ABS Entities. Cash collections on the device payment plan agreement receivables collateralizing asset 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and the assets securing this debt are included in our condensed consolidated balance sheets. Asset-Backed Notes In March 2018, we issued approximately $1.2 billion aggregate principal amount of senior and junior Asset-Backed Notes through an ABS Entity. The Class A-1a senior Asset-Backed Notes had an expected weighted-average life to maturity of 2.49 years at issuance and bear interest at 2.820% per annum, the Class A-1b senior Asset-Backed Notes had an expected weighted-average life to maturity of 2.49 years at issuance and bear interest at one-month London Interbank Offered Rate (LIBOR) + 0.260% , which rate will be reset monthly, the Class B junior Asset-Backed Notes had an expected weighted-average life to maturity of 3.14 years at issuance and bear interest at 3.050% per annum and the Class C junior Asset-Backed Notes had an expected weighted-average life to maturity of 3.36 years at issuance and bear interest at 3.200% per annum. Under the terms of the Asset-Backed Notes, there is a two-year revolving period during which we may transfer additional receivables to the ABS Entity. ABS Financing Facility As of March 31, 2018 , aggregate outstanding borrowings under two loans through an ABS Entity with a number of financial institutions were approximately $2.4 billion . Under these loan agreements, we have the right to prepay all or a portion of the loans at any time without penalty, but in certain cases, with breakage costs. If we choose to prepay, the amount prepaid shall be available for further drawdowns until September 2018, except in certain circumstances. As a result of our prepayment of $0.4 billion in December 2017, $0.4 billion is available for further drawdowns. There is a two year revolving period, beginning from September 2016, which may be extended, during which we may transfer additional receivables to the ABS Entity. Subject to certain conditions, we may also remove receivables from the ABS Entity.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March 31, At December 31, (dollars in millions) 2018 2017 Assets Account receivable, net $ 8,478 $ 8,101 Prepaid expenses and other 835 636 Other assets 3,278 2,680 Liabilities Accounts payable and accrued liabilities 7 5 Short-term portion of long-term debt 3,099 1,932 Long-term debt 6,969 6,955 See Note 6 for additional information on device payment plan agreement receivables used to secure asset-backed debt. Credit Facilities As of March 31, 2018 , the unused borrowing capacity under our $9.0 billion credit facility was approximately $8.9 billion .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In April 2018, we amended our $9.0 billion credit facility to increase the capacity to $9.5 billion and extend its maturity to April 4, 2022. We had fully drawn from the $1.0 billion equipment credit facility entered into in March 2016 insured by Eksportkreditnamnden Stockholm, Sweden (EKN), the Swedish export credit agency. As of March 31, 2018 , we had an outstanding balance of $0.8 billion . We used this credit facility to finance network equipment-related purchases. In July 2017 , we entered into equipment credit facilities insured by various export credit agencies providing us with the ability to borrow up to $4.0 billion to finance equipment-related purchases. The facilities have borrowings available through October 2019 , contingent upon the amount of eligible equipment-related purchases that we make. During the three months ended March 31, 2018 , we drew down $1.7 billion from these facilities, which remained outstanding as of March 31, 2018. Additional Financing Activities (Non-Cash Transaction) During the three months ended March 31, 2018 we financed, primarily through alternative financing arrangements, the purchase of approximately $0.3 billion of long-lived assets consisting primarily of network equipment. During the three months ended March 31, 2017 we financed, primarily through alternative financing arrangements, the purchase of approximately $0.1 billion of long-lived assets consisting primarily of network equipment. At March 31, 2018 and 2017, $1.3 billion and $1.2 billion ,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Guarantees We guarantee the debentures of our operating telephone company subsidiaries. As of March 31, 2018 , $0.8 b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March 31, 2018 , $0.7 billion aggregate principal amount of these obligations remained outstanding. During April 2018, $0.3 billion of 6.84% GTE LLC notes matured and were repaid.</t>
  </si>
  <si>
    <t>Wireless Device Payment Plans</t>
  </si>
  <si>
    <t>Receivables [Abstract]</t>
  </si>
  <si>
    <t>6. Wireless Device Payment Plans Under the Verizon device payment program, our eligible wireless customers purchase wireless devices under a device payment plan agreement. Customers who activate service on devices purchased under the device payment program pay lower service fees as compared to those under our fixed-term plans, and their device payment plan charge is included on their standard wireless monthly bill. As of January 2017, we no longer offer consumers new fixed-term service plans for phones. However, we continue to service existing plans and provide these plans to business customers. Wireless Device Payment Plan Agreement Receivables The following table displays device payment plan agreement receivables, net, that continue to be recognized in our condensed consolidated balance sheets: At March 31, At December 31, (dollars in millions) 2018 2017 Device payment plan agreement receivables, gross $ 17,588 $ 17,770 Unamortized imputed interest (661 ) (821 ) Device payment plan agreement receivables, net of unamortized imputed interest 16,927 16,949 Allowance for credit losses (803 ) (848 ) Device payment plan agreement receivables, net $ 16,124 $ 16,101 Classified in our condensed consolidated balance sheets: Accounts receivable, net $ 11,219 $ 11,064 Other assets 4,905 5,037 Device payment plan agreement receivables, net $ 16,124 $ 16,101 Included in our device payment plan agreement receivables, net at March 31, 2018 , are net device payment plan agreement receivables of $11.6 billion that have been transferred to ABS Entities and continue to be reported in our condensed consolidated balance sheet. See Note 5 for additional information. We may offer certain promotions that allow a customer to trade in his or he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trade-in device measured at fair value, which is determined by considering several factors, including the weighted-average selling prices obtained in recent resales of similar devices eligible for trade-in. Future credits are recognized when earned by the customer. Device payment plan agreement receivables, net does not reflect the trade-in device liability. At March 31, 2018 , the amount of trade-in liability was insignificant. From time to time, we offer certain marketing promotions that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For Wireless indirect channel contracts with customers, we impute risk adjusted interest on the device payment plan agreement receivables. We record the imputed interest as a reduction to the related accounts receivable. Interest income, which is included within Service revenues and other in our condensed consolidated statements of income, is recognized over the financed device payment term. See Note 2 for additional information on financing considerations with respect to Wireless direct channel contracts with customers. When originating device payment plan agreements, we use internal and external data sources to create a credit risk score to measure the credit quality of a customer and to determine eligibility for the device payment program. If a customer is either new to Verizon Wireless or has less than 210 days of customer tenure with Verizon Wireless (a new customer), the credit decision process relies more heavily on external data sources. If the customer has 210 days or more of customer tenure with Verizon Wireless (an existing customer), the credit decision process relies on internal data sources. Verizon Wireless’ experience has been that the payment attributes of longer tenured customers are highly predictive for estimating their ability to pay in the future. External data sources include obtaining a credit report from a national consumer credit reporting agency, if available. Verizon Wireless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 Wireless’ proprietary custom credit models, which are empirically derived, demonstrably and statistically sound. The credit risk score measures the likelihood that the potential customer will become severely delinquent and be disconnected for non-payment. For a small portion of new customer applications, a traditional credit report is not available from one of the national credit reporting agencies because the potential customer does not have sufficient credit history. In those instances, alternate credit data is used for the risk assessment. Based on the custom credit risk score, we assign each customer to a credit class, each of which has a specified required down payment percentage, which ranges from zero to 100% , and specified credit limits. Device payment plan agreement receivables originated from customers assigned to credit classes requiring no down payment represent the lowest risk. Device payment plan agreement receivables originated from customers assigned to credit classes requiring a down payment represent a higher risk. Subsequent to origination, Verizon Wireless monitors delinquency and write-off experience as key credit quality indicators for its portfolio of device payment plan agreements and fixed-term service plans. The extent of our collection efforts with respect to a particular customer are based on the results of proprietary custom empirically derived internal behavioral scoring models that analyze the customer’s past performance to predict the likelihood of the customer falling further delinquent. These customer scoring models assess a number of variables, including origination characteristics, customer account history and payment patterns. Based on the score derived from these models, accounts are grouped by risk category to determine the collection strategy to be applied to such accounts. We continuously monitor collection performance results and the credit quality of our device payment plan agreement receivables based on a variety of metrics, including aging. Verizon Wireless considers an account to be delinquent and in default status if there are unpaid charges remaining on the account on the day after the bill’s due date. The balance and aging of the device payment plan agreement receivables on a gross basis were as follows: At March 31, At December 31, (dollars in millions) 2018 2017 Unbilled $ 16,444 $ 16,591 Billed: Current 941 975 Past due 203 204 Device payment plan agreement receivables, gross $ 17,588 $ 17,770 Activity in the allowance for credit losses for the device payment plan agreement receivables was as follows: (dollars in millions) 2018 2017 Balance at January 1, $ 848 $ 688 Bad debt expense 104 151 Write-offs (149 ) (154 ) Balance at March 31, $ 803 $ 685 Sales of Wireless Device Payment Plan Agreement Receivables In 2015 and 2016, we established programs pursuant to a Receivables Purchase Agreement, or RPA, to sell from time to time, on an uncommitted basis, eligible device payment plan agreement receivables to a group of primarily relationship banks (Purchasers) on both a revolving and non-revolving basis, collectively the Programs. In December 2017, the RPA and all other related transaction documents were terminated. Under the Programs, eligible device payment plan agreement receivables were transferred to the Purchasers for upfront cash proceeds and additional consideration upon settlement of the receivables, referred to as the deferred purchase price. Deferred Purchase Price The deferred purchase price was initially recorded in our condensed consolidated balance sheets as an Other asset at fair value, based on the remaining device payment amounts expected to be collected, adjusted, as applicable, for the time value of money and by the timing and estimated value of the device trade-in in connection with upgrades. The estimated value of the device trade-in considered prices expected to be offered to us by independent third parties. This estimate contemplated changes in value after the launch of a device. The fair value measurements were considered to be Level 3 measurements within the fair value hierarchy. The collection of the deferred purchase price was contingent on collections from customers. During 2017, we repurchased all outstanding receivables previously sold to the Purchasers in exchange for the obligation to pay the associated deferred purchase price to the wholly-owned subsidiaries that were bankruptcy remote special purpose entities (Sellers). Collections following the repurchase of receivables were $0.2 billion and an insignificant amount during the three months ended March 31, 2018 and 2017, respectively. Collections of deferred purchase price were $0.3 billion during the three months ended March 31, 2017 . These collections were recorded in Cash Flows used in investing activities in our condensed consolidated statements of cash flows. Variable Interest Entities As the Programs were terminated in December 2017, VIEs related to the sale of wireless device payment plan receivables did not exist at March 31, 2018. During the three months ended March 31, 2017, under the RPA, the Sellers’ sole business consisted of the acquisition of the receivables from Cellco Partnership and certain other affiliates of Verizon and the resale of the receivables to the Purchasers. The assets of the Sellers were not available to be used to satisfy obligations of any Verizon entities other than the Sellers. We determined that the Sellers were VIEs as they lacked sufficient equity to finance their activities. Given that we had the power to direct the activities of the Sellers that most significantly impacted the Sellers’ economic performance, we were deemed to be the primary beneficiary of the Sellers. As a result, we consolidated the assets and liabilities of the Sellers into our condensed consolidated financial statements. Continuing Involvement During the three months ended March 31, 2017, Verizon had continuing involvement with the sold receivables as it serviced the receivables. We serviced the customer and their related receivables on behalf of the Purchasers, including facilitating customer payment collection, in exchange for a monthly servicing fee. While servicing the receivables, the same policies and procedures were applied to the sold receivables that applied to owned receivables, and we maintained normal relationships with our customers. The credit quality of the customers we serviced was consistent throughout the periods presented. In addition, we had continuing involvement related to the sold receivables as we were responsible for absorbing additional credit losses pursuant to the agreements. Credit losses on receivables sold were insignificant during the three months ended March 31, 2017.</t>
  </si>
  <si>
    <t>Fair Value Measurements</t>
  </si>
  <si>
    <t>Fair Value Disclosures [Abstract]</t>
  </si>
  <si>
    <t>7. Fair Value Measurements Recurring Fair Value Measurements The following table presents the balances of assets and liabilities measured at fair value on a recurring basis as of March 31, 2018 : (dollars in millions) Level 1 (1) Level 2 (2) Level 3 (3) Total Assets: Other assets: Equity securities $ 71 $ — $ — $ 71 Fixed income securities 5 366 — 371 Interest rate swaps — 5 — 5 Cross currency swaps — 1,502 — 1,502 Interest rate caps — 13 — 13 Total $ 76 $ 1,886 $ — $ 1,962 Liabilities: Other liabilities: Interest rate swaps $ — $ 866 $ — $ 866 Cross currency swaps — 6 — 6 Interest rate caps — 3 — 3 Total $ — $ 875 $ — $ 875 The following table presents the balances of assets and liabilities measured at fair value on a recurring basis as of December 31, 2017 : (dollars in millions) Level 1 (1) Level 2 (2) Level 3 (3) Total Assets: Other assets: Equity securities $ 74 $ — $ — $ 74 Fixed income securities — 366 — 366 Interest rate swaps — 54 — 54 Cross currency swaps — 450 — 450 Interest rate caps — 6 — 6 Total $ 74 $ 876 $ — $ 950 Liabilities: Other liabilities: Interest rate swaps $ — $ 413 $ — $ 413 Cross currency swaps — 46 — 46 Total $ — $ 459 $ — $ 459 (1) quoted prices in active markets for identical assets or liabilities (2) observable inputs other than quoted prices in active markets for identical assets and liabilities (3) no observable pricing inputs in the market Equity securities measured at fair value on a recurring basis consist of investments in common stock of domestic and international corporations measured using quoted prices in active markets. These equity securities exclude certain of our equity investments, which were previously accounted for under the cost method, as they do not have readily determinable fair values. Accordingly, the value of these investments beginning January 1, 2018 has been measured using a quantitative approach under the practicability exception offered by ASU 2016-01. See Note 1 for additional information. As of March 31, 2018, the carrying amount of our investments without readily determinable fair values was $0.3 billion . During the three months ended March 31, 2018, there were no adjustments due to observable price changes and we recognized an insignificant impairment charge. Fixed income securities consist primarily of investments in municipal bonds as well as U.S. Treasury securities. We use quoted prices in active markets for the majority of our U.S. Treasury securities, therefore these securities are classified as Level 1. Fo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between Level 1 and Level 2 during the three months ended March 31, 2018 and 2017 .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At March 31, At December 31, 2018 2017 (dollars in millions) Carrying Amount Fair Value Carrying Amount Fair Value Short- and long-term debt, excluding capital leases $ 118,056 $ 127,677 $ 116,075 $ 128,658 Derivative Instruments The following table sets forth the notional amounts of our outstanding derivative instruments: At March 31, At December 31, 2018 2017 (dollars in millions) Notional Amount Notional Amount Interest rate swaps $ 20,214 $ 20,173 Cross currency swaps 16,638 16,638 Interest rate caps 2,840 2,840 Interest Rate Swaps We enter into interest rate swaps to achieve a targeted mix of fixed and variable rate debt. We principally receive fixed rates and pay variable rates based on the LIBOR,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offset by changes in the fair value of the hedged debt due to changes in interest rates. The ineffective portion of these interest rate swaps was insignificant for the three months ended March 31, 2018 and 2017 . The following amounts were recorded in Long-term debt in our condensed consolidated balance sheets related to cumulative basis adjustments for fair value hedges: At March 31, At December 31, (dollars in millions) 2018 2017 Carrying amount of hedged liabilities $ 19,276 $ 19,723 Cumulative amount of fair value hedging adjustment included in the carrying amount of the hedged liabilities (807 ) (316 ) Cross Currency Swaps We have entered into cross currency swaps designated as cash flow hedges to exchange our British Pound Sterling, Euro, Swiss Franc and Australian Dollar-denominated cash flows into U.S. dollars and to fix our cash payments in U.S. dollars, as well as to mitigate the impact of foreign currency transaction gains or losses. During the three months ended March 31, 2018 and 2017, pre-tax gains of $1.1 billion and $0.1 billion , respectively, were recognized in Other comprehensive income (loss). A portion of the gains recognized in Other comprehensive income (loss) was reclassified to Other expense, net to offset the related pre-tax foreign currency transaction gain or loss on the underlying hedged item. Net Investment Hedges We have designated certain foreign currency instruments as net investment hedges to mitigate foreign exchange exposure related to non-U.S. dollar net investments in certain foreign subsidiaries against changes in foreign exchange rates. The notional amount of the Euro-denominated debt as a net investment hedge was $0.9 billion at March 31, 2018 and December 31, 2017 . Undesignated Derivatives We also have the following derivative contracts which we use as an economic hedge but for which we have elected not to apply hedge accounting. Interest Rate Caps We enter into interest rate caps to mitigate our interest exposure to interest rate increases on our ABS Financing Facility and Asset-Backed Notes. During the three months ended March 31, 2018 and 2017, we recognized an insignificant amount in Interest expense.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agreements (CSAs) which provide rules for collateral exchange. Our CSAs entered into prior to the fourth quarter of 2017 generally require collateralized arrangements with our counterparties in connection with uncleared derivatives. During the first quarter of 2017, we paid an insignificant amount of cash to extend amendments to certain of our collateral exchange arrangements, which eliminated the requirement to post collateral for a specified period of time. During the fourth quarter of 2017, we began negotiating and executing new ISDA master agreements and CSAs with our counterparties. The newly executed CSAs contain rating based thresholds such that we or our counterparties may be required to hold or post collateral based upon changes in outstanding positions as compared to established thresholds and changes in credit ratings. At March 31, 2018 , we posted collateral of approximately $0.1 billion related to derivative contracts under collateral exchange arrangements, which were recorded as Prepaid expenses and other in our condensed consolidated balance sheet. We did not post any collateral at December 31, 2017 .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si>
  <si>
    <t>Stock-Based Compensation</t>
  </si>
  <si>
    <t>Disclosure of Compensation Related Costs, Share-based Payments [Abstract]</t>
  </si>
  <si>
    <t>8. Stock-Based Compensation Verizon Long-Term Incentive Plan In May 2017, Verizon’s shareholders approved the 2017 Long Term Incentive Plan (the 2017 Plan) and terminated Verizon's authority to grant new awards under the Verizon 2009 Long-Term Incentive Plan (the 2009 Plan). The 2017 Plan provides for broad-based equity grants to employees, including executive officers, and permits the granting of stock options, stock appreciation rights, restricted stock, restricted stock units, performance shares, performance stock units and other awards. Upon approval of the 2017 Plan, Verizon reserved the number of shares that were remaining but not issued under the 2009 Plan. Shares subject to outstanding awards under the 2009 Plan that expire, are canceled or otherwise terminated will also be available for the awards under the 2017 Plan. As of March 31, 2018 , approximately 91 million shares are reserved for future issuance under the 2017 Plan. Restricted Stock Units Restricted Stock Units (RSUs) granted under the 2017 Plan generally vest in three equal installments on each anniversary of the grant date. The RSUs are generally paid in stock upon vesting and are thus classified as equity awards that are measured using the grant date fair value of Verizon common stock and are not remeasured at the end of each reporting period. If RSUs are settled in cash, the awards are classified as liability awards and the liability is measured at its fair value at the end of each reporting period. All RSUs granted under the 2017 Plan have dividend equivalent units, which will be paid to participants at the time the RSU award is paid, and in the same proportion as the RSU award. In February 2018, Verizon announced a broad-based employee special award of RSUs under the 2017 Plan to eligible full-time and part-time employees. These RSUs will vest in two equal installments on each anniversary of the grant date, and will be paid in cash. In connection with our acquisition of Yahoo’s operating business, on the closing date of the Transaction each unvested and outstanding Yahoo RSU award that was held by an employee who became an employee of Verizon was replaced with a Verizon RSU award, which is generally payable in cash upon the applicable vesting date. These awards are classified as liability awards and are measured at fair value at the end of each reporting period. Performance Stock Units The 2017 Plan also provides for grants of Performance Stock Units (PSUs) that generally vest at the end of the third year after the grant. As defined by the 2017 Plan, the Human Resources Committee of the Board of Directors determines the number of PSUs a participant earns based on the extent to which the corresponding performance goals have been achieved over the three -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All PSUs granted under the 2017 Plan have dividend equivalent units, which will be paid to participants at the time that PSU award is determined and paid, and in the same proportion as the PSU award. The granted and cancelled activity for the PSU award includes adjustments for the performance goals achieved. The following table summarizes the changes in the RSUs and PSUs outstanding: Restricted Stock Units Performance Stock Units (shares in thousands) Equity Awards Liability Awards January 1, 2018 12,633 13,991 18,235 Granted 2,765 13,560 5,066 Payments (5,778 ) (2,746 ) (4,525 ) Cancelled/Forfeited (32 ) (542 ) (2,275 ) March 31, 2018 9,588 24,263 16,501 As of March 31, 2018 , unrecognized compensation expense related to the unvested portion of Verizon’s RSUs and PSUs was approximately $1.5 billion and is expected to be recognized over approximately two years. The equity RSUs granted in 2018 have a weighted-average grant date fair value of $48.89 per unit.</t>
  </si>
  <si>
    <t>Employee Benefits</t>
  </si>
  <si>
    <t>Retirement Benefits [Abstract]</t>
  </si>
  <si>
    <t>9.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 estimated return on plan assets, and health care trend rates. These estimates are updated in the fourth quarter to reflect actual return on plan assets and updated actuarial assumptions or upon a remeasurement. The adjustment is recognized in the income statement during the fourth quarter or upon a remeasurement event pursuant to our accounting policy for the recognition of actuarial gains and losses. Net Periodic Benefit Cost (Income) The following table summarizes the components of net periodic benefit cost (income) related to our pension and postretirement health care and life insurance plans: (dollars in millions) Pension Health Care and Life Three Months Ended March 31, 2018 2017 2018 2017 Service cost - Cost of services $ 58 $ 55 $ 26 $ 29 Service cost - Selling, general and administrative expense 14 15 6 8 Service cost $ 72 $ 70 $ 32 $ 37 Amortization of prior service cost (credit) $ 10 $ 10 $ (244 ) $ (235 ) Expected return on plan assets (329 ) (316 ) (11 ) (13 ) Interest cost 166 171 153 165 Other components $ (153 ) $ (135 ) $ (102 ) $ (83 ) Total $ (81 ) $ (65 ) $ (70 ) $ (46 ) The service cost component of net periodic benefit cost (income) is recorded in Cost of services and Selling, general and administrative expense in the condensed consolidated statements of income while the other components, including mark-to-market adjustments, if any, are recorded in Other expense, net . Severance Payments During the three months ended March 31, 2018 , we paid severance benefits of $0.2 billion . At March 31, 2018 , we had a remaining severance liability of $0.3 billion , a portion of which includes future contractual payments to employees separated as of March 31, 2018 . Employer Contributions During the three months ended March 31, 2018 , we made a discretionary contribution of $1.0 billion to our qualified pension plans. As a result of the $1.0 billion and $3.4 billion discretionary pension contributions during the three months ended March 31, 2018 and 2017 , respectively, we do not expect mandatory pension funding through December 31, 2018. There was no contribution made to our nonqualified pension plans during the three months ended March 31, 2018 . There have been no significant changes with respect to the nonqualified pension and other postretirement benefit plans contributions in 2018 as previously disclosed in Part II. Item 7 "Management’s Discussion and Analysis of Financial Condition and Results of Operations" in our Annual Report on Form 10-K for the year ended December 31, 2017 .</t>
  </si>
  <si>
    <t>Equity and Accumulated Other Comprehensive Income</t>
  </si>
  <si>
    <t>Stockholders' Equity Note [Abstract]</t>
  </si>
  <si>
    <t>10. Equity and Accumulated Other Comprehensive Income Equity Changes in the components of Total equity were as follows: Attributable Noncontrolling Total (dollars in millions) to Verizon Interests Equity Balance at January 1, 2018 $ 43,096 $ 1,591 $ 44,687 Opening balance sheet adjustment related to adoption of Topic 606, ASU 2018-02 and other ASUs (Note 1) 2,862 44 2,906 Adjusted opening balance, January 1, 2018 45,958 1,635 47,593 Net income 4,545 121 4,666 Other comprehensive income 416 — 416 Comprehensive income 4,961 121 5,082 Common stock 5 — 5 Contributed capital 2,336 — 2,336 Dividends declared (2,438 ) — (2,438 ) Common stock in treasury 147 — 147 Distributions and other (188 ) (192 ) (380 ) Balance at March 31, 2018 $ 50,781 $ 1,564 $ 52,345 Common Stock Verizon did not repurchase any shares of Verizon common stock through its previously authorized share buyback program during the three months ended March 31, 2018 . At March 31, 2018 , the maximum number of shares that could be purchased by or on behalf of Verizon under our share buyback program was 100 million . Common stock has been used from time to time to satisfy some of the funding requirements of employee and shareowner plans, including 3.4 million common shares issued from Treasury stock during the three months ended March 31, 2018 . In connection with our acquisition of Straight Path in February 2018, we issued approximately 49 million shares of Verizon common stock, valued at approximately $2.4 billion . Accumulated Other Comprehensive Income The changes in the balances of Accumulated other comprehensive income by component are as follows: (dollars in millions) Foreign currency translation adjustments Unrealized gain (loss) on cash flow hedges Unrealized gain (loss) on marketable securities Defined benefit pension and postretirement plans Total Balance at January 1, 2018 $ (468 ) $ (111 ) $ 32 $ 3,206 $ 2,659 Opening balance sheet adjustment related to the adoption of ASU 2018-02 and other ASUs (Note 1) (15 ) (24 ) (13 ) 682 630 Adjusted opening balance, January 1, 2018 (483 ) (135 ) 19 3,888 3,289 Other comprehensive income (loss) 93 803 (5 ) — 891 Amounts reclassified to net income — (302 ) — (173 ) (475 ) Net other comprehensive income (loss) 93 501 (5 ) (173 ) 416 Balance at March 31, 2018 $ (390 ) $ 366 $ 14 $ 3,715 $ 3,705 The amounts presented above in net other comprehensive income (loss) are net of taxes. The amounts reclassified to net income related to unrealized gain on cash flow hedges in the table above are included in Other expense, net and Interest expense in our condensed consolidated statement of income. See Note 7 for additional information. The amounts reclassified to net income related to defined benefit pension and postretirement plans in the table above are included in Cost of services and Selling, general and administrative expense in our condensed consolidated statement of income. See Note 9 for additional information.</t>
  </si>
  <si>
    <t>Segment Information</t>
  </si>
  <si>
    <t>Segment Reporting [Abstract]</t>
  </si>
  <si>
    <t>11. Segment Information Reportable Segments We have two reportable segments, Wireless and Wireline, which we operate and manage as strategic business units and organize by products and services, and customer groups, respectively. We measure and evaluate our reportable segments based on segment operating income, consistent with the chief operating decision maker’s assessment of segment performance.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S. Wireline Wireline’s voice, data and video communications products and enhanced services include broadband video and data services, corporate networking solutions, security and managed network services and local and long distance voice services. We provide these products and services to consumers in the U.S., as well as to carriers, businesses and government customers both in the U.S. and around the world. The Wireline segment is organized in four customer groups: Consumer Markets, which includes consumer retail customers; Enterprise Solutions, which includes large business customers, including multinational corporations, and federal government customers; Partner Solutions, which includes other carriers that use our facilities to provide services to their customers; and Business Markets, which includes U.S.-based small and medium business customers, state and local governments, and educational institutions. Corporate and other includes the results of our Media business, branded Oath, our telematics business, branded Verizon Connect, and other businesses, investments in unconsolidated businesses, unallocated corporate expenses, pension and other employee benefit related costs and lease financing.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all segment results as these items are included in the chief operating decision maker’s assessment of segment performance. We completed our acquisition of Yahoo’s operating business in June 2017. In May 2017, we completed the Data Center Sale, where we sold 23 customer-facing data center sites in the U.S. and Latin America to Equinix Inc. The results of operations for this divestiture and other insignificant transactions are included within Corporate and other for all periods presented to reflect comparable segment operating results consistent with the information regularly reviewed by our chief operating decision maker. The reconciliation of segment operating revenues and expenses to consolidated operating revenues and expenses below includes the effects of special items that management does not consider in assessing segment performance, primarily because of their nature. We have adjusted prior period consolidated and segment information, where applicable, to conform to the current period presentation. On January 1, 2018, we adopted ASU 2017-07, "Compensation - Retirement Benefits (Topic 715): Improving the Presentation of Net Periodic Pension Cost and Net Periodic Postretirement Benefit Cost." Components other than the service component of net periodic benefit cost (income), inclusive of the mark to market pension and benefit remeasurements, have been reclassified from operating to non-operating charges (benefits) in our condensed consolidated statements of income. The adoption of ASU 2017-07 did not change how we present our segment results. The following table provides operating financial information for our two reportable segments: Three Months Ended March 31, (dollars in millions) 2018 2017 External Operating Revenues Wireless Service $ 15,371 $ 15,730 Equipment 5,040 3,764 Other 1,396 1,282 Total Wireless 21,807 20,776 Wireline Consumer Markets 3,149 3,201 Enterprise Solutions 2,240 2,311 Partner Solutions 979 989 Business Markets 871 879 Other 67 61 Total Wireline 7,306 7,441 Total reportable segments $ 29,113 $ 28,217 Intersegment Revenues Wireless $ 93 $ 102 Wireline 251 241 Total reportable segments $ 344 $ 343 Total Operating Revenues Wireless $ 21,900 $ 20,878 Wireline 7,557 7,682 Total reportable segments $ 29,457 $ 28,560 Operating Income Wireless $ 8,049 $ 7,076 Wireline 69 206 Total reportable segments $ 8,118 $ 7,282 The following table provides asset information for our reportable segments: At March 31, At December 31, (dollars in millions) 2018 2017 Assets Wireless $ 248,563 $ 235,873 Wireline 76,740 75,282 Total reportable segments 325,303 311,155 Corporate and other 246,685 239,040 Eliminations (307,472 ) (293,052 ) Total consolidated - reported $ 264,516 $ 257,143 A reconciliation of the reportable segment operating revenues to consolidated operating revenues is as follows: Three Months Ended March 31, (dollars in millions) 2018 2017 Total reportable segment operating revenues $ 29,457 $ 28,560 Corporate and other 2,711 1,460 Eliminations (396 ) (400 ) Operating results from divested businesses — 194 Total consolidated operating revenues $ 31,772 $ 29,814 Fios revenues are included within our Wireline segment and amounted to approximately $3.0 billion and $2.9 billion for the three months ended March 31, 2018 and 2017 , respectively. A reconciliation of the total of the reportable segments’ operating income to consolidated income before provision for income taxes is as follows: Three Months Ended March 31, (dollars in millions) 2018 2017 Total reportable segment operating income $ 8,118 $ 7,282 Corporate and other (407 ) (315 ) Other components of net periodic benefit cost (income) (Note 9) (255 ) (218 ) Acquisition and integration related charges (Note 3) (107 ) — Gain on spectrum license transaction (Note 3) — 126 Operating results from divested businesses — 87 Total consolidated operating income 7,349 6,962 Equity in losses of unconsolidated businesses (19 ) (21 ) Other expense, net (75 ) (627 ) Interest expense (1,201 ) (1,132 ) Income Before Provision For Income Taxes $ 6,054 $ 5,182 No single customer accounted for more than 10% of our total operating revenues during the three months ended March 31, 2018 and 2017 .</t>
  </si>
  <si>
    <t>Commitments and Contingencies</t>
  </si>
  <si>
    <t>Commitments and Contingencies Disclosure [Abstract]</t>
  </si>
  <si>
    <t>12.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35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 -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Basis of Presentation Basis of Presentation (Policies)</t>
  </si>
  <si>
    <t>Cash, Cash Equivalents and Restricted Cash</t>
  </si>
  <si>
    <t xml:space="preserve">Cash, Cash Equivalents and Restricted Cash Cash collections on the device payment plan agreement receivables collateralizing asset backed debt securities are required at certain specified times to be placed into segregated accounts. Deposits to the segregated accounts are considered restricted cash and are included in Prepaid expenses and other and Other assets in our condensed consolidated balance sheets. </t>
  </si>
  <si>
    <t>Recently Adopted Accounting Standards and Recently Issued Accounting Standards</t>
  </si>
  <si>
    <t>Recently Adopted Accounting Standards In May 2014, the Financial Accounting Standards Board (FASB) issued Accounting Standards Update (ASU) 2014-09, "Revenue from Contracts with Customers (Topic 606)." This standard update, along with related subsequently issued updates, clarifies the principles for recognizing revenue and develops a common revenue standard for United States (U.S.) generally accepted accounting principle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We adopted this standard update beginning on January 1, 2018 using the modified retrospective method. As this method requires that the cumulative effect of initially applying the standard be recognized at the date of application beginning January 1, 2018, we recorded the pre-tax cumulative effect of $3.9 billion ( $2.9 billion net of tax) as an adjustment to the January 1, 2018 opening balance of retained earnings. We applied the new revenue recognition standard to customer contracts not completed at the date of initial application. For incomplete contracts that were modified before the date of adoption, the Company elected to use the practical expedient available under the modified retrospective method, which allows us to aggregate the effect of all modifications when identifying satisfied and unsatisfied performance obligations, determining the transaction price and allocating transaction price to the satisfied and unsatisfied performance obligations for the modified contract at transition. Results for reporting periods beginning after January 1, 2018 are presented under Topic 606, while amounts reported for prior periods have not been adjusted and continue to be reported under accounting standards in effect for those periods. The following describes the primary changes which contributed to the adjustment recorded to opening retained earnings as of January 1, 2018 and the adjustments reflected in the tables that follow. In our Wireless business, prior to the adoption of Topic 606, we were required to limit the revenue recognized when a wireless device was sold to the amount of consideration that was not contingent on the provision of future services, which was typically limited to the amount of consideration received from the customer at the time of sale. Under Topic 606, the total consideration in the contract is allocated between wireless equipment and service based on their relative standalone selling prices. This change primarily impacts our arrangements that include sales of wireless devices at subsidized prices in conjunction with a fixed-term plan, also known as the subsidy model, for service. Accordingly, under Topic 606, generally more equipment revenue is recognized upon sale of the equipment to the customer and less service revenue is recognized over the contract term than was previously recognized under the prior "Revenue Recognition" (Topic 605) standard. At the time the equipment is sold, this allocation results in the recognition of a contract asset equal to the difference between the amount of revenue recognized and the amount of consideration received from the customer. As of January 2017, we no longer offer consumers new fixed-term plans with subsidized equipment pricing; however, we continue to offer fixed-term plans to our business customers. At March 31, 2018 and December 31, 2017, approximately 18% and 19% of retail postpaid connections had fixed-term plans, respectively. Topic 606 also requires the deferral of incremental costs incurred to obtain a customer contract, which are then amortized to expense, as a component of Selling, general and administrative expense, over the respective periods of expected benefit. As a result, a significant amount of our sales commission costs, which were historically expensed as incurred by our Wireless and Wireline businesses under our previous accounting, are now deferred and amortized under Topic 606. Finally, under Topic 605, at the time of the sale of a device, we imputed risk adjusted interest on the device payment plan agreement receivables. We recorded the imputed interest as a reduction to the related accounts receivable and interest income was recognized over the financed device payment term. Under Topic 606, while there continues to be a financing component in both the fixed-term plans and device payment plans, also known as the installment model, we have determined that this financing component for our customer classes in the Wireless direct channel plans is not significant and therefore we no longer impute interest for these contracts. This change results in additional revenue recognized upon the sale of wireless devices and no interest income recognized over the device payment term. See Note 2 for additional information related to revenues and contract costs, including qualitative and quantitative disclosures required under Topic 606. In January 2016, the FASB issued ASU 2016-01, "Financial Instruments - Overall (Subtopic 825-10): Recognition and Measurement of Financial Assets and Financial Liabilities." The amendments in this update make targeted improvements to GAAP by requiring equity securities (except those accounted for under the equity method of accounting or those that result in consolidation of the investee) to be measured at fair value with changes in fair value recognized in net income. For investments in equity securities without readily determinable fair values, the cost method is eliminated. A practicability exception is available for investments in equity securities that do not have readily determinable fair values. These investments may be measured at cost, less any impairment, plus or minus changes resulting from observable price changes in orderly transactions for an identical or similar investment of the same issuer. This update simplifies the impairment assessment of equity investments without readily determinable fair values by requiring a qualitative assessment to identify impairment. When a qualitative assessment indicates impairment exists, an entity is required to measure the investment at fair value. We adopted this standard update in the first quarter of 2018 on a prospective basis resulting in an insignificant adjustment to our opening retained earnings. The amendments related to equity securities without readily determinable fair values are applied prospectively to equity investments that exist as of the date of adoption. In August 2016, the FASB issued ASU 2016-15, "Statement of Cash Flows (Topic 230): Classification of Certain Cash Receipts and Cash Payments."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e amendment relating to beneficial interests in securitization transactions impacted our presentation of collections of certain deferred purchase price from sales of wireless device payment plan agreement receivables in our condensed consolidated statements of cash flows. This standard update is effective as of the first quarter of 2018. We retrospectively reclassified approximately $0.3 billion of deferred purchase price collections from Cash flows from operating activities to Cash flows from investing activities in our condensed consolidated statement of cash flows for the three months ended March 31, 2017. There were no other significant impacts as a result of adopting this standard. In October 2016, the FASB issued ASU 2016-16, "Income Taxes (Topic 740): Intra-Entity Transfers of Assets Other Than Inventory." This standard update requires an entity to recognize the income tax effects of intercompany sales and transfers of assets other than inventory. We adopted this standard in the first quarter of 2018 on a modified retrospective basis resulting in an insignificant adjustment to our opening retained earnings. In November 2016, the FASB issued ASU 2016-18, "Statement of Cash Flows (Topic 230): Restricted Cash." The amendments in this update require that cash and cash equivalent balances in a statement of cash flows include those amounts deemed to be restricted cash and restricted cash equivalents. We have provided a reconciliation from cash and cash equivalents as presented on our condensed consolidated balance sheets to cash, cash equivalents and restricted cash as reported on our condensed consolidated statements of cash flows. See "Cash, Cash Equivalents and Restricted Cash" for additional information, as well as a discussion of the nature of our restricted cash balances. We adopted the amendments in this accounting standard update in the first quarter of 2018 on a retrospective basis resulting in an insignificant impact to our condensed consolidated financial statements. In March 2017, the FASB issued ASU 2017-07, "Compensation - Retirement Benefits (Topic 715): Improving the Presentation of Net Periodic Pension Cost and Net Periodic Postretirement Benefit Cost." The amendments in this update require an employer to report the service cost component arising from employer sponsored pension and other postretirement plans in the same line item or items as other compensation costs arising from services rendered by the pertinent employees during the period. The other components of net benefit cost, including the recognition of prior service credits, will be presented in the condensed consolidated statements of income separately from the service cost component and outside the subtotal of income from operations. The amendments in this update also allow only the service cost component of pension and other postretirement benefit costs to be eligible for capitalization when applicable. Verizon previously recorded service cost and other components of net periodic benefit cost in operating expenses in the condensed consolidated statements of income. The amendments in this update allow a practical expedient that permits an employer to use the amounts disclosed in its employee benefits footnote for the prior comparative periods as the estimation basis for applying the retrospective presentation. Verizon adopted this standard update on January 1, 2018 and utilized the practical expedient to estimate the impact on the prior comparative period information presented in the condensed consolidated statements of income. As required by the amendments in this update, the presentation of the service cost component and other components of net periodic benefit cost in the condensed consolidated statements of income were applied retrospectively, and the updates for the capitalization of the service cost component of net periodic benefit cost in assets will be applied prospectively on and after the effective date. Upon adoption of this standard update, Verizon reclassified the other components of net periodic benefit costs from Cost of services and Selling, general and administrative expense to Other expense, net , which is part of non-operating expenses. The retrospective adoption of this standard update resulted in a decrease to consolidated operating income of approximately $0.2 billion for the three months ended March 31, 2017 which was fully offset by an increase of $0.2 billion to Other expense, net . As such, there was no impact to consolidated net income for the three months ended March 31, 2017.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CJA). The stranded tax effects result from the change in the federal tax rate for deferred taxes recorded to Accumulated other comprehensive income. This standard update is effective as of the first quarter of 2019; however, early adoption is permitted. Verizon has elected to early adopt this update effective January 1, 2018 and record the effects of adoption at the beginning of the period of adoption. The adoption of this standard update resulted in a charge to retained earnings of $0.7 billion which consists primarily of stranded tax effects related to deferred taxes for pensions and postretirement benefits. It is Verizon’s policy to release income tax effects from accumulated other comprehensive income at the same time that the related unit of account affects net income. In December 2017, the SEC staff issued Staff Accounting Bulletin (SAB) 118 to provide guidance for companies that have not completed their accounting for the income tax effects of the TCJA. Verizon continues to analyze the effects of the TCJA, including the effects of any state tax law changes that may arise as a result of federal tax reform, on its financial statements and operations and include any adjustments to tax expense or benefit from continuing operations in the reporting periods that such adjustments are determined, consistent with the one-year measurement period set forth in SAB 118. As of March 31, 2018, we have not identified or recorded adjustments to the provisional amounts previously disclosed in our Form 10-K for the year ended December 31, 2017. Recently Issued Accounting Standards In February 2016, the FASB issued ASU 2016-02, "Leases (Topic 842)."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requires modified retrospective application and is effective as of the first quarter of 2019; however, early adoption is permitted. Upon adop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Verizon’s current operating lease portfolio is primarily comprised of network, real estate, and equipment leases. Upon adoption of this standard, we expect to recognize a right of use asset and liability related to substantially all operating lease arrangements. We have established a cross-functional coordinated team to implement the standard update. We are in the process of determining the scope of impact, data gathering and assessment, and designing a new system solution. We are also evaluating our processes and internal controls to meet the standard update’s accounting, reporting and disclosure requirements. Although we have not yet completed our evaluation of the standard update's impact, we expect its adoption to have a significant impact on our condensed consolidated balance sheet. In June 2016, the FASB issued ASU 2016-13, "Financial Instruments - 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will apply the update through a cumulative effect adjustment to retained earnings as of the beginning of the first reporting period in which the guidance is effective. A prospective transition approach is required for debt securities for which an other-than-temporary impairment has been recognized before the effective date. This standard update is effective as of the first quarter of 2020; however, early adoption is permitted. We are currently evaluating the impact that this standard update will have on our condensed consolidated financial statements upon adoption.</t>
  </si>
  <si>
    <t>Basis of Presentation (Tables)</t>
  </si>
  <si>
    <t>Schedule of Cash and Cash Equivalents</t>
  </si>
  <si>
    <t>Cash, cash equivalents and restricted cash are included in the following line items on the condensed consolidated balance sheets: At March 31, At December 31, Increase/ (dollars in millions) 2018 2017 (Decrease) Cash and cash equivalents $ 1,923 $ 2,079 $ (156 ) Restricted cash: Prepaid expenses and other 885 693 192 Other assets 127 116 11 Cash, cash equivalents and restricted cash $ 2,935 $ 2,888 $ 47</t>
  </si>
  <si>
    <t>Schedule of Restricted Cash</t>
  </si>
  <si>
    <t>Schedule of New Accounting Pronouncements and Changes in Accounting Principles</t>
  </si>
  <si>
    <t>The cumulative after-tax effect of the changes made to our condensed consolidated balance sheet for the adoption of Topic 606, ASU 2018-02 and other ASUs were as follows: Adjustments due to (dollars in millions) At December 31, 2017 Topic 606 ASU 2018-02 Other ASUs At January 1, 2018 Accounts receivable, net of allowance $ 23,493 $ 53 $ — $ — $ 23,546 Prepaid expenses and other 3,307 2,014 — — 5,321 Other assets 9,787 1,238 — (59 ) 10,966 Investments in unconsolidated businesses 1,039 2 — — 1,041 Other current liabilities 8,352 (541 ) — — 7,811 Deferred income taxes 31,232 1,008 — (31 ) 32,209 Other liabilities 12,433 (94 ) — — 12,339 Retained earnings 35,635 2,890 (652 ) (6 ) 37,867 Accumulated other comprehensive income 2,659 — 652 (22 ) 3,289 Noncontrolling interests 1,591 44 — — 1,635 A reconciliation of the adjustments from the adoption of Topic 606 relative to Topic 605 on the impacted financial statement line items in our condensed consolidated statement of income and balance sheet were as follows: Three Months Ended March 31, 2018 (dollars in millions) As reported Balances without adoption of Topic 606 Adjustments Operating Revenues Service revenues and other $ 26,732 $ 27,133 $ (401 ) Wireless equipment revenues 5,040 4,594 446 Total Operating Revenues $ 31,772 $ 31,727 $ 45 Cost of services (exclusive of items shown below) $ 7,946 $ 7,956 $ (10 ) Wireless cost of equipment 5,309 5,287 22 Selling, general and administrative expense 6,844 7,234 (390 ) Income Before Provision For Income Taxes 6,054 5,631 423 Provision for income taxes (1,388 ) (1,280 ) (108 ) Net Income $ 4,666 $ 4,351 $ 315 Net income attributable to noncontrolling interests $ 121 $ 114 $ 7 Net income attributable to Verizon 4,545 4,237 308 Net Income $ 4,666 $ 4,351 $ 315 At March 31, 2018 (dollars in millions) As reported Balances without adoption of Topic 606 Adjustments Assets Current assets Accounts receivable, net of allowance $ 22,595 $ 22,457 $ 138 Prepaid expenses and other 5,222 3,190 2,032 Investments in unconsolidated businesses 994 992 2 Other assets 11,763 10,213 1,550 Liabilities and Equity Current liabilities Accounts payable and accrued liabilities 17,052 16,981 71 Other current liabilities 8,240 8,791 (551 ) Deferred income taxes 34,414 33,370 1,044 Other liabilities 12,719 12,810 (91 ) Equity Retained earnings 39,974 36,776 3,198 Noncontrolling interests 1,564 1,513 51</t>
  </si>
  <si>
    <t>Revenues and Contract Costs (Tables)</t>
  </si>
  <si>
    <t>Schedule of Receivables from Contracts with Customers</t>
  </si>
  <si>
    <t>The following table presents information about receivables from contracts with customers: At January 1, At March 31, (dollars in millions) 2018 2018 Receivables (1) $ 12,073 $ 11,028 Device payment plan agreement receivables (2) 1,461 3,630 (1) Balances do not include receivables related to the following contracts: leasing arrangements (such as towers and equipment), captive reinsurance arrangements primarily related to wireless device insurance and the interest on equipment financed on a device payment plan agreement when sold to the customer by an authorized agent. (2) Included in device payment plan agreement receivables presented in Note 6 . Balances do not include receivables related to contracts completed prior to January 1, 2018 and receivables derived from the sale of equipment on a device payment plan through an authorized agent.</t>
  </si>
  <si>
    <t>Contract with Customer, Asset and Liability</t>
  </si>
  <si>
    <t>The following table represents significant changes in the contract assets balance: (dollars in millions) Contract Assets Balance at January 1, 2018 $ 38 Opening balance sheet adjustment related to Topic 606 adoption 1,132 Adjusted opening balance, January 1, 2018 1,170 Increase resulting from new contracts 426 Contract assets reclassified to a receivable or collected in cash (435 ) Other (55 ) Balance at March 31, 2018 $ 1,106 The following table represents significant changes in the contract liabilities balance: (dollars in millions) Contract Liabilities Balance at January 1, 2018 (1) $ 5,086 Opening balance sheet adjustments related to Topic 606 adoption (634 ) Adjusted opening balance, January 1, 2018 4,452 Net increase in contract liabilities 3,607 Revenue recognized related to contract liabilities existing at January 1, 2018 (3,453 ) Other (35 ) Balance at March 31, 2018 $ 4,571 (1) Prior to the adoption of Topic 606, liabilities related to contracts with customers included advanced billings and deferred revenue, which was included within Other current liabilities and Other liabilities in our consolidated balance sheet at December 31, 2017. The balance of contract assets and contract liabilities recorded in our condensed consolidated balance sheet were as follows: At March 31, (dollars in millions) 2018 Assets Prepaid expenses and other $ 812 Other assets 294 Total $ 1,106 Liabilities Other current liabilities $ 3,968 Other liabilities 603 Total $ 4,571</t>
  </si>
  <si>
    <t>Capitalized Contract Cost</t>
  </si>
  <si>
    <t>Collectively, costs to obtain a contract and costs to fulfill a contract are referred to as Deferred contract costs, which were as follows: At March 31, (dollars in millions) Amortization Period 2018 Wireless 2 to 3 years $ 2,090 Wireline 2 to 5 years 779 Corporate 2 to 3 years 42 Total $ 2,911 Deferred contract costs are classified as current or non-current within Prepaid expenses and other and Other assets, respectively. The balances of Deferred contract costs included in our condensed consolidated balance sheet were as follows: At March 31, (dollars in millions) 2018 Assets Prepaid expenses and other $ 1,528 Other assets 1,383 Total $ 2,911</t>
  </si>
  <si>
    <t>Acquisitions and Divestitures (Tables)</t>
  </si>
  <si>
    <t>Purchase Price Identified Based on Fair Value of Assets Acquired and Liabilities Assumed</t>
  </si>
  <si>
    <t>The following table summarizes the consideration to Yahoo’s shareholders and the preliminary identification of the assets acquired, including cash acquired of $0.2 billion , and liabilities assumed as of the close of the acquisition, as well as the fair value at the acquisition date of Yahoo’s noncontrolling interests: (dollars in millions) As of March 31, 2018 Cash payment to Yahoo’s equity holders $ 4,673 Estimated liabilities to be paid 38 Total consideration $ 4,711 Assets acquired: Goodwill $ 1,945 Intangible assets subject to amortization 1,873 Property, plant, and equipment 1,805 Other 1,326 Total assets acquired 6,949 Liabilities assumed: Total liabilities assumed 2,188 Net assets acquired: 4,761 Noncontrolling interest (50 ) Total consideration $ 4,711</t>
  </si>
  <si>
    <t>Wireless Licenses, Goodwill and Other Intangible Assets (Tables)</t>
  </si>
  <si>
    <t>Carrying Amount of Wireless Licenses</t>
  </si>
  <si>
    <t>The carrying amount of Wireless licenses are as follows: At March 31, At December 31, (dollars in millions) 2018 2017 Wireless licenses $ 93,677 $ 88,417</t>
  </si>
  <si>
    <t>Changes in Carrying Amount of Goodwill</t>
  </si>
  <si>
    <t>Changes in the carrying amount of Goodwill are as follows: (dollars in millions) Wireless Wireline Other Total Balance at January 1, 2018 $ 18,397 $ 3,993 $ 6,782 $ 29,172 Acquisitions (Note 3) — (82 ) 26 (56 ) Reclassifications, adjustments and other — 3 2 5 Balance at March 31, 2018 $ 18,397 $ 3,914 $ 6,810 $ 29,121</t>
  </si>
  <si>
    <t>Composition of Other Intangible Assets, Net</t>
  </si>
  <si>
    <t>The following table displays the composition of Other intangible assets, net: At March 31, 2018 At December 31, 2017 (dollars in millions) Gross Amount Accumulated Amortization Net Amount Gross Amount Accumulated Amortization Net Amount Customer lists (5 to 13 years) $ 3,634 $ (777 ) $ 2,857 $ 3,621 $ (691 ) $ 2,930 Non-network internal-use software (3 to 7 years) 18,287 (12,765 ) 5,522 18,010 (12,374 ) 5,636 Other (2 to 25 years) 2,485 (850 ) 1,635 2,474 (793 ) 1,681 Total $ 24,406 $ (14,392 ) $ 10,014 $ 24,105 $ (13,858 ) $ 10,247</t>
  </si>
  <si>
    <t>Amortization Expense for Other Intangible Assets</t>
  </si>
  <si>
    <t>The amortization expense for Other intangible assets was as follows: Three Months Ended (dollars in millions) March 31, 2018 $ 534 2017 452</t>
  </si>
  <si>
    <t>Estimated Future Amortization Expense for Other Intangible Assets</t>
  </si>
  <si>
    <t>The estimated future amortization expense for Other intangible assets is as follows: Years (dollars in millions) Remainder of 2018 $ 1,591 2019 1,841 2020 1,527 2021 1,277 2022 1,068 2023 828</t>
  </si>
  <si>
    <t>Debt (Tables)</t>
  </si>
  <si>
    <t>Combined Schedule of Current and Noncurrent Debt and Capital Lease Obligations</t>
  </si>
  <si>
    <t>Changes to debt during the three months ended March 31, 2018 were as follows: (dollars in millions) Debt Maturing within One Year Long-term Debt Total Balance at January 1, 2018 $ 3,453 $ 113,642 $ 117,095 Proceeds from long-term borrowings 247 1,709 1,956 Proceeds from asset-backed long-term borrowings — 1,178 1,178 Repayments of long-term borrowings and capital leases obligations (61 ) (2,923 ) (2,984 ) Increase in short-term obligations, excluding current maturities 1,222 — 1,222 Reclassifications of long-term debt 1,183 (1,183 ) — Other 279 311 590 Balance at March 31, 2018 $ 6,323 $ 112,734 $ 119,057</t>
  </si>
  <si>
    <t>Schedule of Assets and Liabilities Related to Asset-backed Debt Arrangements</t>
  </si>
  <si>
    <t>The assets and liabilities related to our asset-backed debt arrangements included in our condensed consolidated balance sheets were as follows: At March 31, At December 31, (dollars in millions) 2018 2017 Assets Account receivable, net $ 8,478 $ 8,101 Prepaid expenses and other 835 636 Other assets 3,278 2,680 Liabilities Accounts payable and accrued liabilities 7 5 Short-term portion of long-term debt 3,099 1,932 Long-term debt 6,969 6,955</t>
  </si>
  <si>
    <t>Wireless Device Payment Plans (Tables)</t>
  </si>
  <si>
    <t>Device Payment Plan Receivables, Net</t>
  </si>
  <si>
    <t>The following table displays device payment plan agreement receivables, net, that continue to be recognized in our condensed consolidated balance sheets: At March 31, At December 31, (dollars in millions) 2018 2017 Device payment plan agreement receivables, gross $ 17,588 $ 17,770 Unamortized imputed interest (661 ) (821 ) Device payment plan agreement receivables, net of unamortized imputed interest 16,927 16,949 Allowance for credit losses (803 ) (848 ) Device payment plan agreement receivables, net $ 16,124 $ 16,101 Classified in our condensed consolidated balance sheets: Accounts receivable, net $ 11,219 $ 11,064 Other assets 4,905 5,037 Device payment plan agreement receivables, net $ 16,124 $ 16,101</t>
  </si>
  <si>
    <t>Balance and Aging of Device Payment Plan Agreement Receivables on Gross Basis</t>
  </si>
  <si>
    <t>The balance and aging of the device payment plan agreement receivables on a gross basis were as follows: At March 31, At December 31, (dollars in millions) 2018 2017 Unbilled $ 16,444 $ 16,591 Billed: Current 941 975 Past due 203 204 Device payment plan agreement receivables, gross $ 17,588 $ 17,770</t>
  </si>
  <si>
    <t>Activity in Allowance for Credit Losses for Device Payment Plan Agreement Receivables</t>
  </si>
  <si>
    <t>Activity in the allowance for credit losses for the device payment plan agreement receivables was as follows: (dollars in millions) 2018 2017 Balance at January 1, $ 848 $ 688 Bad debt expense 104 151 Write-offs (149 ) (154 ) Balance at March 31, $ 803 $ 685</t>
  </si>
  <si>
    <t>Fair Value Measurements (Tables)</t>
  </si>
  <si>
    <t>Schedule of Assets and Liabilities Measured at Fair Value on Recurring Basis</t>
  </si>
  <si>
    <t>The following table presents the balances of assets and liabilities measured at fair value on a recurring basis as of March 31, 2018 : (dollars in millions) Level 1 (1) Level 2 (2) Level 3 (3) Total Assets: Other assets: Equity securities $ 71 $ — $ — $ 71 Fixed income securities 5 366 — 371 Interest rate swaps — 5 — 5 Cross currency swaps — 1,502 — 1,502 Interest rate caps — 13 — 13 Total $ 76 $ 1,886 $ — $ 1,962 Liabilities: Other liabilities: Interest rate swaps $ — $ 866 $ — $ 866 Cross currency swaps — 6 — 6 Interest rate caps — 3 — 3 Total $ — $ 875 $ — $ 875 The following table presents the balances of assets and liabilities measured at fair value on a recurring basis as of December 31, 2017 : (dollars in millions) Level 1 (1) Level 2 (2) Level 3 (3) Total Assets: Other assets: Equity securities $ 74 $ — $ — $ 74 Fixed income securities — 366 — 366 Interest rate swaps — 54 — 54 Cross currency swaps — 450 — 450 Interest rate caps — 6 — 6 Total $ 74 $ 876 $ — $ 950 Liabilities: Other liabilities: Interest rate swaps $ — $ 413 $ — $ 413 Cross currency swaps — 46 — 46 Total $ — $ 459 $ — $ 459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The fair value of our short-term and long-term debt, excluding capital leases, was as follows: At March 31, At December 31, 2018 2017 (dollars in millions) Carrying Amount Fair Value Carrying Amount Fair Value Short- and long-term debt, excluding capital leases $ 118,056 $ 127,677 $ 116,075 $ 128,658</t>
  </si>
  <si>
    <t>Notional Amounts of Outstanding Derivative Instruments</t>
  </si>
  <si>
    <t>The following table sets forth the notional amounts of our outstanding derivative instruments: At March 31, At December 31, 2018 2017 (dollars in millions) Notional Amount Notional Amount Interest rate swaps $ 20,214 $ 20,173 Cross currency swaps 16,638 16,638 Interest rate caps 2,840 2,840</t>
  </si>
  <si>
    <t>Schedule of Cumulative Basis Adjustments for Fair Value hedges</t>
  </si>
  <si>
    <t>The following amounts were recorded in Long-term debt in our condensed consolidated balance sheets related to cumulative basis adjustments for fair value hedges: At March 31, At December 31, (dollars in millions) 2018 2017 Carrying amount of hedged liabilities $ 19,276 $ 19,723 Cumulative amount of fair value hedging adjustment included in the carrying amount of the hedged liabilities (807 ) (316 )</t>
  </si>
  <si>
    <t>Stock-Based Compensation (Tables)</t>
  </si>
  <si>
    <t>Schedule of Restricted and Performance Stock Unit Activity</t>
  </si>
  <si>
    <t>The following table summarizes the changes in the RSUs and PSUs outstanding: Restricted Stock Units Performance Stock Units (shares in thousands) Equity Awards Liability Awards January 1, 2018 12,633 13,991 18,235 Granted 2,765 13,560 5,066 Payments (5,778 ) (2,746 ) (4,525 ) Cancelled/Forfeited (32 ) (542 ) (2,275 ) March 31, 2018 9,588 24,263 16,501</t>
  </si>
  <si>
    <t>Employee Benefits (Tables)</t>
  </si>
  <si>
    <t>Benefit or (Income) Cost Related to Pension and Postretirement Health Care and Life Insurance</t>
  </si>
  <si>
    <t>The following table summarizes the components of net periodic benefit cost (income) related to our pension and postretirement health care and life insurance plans: (dollars in millions) Pension Health Care and Life Three Months Ended March 31, 2018 2017 2018 2017 Service cost - Cost of services $ 58 $ 55 $ 26 $ 29 Service cost - Selling, general and administrative expense 14 15 6 8 Service cost $ 72 $ 70 $ 32 $ 37 Amortization of prior service cost (credit) $ 10 $ 10 $ (244 ) $ (235 ) Expected return on plan assets (329 ) (316 ) (11 ) (13 ) Interest cost 166 171 153 165 Other components $ (153 ) $ (135 ) $ (102 ) $ (83 ) Total $ (81 ) $ (65 ) $ (70 ) $ (46 )</t>
  </si>
  <si>
    <t>Equity and Accumulated Other Comprehensive Income (Tables)</t>
  </si>
  <si>
    <t>Schedule of Changes in Components of Total Equity</t>
  </si>
  <si>
    <t>Changes in the components of Total equity were as follows: Attributable Noncontrolling Total (dollars in millions) to Verizon Interests Equity Balance at January 1, 2018 $ 43,096 $ 1,591 $ 44,687 Opening balance sheet adjustment related to adoption of Topic 606, ASU 2018-02 and other ASUs (Note 1) 2,862 44 2,906 Adjusted opening balance, January 1, 2018 45,958 1,635 47,593 Net income 4,545 121 4,666 Other comprehensive income 416 — 416 Comprehensive income 4,961 121 5,082 Common stock 5 — 5 Contributed capital 2,336 — 2,336 Dividends declared (2,438 ) — (2,438 ) Common stock in treasury 147 — 147 Distributions and other (188 ) (192 ) (380 ) Balance at March 31, 2018 $ 50,781 $ 1,564 $ 52,345</t>
  </si>
  <si>
    <t>Schedule of Components in Accumulated Other Comprehensive Income</t>
  </si>
  <si>
    <t>The changes in the balances of Accumulated other comprehensive income by component are as follows: (dollars in millions) Foreign currency translation adjustments Unrealized gain (loss) on cash flow hedges Unrealized gain (loss) on marketable securities Defined benefit pension and postretirement plans Total Balance at January 1, 2018 $ (468 ) $ (111 ) $ 32 $ 3,206 $ 2,659 Opening balance sheet adjustment related to the adoption of ASU 2018-02 and other ASUs (Note 1) (15 ) (24 ) (13 ) 682 630 Adjusted opening balance, January 1, 2018 (483 ) (135 ) 19 3,888 3,289 Other comprehensive income (loss) 93 803 (5 ) — 891 Amounts reclassified to net income — (302 ) — (173 ) (475 ) Net other comprehensive income (loss) 93 501 (5 ) (173 ) 416 Balance at March 31, 2018 $ (390 ) $ 366 $ 14 $ 3,715 $ 3,705</t>
  </si>
  <si>
    <t>Segment Information (Tables)</t>
  </si>
  <si>
    <t>Schedule of Segment Operating Information</t>
  </si>
  <si>
    <t>The following table provides operating financial information for our two reportable segments: Three Months Ended March 31, (dollars in millions) 2018 2017 External Operating Revenues Wireless Service $ 15,371 $ 15,730 Equipment 5,040 3,764 Other 1,396 1,282 Total Wireless 21,807 20,776 Wireline Consumer Markets 3,149 3,201 Enterprise Solutions 2,240 2,311 Partner Solutions 979 989 Business Markets 871 879 Other 67 61 Total Wireline 7,306 7,441 Total reportable segments $ 29,113 $ 28,217 Intersegment Revenues Wireless $ 93 $ 102 Wireline 251 241 Total reportable segments $ 344 $ 343 Total Operating Revenues Wireless $ 21,900 $ 20,878 Wireline 7,557 7,682 Total reportable segments $ 29,457 $ 28,560 Operating Income Wireless $ 8,049 $ 7,076 Wireline 69 206 Total reportable segments $ 8,118 $ 7,282</t>
  </si>
  <si>
    <t>Summary of Reconciliation of Segment Assets</t>
  </si>
  <si>
    <t>The following table provides asset information for our reportable segments: At March 31, At December 31, (dollars in millions) 2018 2017 Assets Wireless $ 248,563 $ 235,873 Wireline 76,740 75,282 Total reportable segments 325,303 311,155 Corporate and other 246,685 239,040 Eliminations (307,472 ) (293,052 ) Total consolidated - reported $ 264,516 $ 257,143</t>
  </si>
  <si>
    <t>Summary of Reconciliation of Segment Operating Revenues</t>
  </si>
  <si>
    <t>A reconciliation of the reportable segment operating revenues to consolidated operating revenues is as follows: Three Months Ended March 31, (dollars in millions) 2018 2017 Total reportable segment operating revenues $ 29,457 $ 28,560 Corporate and other 2,711 1,460 Eliminations (396 ) (400 ) Operating results from divested businesses — 194 Total consolidated operating revenues $ 31,772 $ 29,814</t>
  </si>
  <si>
    <t>Summary of Reconciliation of Segment Operating Income</t>
  </si>
  <si>
    <t>A reconciliation of the total of the reportable segments’ operating income to consolidated income before provision for income taxes is as follows: Three Months Ended March 31, (dollars in millions) 2018 2017 Total reportable segment operating income $ 8,118 $ 7,282 Corporate and other (407 ) (315 ) Other components of net periodic benefit cost (income) (Note 9) (255 ) (218 ) Acquisition and integration related charges (Note 3) (107 ) — Gain on spectrum license transaction (Note 3) — 126 Operating results from divested businesses — 87 Total consolidated operating income 7,349 6,962 Equity in losses of unconsolidated businesses (19 ) (21 ) Other expense, net (75 ) (627 ) Interest expense (1,201 ) (1,132 ) Income Before Provision For Income Taxes $ 6,054 $ 5,182</t>
  </si>
  <si>
    <t>Basis of Presentation - Additional Information (Detail) - USD ($) $ / shares in Units, shares in Millions</t>
  </si>
  <si>
    <t>Jan. 01, 2018</t>
  </si>
  <si>
    <t>Restricted stock units outstanding to purchase shares included in diluted earnings per common share (in shares)</t>
  </si>
  <si>
    <t>Percentage of retail postpaid connections with fixed-term service plans</t>
  </si>
  <si>
    <t>18.00%</t>
  </si>
  <si>
    <t>19.00%</t>
  </si>
  <si>
    <t>New Accounting Pronouncements or Change in Accounting Principle [Line Items]</t>
  </si>
  <si>
    <t>Reduction to net income per share (USD per share)</t>
  </si>
  <si>
    <t>Cumulative effect of applying new accounting standards, pre-tax</t>
  </si>
  <si>
    <t>Cash flows from operating activities</t>
  </si>
  <si>
    <t>Cash flows from investing activities</t>
  </si>
  <si>
    <t>Operating income</t>
  </si>
  <si>
    <t>Accounting Standards Update 2017-07</t>
  </si>
  <si>
    <t>Accounting Standards Update 2016-15</t>
  </si>
  <si>
    <t>Retained earnings | Accounting Standards Update 2014-09</t>
  </si>
  <si>
    <t>Cumulative effect of applying new accounting standards, net of tax</t>
  </si>
  <si>
    <t>Retained earnings | Accounting Standards Update 2018-02</t>
  </si>
  <si>
    <t>Basis of Presentation - Schedule of Cash, Cash Equivalents and Restricted Cash (Details) - USD ($) $ in Millions</t>
  </si>
  <si>
    <t>Dec. 31, 2016</t>
  </si>
  <si>
    <t>Cash and Cash Equivalents [Line Items]</t>
  </si>
  <si>
    <t>Increase (decrease) of cash and cash equivalents</t>
  </si>
  <si>
    <t>Cash, cash equivalents and restricted cash</t>
  </si>
  <si>
    <t>Restricted cash</t>
  </si>
  <si>
    <t>Increase (decrease) in restricted cash</t>
  </si>
  <si>
    <t>Basis of Presentation - Schedule of Cumulative Effect for Adoption of New Accounting Pronouncement (Details) - USD ($) $ in Millions</t>
  </si>
  <si>
    <t>Accounts receivable, net of allowance</t>
  </si>
  <si>
    <t>ASU 2018-02</t>
  </si>
  <si>
    <t>Other ASUs</t>
  </si>
  <si>
    <t>Basis of Presentation - Reconciliation of Impact of Adoption of Topic 606 on Financial Statement (Details) - USD ($) $ in Millions</t>
  </si>
  <si>
    <t>Accounting Standards Update 2014-09</t>
  </si>
  <si>
    <t>Balances without adoption of Topic 606 | Accounting Standards Update 2014-09</t>
  </si>
  <si>
    <t>Adjustments | Accounting Standards Update 2014-09</t>
  </si>
  <si>
    <t>Revenues and Contract Costs - Revenue by Category (Details) $ in Millions</t>
  </si>
  <si>
    <t>Mar. 31, 2018USD ($)segment</t>
  </si>
  <si>
    <t>Mar. 31, 2017USD ($)</t>
  </si>
  <si>
    <t>Disaggregation of Revenue [Line Items]</t>
  </si>
  <si>
    <t>Number of reportable segments | segment</t>
  </si>
  <si>
    <t>Revenues</t>
  </si>
  <si>
    <t>Amortization of deferred contract costs</t>
  </si>
  <si>
    <t>Media Business</t>
  </si>
  <si>
    <t>Revenue from contract with customer</t>
  </si>
  <si>
    <t>Telematics Business Branded Verizon Connect</t>
  </si>
  <si>
    <t>Leasing Arrangements and Captive Reinsurance Arrangements</t>
  </si>
  <si>
    <t>Consumer Markets</t>
  </si>
  <si>
    <t>Percentage of service plans with contract plan greater than one year</t>
  </si>
  <si>
    <t>33.33%</t>
  </si>
  <si>
    <t>Customer Contracts that Have Contract Minimum over Total Contract Term</t>
  </si>
  <si>
    <t>Revenue, remaining performance obligation</t>
  </si>
  <si>
    <t>Wireless</t>
  </si>
  <si>
    <t>Percentage of month-to-month contracts of total service contracts</t>
  </si>
  <si>
    <t>82.00%</t>
  </si>
  <si>
    <t>Wireline</t>
  </si>
  <si>
    <t>57.00%</t>
  </si>
  <si>
    <t>Revenues and Contract Costs - Revenue Performance Obligations (Details) $ in Billions</t>
  </si>
  <si>
    <t>Mar. 31, 2018USD ($)</t>
  </si>
  <si>
    <t>Wireless | 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Wireless | Revenue, Remaining Performance Obligation, Expected Timing of Satisfaction, Start Date [Axis]: 2019-01-01</t>
  </si>
  <si>
    <t>1 year</t>
  </si>
  <si>
    <t>Wireless | Revenue, Remaining Performance Obligation, Expected Timing of Satisfaction, Start Date [Axis]: 2020-01-01</t>
  </si>
  <si>
    <t>Wireline | Revenue, Remaining Performance Obligation, Expected Timing of Satisfaction, Start Date [Axis]: 2018-04-01</t>
  </si>
  <si>
    <t>Wireline | Revenue, Remaining Performance Obligation, Expected Timing of Satisfaction, Start Date [Axis]: 2019-01-01</t>
  </si>
  <si>
    <t>Wireline | Revenue, Remaining Performance Obligation, Expected Timing of Satisfaction, Start Date [Axis]: 2020-01-01</t>
  </si>
  <si>
    <t>Revenues and Contract Costs - Schedule of Receivables from Contracts with Customers (Details) - USD ($) $ in Millions</t>
  </si>
  <si>
    <t>Receivables</t>
  </si>
  <si>
    <t>Device payment plan agreement receivables</t>
  </si>
  <si>
    <t>Revenues and Contract Costs - Contract with Customer, Asset and Liability (Details) $ in Millions</t>
  </si>
  <si>
    <t>Change in Contract with Customer, Assets [Roll Forward]</t>
  </si>
  <si>
    <t>Beginning balance</t>
  </si>
  <si>
    <t>Increase resulting from new contracts</t>
  </si>
  <si>
    <t>Contract assets reclassified to a receivable or collected in cash</t>
  </si>
  <si>
    <t>Other</t>
  </si>
  <si>
    <t>Ending balance</t>
  </si>
  <si>
    <t>Change in Contract with Customer, Liabilities [Roll Forward]</t>
  </si>
  <si>
    <t>Net increase in contract liabilities</t>
  </si>
  <si>
    <t>Revenue recognized from previously recognized contract liability</t>
  </si>
  <si>
    <t>Revenues and Contract Costs - Schedule of Cost Incurred to Obtain or Fulfill Contracts with Customers (Details) $ in Millions</t>
  </si>
  <si>
    <t>Capitalized Contract Cost [Line Items]</t>
  </si>
  <si>
    <t>Cost incurred to obtain or fulfill contracts with customers</t>
  </si>
  <si>
    <t>Corporate</t>
  </si>
  <si>
    <t>Wireless | Operating Segments</t>
  </si>
  <si>
    <t>Wireline | Operating Segments</t>
  </si>
  <si>
    <t>Minimum | Corporate</t>
  </si>
  <si>
    <t>Amortization Period</t>
  </si>
  <si>
    <t>2 years</t>
  </si>
  <si>
    <t>Minimum | Wireless | Operating Segments</t>
  </si>
  <si>
    <t>Minimum | Wireline | Operating Segments</t>
  </si>
  <si>
    <t>Maximum | Corporate</t>
  </si>
  <si>
    <t>3 years</t>
  </si>
  <si>
    <t>Maximum | Wireless | Operating Segments</t>
  </si>
  <si>
    <t>Maximum | Wireline | Operating Segments</t>
  </si>
  <si>
    <t>5 years</t>
  </si>
  <si>
    <t>Acquisitions and Divestitures - Additional Information (Detail) - USD ($) $ / shares in Units, shares in Millions, $ in Millions</t>
  </si>
  <si>
    <t>Jun. 13, 2017</t>
  </si>
  <si>
    <t>Feb. 28, 2018</t>
  </si>
  <si>
    <t>Jan. 31, 2018</t>
  </si>
  <si>
    <t>Jun. 30, 2017</t>
  </si>
  <si>
    <t>May 31, 2017</t>
  </si>
  <si>
    <t>Apr. 30, 2017</t>
  </si>
  <si>
    <t>Feb. 28, 2017</t>
  </si>
  <si>
    <t>Jul. 31, 2016</t>
  </si>
  <si>
    <t>Dec. 31, 2015</t>
  </si>
  <si>
    <t>Business Acquisition [Line Items]</t>
  </si>
  <si>
    <t>Goodwill acquired</t>
  </si>
  <si>
    <t>Straight Path Communications Inc.</t>
  </si>
  <si>
    <t>Aggregate purchase price</t>
  </si>
  <si>
    <t>Purchase price (USD per share)</t>
  </si>
  <si>
    <t>Payments to acquire assets</t>
  </si>
  <si>
    <t>Number of shares issued related to business acquisition</t>
  </si>
  <si>
    <t>Equity issued related to business acquisition</t>
  </si>
  <si>
    <t>Deferred tax liability acquired</t>
  </si>
  <si>
    <t>XO Holdings</t>
  </si>
  <si>
    <t>Business acquisition, purchase price in cash</t>
  </si>
  <si>
    <t>Other liabilities acquired</t>
  </si>
  <si>
    <t>Property, plant, and equipment acquired</t>
  </si>
  <si>
    <t>Business acquisition, other intangible assets acquired</t>
  </si>
  <si>
    <t>Yahoo! Inc.</t>
  </si>
  <si>
    <t>Purchase price reduction due to Purchase Agreement Amendment</t>
  </si>
  <si>
    <t>Post-closing liabilities arising from data breach percent retained</t>
  </si>
  <si>
    <t>50.00%</t>
  </si>
  <si>
    <t>Post-closing liabilities arising from shareholders percent retained</t>
  </si>
  <si>
    <t>100.00%</t>
  </si>
  <si>
    <t>Cash acquired</t>
  </si>
  <si>
    <t>Acquisition and integration related charges</t>
  </si>
  <si>
    <t>Yahoo! Inc. | Restricted Stock Units</t>
  </si>
  <si>
    <t>Outstanding restricted stock units to be awarded to employees who transferred from yahoo</t>
  </si>
  <si>
    <t>Wireless Licenses | Straight Path Communications Inc.</t>
  </si>
  <si>
    <t>Indefinite-lived intangible assets acquired</t>
  </si>
  <si>
    <t>Wireless Licenses | XO Holdings</t>
  </si>
  <si>
    <t>Acquisitions and Divestitures - Schedule of Consideration to Shareholders and Preliminary Identification of Assets Acquired and Liabilities Assumed (Detail) - USD ($) $ in Millions</t>
  </si>
  <si>
    <t>Assets acquired:</t>
  </si>
  <si>
    <t>Business Combination, Recognized Identifiable Assets Acquired and Liabilities Assumed, Net [Abstract]</t>
  </si>
  <si>
    <t>Cash payment to Yahoo’s equity holders</t>
  </si>
  <si>
    <t>Estimated liabilities to be paid</t>
  </si>
  <si>
    <t>Total consideration</t>
  </si>
  <si>
    <t>Intangible assets subject to amortization</t>
  </si>
  <si>
    <t>Property, plant, and equipment</t>
  </si>
  <si>
    <t>Total assets acquired</t>
  </si>
  <si>
    <t>Liabilities assumed:</t>
  </si>
  <si>
    <t>Total liabilities assumed</t>
  </si>
  <si>
    <t>Net assets acquired:</t>
  </si>
  <si>
    <t>Noncontrolling interest</t>
  </si>
  <si>
    <t>Wireless Licenses, Goodwill and Other Intangible Assets - Carrying Amount of Wireless Licenses (Detail) - USD ($) $ in Millions</t>
  </si>
  <si>
    <t>Wireless Licenses, Goodwill and Other Intangible Assets - Additional Information (Detail) - USD ($) $ in Billions</t>
  </si>
  <si>
    <t>Wireless Licenses</t>
  </si>
  <si>
    <t>Indefinite-lived Intangible Assets [Line Items]</t>
  </si>
  <si>
    <t>Wireless licenses under development</t>
  </si>
  <si>
    <t>Interest costs capitalized</t>
  </si>
  <si>
    <t>Average remaining renewal period of wireless license portfolio (in years)</t>
  </si>
  <si>
    <t>4 years 1 month</t>
  </si>
  <si>
    <t>Wireless Licenses, Goodwill and Other Intangible Assets - Changes in Carrying Value of Goodwill (Detail) $ in Millions</t>
  </si>
  <si>
    <t>Goodwill [Line Items]</t>
  </si>
  <si>
    <t>Acquisitions (Note 3)</t>
  </si>
  <si>
    <t>Reclassifications, adjustments and other</t>
  </si>
  <si>
    <t>Operating Segments | Wireless</t>
  </si>
  <si>
    <t>Operating Segments | Wireline</t>
  </si>
  <si>
    <t>Wireless Licenses, Goodwill and Other Intangible Assets - Composition of Other Intangible Assets, Net (Detail) - USD ($) $ in Millions</t>
  </si>
  <si>
    <t>Finite-Lived Intangible Assets [Line Items]</t>
  </si>
  <si>
    <t>Gross Amount</t>
  </si>
  <si>
    <t>Accumulated Amortization</t>
  </si>
  <si>
    <t>Net Amount</t>
  </si>
  <si>
    <t>Customer Lists</t>
  </si>
  <si>
    <t>Customer Lists | Minimum</t>
  </si>
  <si>
    <t>Useful life for finite-lived intangible assets</t>
  </si>
  <si>
    <t>Customer Lists | Maximum</t>
  </si>
  <si>
    <t>13 years</t>
  </si>
  <si>
    <t>Non-Network Internal-Use Software</t>
  </si>
  <si>
    <t>Non-Network Internal-Use Software | Minimum</t>
  </si>
  <si>
    <t>Non-Network Internal-Use Software | Maximum</t>
  </si>
  <si>
    <t>7 years</t>
  </si>
  <si>
    <t>Other | Minimum</t>
  </si>
  <si>
    <t>Other | Maximum</t>
  </si>
  <si>
    <t>25 years</t>
  </si>
  <si>
    <t>Wireless Licenses, Goodwill and Other Intangible Assets - Estimated Future Amortization Expense (Detail) - USD ($) $ in Millions</t>
  </si>
  <si>
    <t>Amortization expense for other intangible assets</t>
  </si>
  <si>
    <t>Remainder of 2018</t>
  </si>
  <si>
    <t>Debt - Changes to Debt (Detail) - USD ($) $ in Millions</t>
  </si>
  <si>
    <t>Changes To Debt [Roll Forward]</t>
  </si>
  <si>
    <t>Debt Maturing within One Year, beginning balance</t>
  </si>
  <si>
    <t>Long-term Debt, beginning balance</t>
  </si>
  <si>
    <t>Total debt, beginning balance</t>
  </si>
  <si>
    <t>Repayments of long-term borrowings and capital leases obligations</t>
  </si>
  <si>
    <t>Increase in short-term obligations, excluding current maturities</t>
  </si>
  <si>
    <t>Reclassifications of long-term debt</t>
  </si>
  <si>
    <t>Debt Maturing within One Year, ending balance</t>
  </si>
  <si>
    <t>Long-term Debt, ending balance</t>
  </si>
  <si>
    <t>Total debt, ending balance</t>
  </si>
  <si>
    <t>Long-term Debt</t>
  </si>
  <si>
    <t>Debt Maturing within One Year</t>
  </si>
  <si>
    <t>Debt - Additional Information (Detail)</t>
  </si>
  <si>
    <t>1 Months Ended</t>
  </si>
  <si>
    <t>Apr. 30, 2018USD ($)</t>
  </si>
  <si>
    <t>Mar. 31, 2018USD ($)offering</t>
  </si>
  <si>
    <t>Dec. 31, 2017USD ($)</t>
  </si>
  <si>
    <t>Apr. 04, 2018USD ($)</t>
  </si>
  <si>
    <t>Jul. 31, 2017USD ($)</t>
  </si>
  <si>
    <t>Debt Instrument [Line Items]</t>
  </si>
  <si>
    <t>Borrowing capacity</t>
  </si>
  <si>
    <t>Amount of unused borrowing capacity under credit facility</t>
  </si>
  <si>
    <t>Net pre-tax losses on early debt redemption</t>
  </si>
  <si>
    <t>Principal amount outstanding in connection with the guarantee of debt obligations</t>
  </si>
  <si>
    <t>Asset-Backed Debt</t>
  </si>
  <si>
    <t>Asset-backed debt</t>
  </si>
  <si>
    <t>Guarantee of Debentures of Operating Telephone Company Subsidiaries</t>
  </si>
  <si>
    <t>Guarantee of Debt Obligations of GTE Corporation</t>
  </si>
  <si>
    <t>Stated interest rate on debt instrument</t>
  </si>
  <si>
    <t>6.84%</t>
  </si>
  <si>
    <t>ABS Financing Facility</t>
  </si>
  <si>
    <t>Term loan agreement prepaid amount</t>
  </si>
  <si>
    <t>Collateral revolving period</t>
  </si>
  <si>
    <t>Commercial paper</t>
  </si>
  <si>
    <t>Debt outstanding</t>
  </si>
  <si>
    <t>Senior and junior asset-backed notes | Asset Backed Notes</t>
  </si>
  <si>
    <t>Aggregate principal amount</t>
  </si>
  <si>
    <t>Class A-1a Senior Secured Notes | Asset Backed Notes</t>
  </si>
  <si>
    <t>Debt instrument maturity period</t>
  </si>
  <si>
    <t>2 years 5 months 26 days</t>
  </si>
  <si>
    <t>2.82%</t>
  </si>
  <si>
    <t>Class A-1b Senior Secured Notes | Asset Backed Notes</t>
  </si>
  <si>
    <t>Class B Junior Secured Notes | Asset Backed Notes</t>
  </si>
  <si>
    <t>3 years 1 month 20 days</t>
  </si>
  <si>
    <t>3.05%</t>
  </si>
  <si>
    <t>Class C Junior Secured Notes | Asset Backed Notes</t>
  </si>
  <si>
    <t>3 years 4 months 10 days</t>
  </si>
  <si>
    <t>3.20%</t>
  </si>
  <si>
    <t>Network Equipment</t>
  </si>
  <si>
    <t>Network Equipment | Maximum</t>
  </si>
  <si>
    <t>Credit facility outstanding balance</t>
  </si>
  <si>
    <t>Network Equipment | Vendor Financing Facility</t>
  </si>
  <si>
    <t>Value of purchase assets financed</t>
  </si>
  <si>
    <t>Financing arrangements outstanding</t>
  </si>
  <si>
    <t>Equipment Credit Facilities</t>
  </si>
  <si>
    <t>Amount drawn down</t>
  </si>
  <si>
    <t>London Interbank Offered Rate (LIBOR) | Class A-1b Senior Secured Notes | Asset Backed Notes</t>
  </si>
  <si>
    <t>Debt instrument, percentage points added to the reference rate</t>
  </si>
  <si>
    <t>0.26%</t>
  </si>
  <si>
    <t>March 2018 Tender Offers</t>
  </si>
  <si>
    <t>Debt tender offer, consideration paid</t>
  </si>
  <si>
    <t>March 2018 Tender Offers | Verizon Communications Notes</t>
  </si>
  <si>
    <t>Principal amount purchased</t>
  </si>
  <si>
    <t>March 2018 Tender Offers | Verizon Communications Inc</t>
  </si>
  <si>
    <t>Number of separate private tender offers | offering</t>
  </si>
  <si>
    <t>March 2018 Tender Offers | Verizon Communications Inc | Maximum</t>
  </si>
  <si>
    <t>5.012%</t>
  </si>
  <si>
    <t>March 2018 Tender Offers | Verizon Communications Inc | Minimum</t>
  </si>
  <si>
    <t>1.75%</t>
  </si>
  <si>
    <t>Subsequent event</t>
  </si>
  <si>
    <t>Subsequent event | Guarantee of Debt Obligations of GTE Corporation</t>
  </si>
  <si>
    <t>Repayments of debt</t>
  </si>
  <si>
    <t>Debt - Assets and Liabilities Related to Asset-backed Debt Arrangements (Detail) - USD ($) $ in Millions</t>
  </si>
  <si>
    <t>Account receivable, net</t>
  </si>
  <si>
    <t>Assets and Associated Liabilities of Transfers Accounted for as Secured Borrowings [Line Items]</t>
  </si>
  <si>
    <t>Assets</t>
  </si>
  <si>
    <t>Liabilities</t>
  </si>
  <si>
    <t>Short-term portion of long-term debt</t>
  </si>
  <si>
    <t>Wireless Device Payment Plans - Schedule of Device Payment Plan Agreement Receivables (Detail) - USD ($) $ in Millions</t>
  </si>
  <si>
    <t>Accounts, Notes, Loans and Financing Receivable [Line Items]</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Additional Information (Detail) - USD ($) $ in Billions</t>
  </si>
  <si>
    <t>Receivables transferred to ABS Entities</t>
  </si>
  <si>
    <t>Number of customer tenure days</t>
  </si>
  <si>
    <t>210 days</t>
  </si>
  <si>
    <t>Cash flows used in investing activities</t>
  </si>
  <si>
    <t>Deferred purchase price receivable collected</t>
  </si>
  <si>
    <t>Minimum</t>
  </si>
  <si>
    <t>Required down payment percentage</t>
  </si>
  <si>
    <t>0.00%</t>
  </si>
  <si>
    <t>Maximum</t>
  </si>
  <si>
    <t>Wireless Device Payment Plans - Balance and Aging of Receivables (Detail) - USD ($) $ in Millions</t>
  </si>
  <si>
    <t>Unbilled</t>
  </si>
  <si>
    <t>Device payment plan agreement receivables, current</t>
  </si>
  <si>
    <t>Billed</t>
  </si>
  <si>
    <t>Device payment plan agreement receivables, past due</t>
  </si>
  <si>
    <t>Wireless Device Payment Plans - Allowance for Credit Losses (Detail) - USD ($) $ in Millions</t>
  </si>
  <si>
    <t>Financing Receivable, Allowance for Credit Losses [Roll Forward]</t>
  </si>
  <si>
    <t>Balance at January 1,</t>
  </si>
  <si>
    <t>Bad debt expense</t>
  </si>
  <si>
    <t>Write-offs</t>
  </si>
  <si>
    <t>Balance at March 31,</t>
  </si>
  <si>
    <t>Fair Value Measurements - Schedule of Assets and Liabilities Measured on Recurring Basis (Detail) - USD ($) $ in Millions</t>
  </si>
  <si>
    <t>Fair Value, Assets and Liabilities Measured on Recurring and Nonrecurring Basis [Line Items]</t>
  </si>
  <si>
    <t>Fair value of assets measured on a recurring basis</t>
  </si>
  <si>
    <t>Fair value of liabilities measured on a recurring basis</t>
  </si>
  <si>
    <t>Other assets | Equity securities</t>
  </si>
  <si>
    <t>Other assets | Fixed income securities</t>
  </si>
  <si>
    <t>Other assets | Interest rate swaps</t>
  </si>
  <si>
    <t>Other assets | Cross currency swaps</t>
  </si>
  <si>
    <t>Other assets | Interest rate caps</t>
  </si>
  <si>
    <t>Other liabilities | Interest rate swaps</t>
  </si>
  <si>
    <t>Other liabilities | Cross currency swaps</t>
  </si>
  <si>
    <t>Other liabilities | Interest rate caps</t>
  </si>
  <si>
    <t>Level 1 | Other assets | Equity securities</t>
  </si>
  <si>
    <t>Level 1 | Other assets | Fixed income securities</t>
  </si>
  <si>
    <t>Level 1 | Other assets | Interest rate swaps</t>
  </si>
  <si>
    <t>Level 1 | Other assets | Cross currency swaps</t>
  </si>
  <si>
    <t>Level 1 | Other assets | Interest rate caps</t>
  </si>
  <si>
    <t>Level 1 | Other liabilities | Interest rate swaps</t>
  </si>
  <si>
    <t>Level 1 | Other liabilities | Cross currency swaps</t>
  </si>
  <si>
    <t>Level 1 | Other liabilities | Interest rate caps</t>
  </si>
  <si>
    <t>Level 2 | Other assets | Equity securities</t>
  </si>
  <si>
    <t>Level 2 | Other assets | Fixed income securities</t>
  </si>
  <si>
    <t>Level 2 | Other assets | Interest rate swaps</t>
  </si>
  <si>
    <t>Level 2 | Other assets | Cross currency swaps</t>
  </si>
  <si>
    <t>Level 2 | Other assets | Interest rate caps</t>
  </si>
  <si>
    <t>Level 2 | Other liabilities | Interest rate swaps</t>
  </si>
  <si>
    <t>Level 2 | Other liabilities | Cross currency swaps</t>
  </si>
  <si>
    <t>Level 2 | Other liabilities | Interest rate caps</t>
  </si>
  <si>
    <t>Level 3 | Other assets | Equity securities</t>
  </si>
  <si>
    <t>Level 3 | Other assets | Fixed income securities</t>
  </si>
  <si>
    <t>Level 3 | Other assets | Interest rate swaps</t>
  </si>
  <si>
    <t>Level 3 | Other assets | Cross currency swaps</t>
  </si>
  <si>
    <t>Level 3 | Other assets | Interest rate caps</t>
  </si>
  <si>
    <t>Level 3 | Other liabilities | Interest rate swaps</t>
  </si>
  <si>
    <t>Level 3 | Other liabilities | Cross currency swaps</t>
  </si>
  <si>
    <t>Level 3 | Other liabilities | Interest rate caps</t>
  </si>
  <si>
    <t>Fair Value Measurements - Additional Information (Detail) - USD ($)</t>
  </si>
  <si>
    <t>Derivatives, Fair Value [Line Items]</t>
  </si>
  <si>
    <t>Other investment not readily marketable, fair value</t>
  </si>
  <si>
    <t>Collateral related to derivative contracts</t>
  </si>
  <si>
    <t>Cross currency swaps</t>
  </si>
  <si>
    <t>Notional Amount</t>
  </si>
  <si>
    <t>Cross currency swaps | Cash Flow Hedging</t>
  </si>
  <si>
    <t>Pre-tax gains (loss) recognized in other comprehensive income (loss)</t>
  </si>
  <si>
    <t>Euro Denominated Debt | Net Investment Hedges</t>
  </si>
  <si>
    <t>Fair Value Measurements - Debt Excluding Capital Leases (Detail) - USD ($) $ in Millions</t>
  </si>
  <si>
    <t>Carrying Amount</t>
  </si>
  <si>
    <t>Fair Value, Balance Sheet Grouping, Financial Statement Captions [Line Items]</t>
  </si>
  <si>
    <t>Short- and long-term debt, excluding capital leases</t>
  </si>
  <si>
    <t>Fair Value</t>
  </si>
  <si>
    <t>Fair Value Measurements - Notional Amounts of Outstanding Derivative Instruments (Detail) - USD ($) $ in Millions</t>
  </si>
  <si>
    <t>Interest rate swaps</t>
  </si>
  <si>
    <t>Derivative [Line Items]</t>
  </si>
  <si>
    <t>Interest rate caps</t>
  </si>
  <si>
    <t>Fair Value Measurements - Schedule of Cumulative Basis Adjustments for Fair Value Hedges (Details) - Fair Value Hedges - USD ($) $ in Millions</t>
  </si>
  <si>
    <t>Cumulative amount of fair value hedging adjustment included in the carrying amount of the hedged liabilities</t>
  </si>
  <si>
    <t>Carrying amount of hedged liabilities</t>
  </si>
  <si>
    <t>Stock-Based Compensation - Additional Information (Detail) $ / shares in Units, $ in Billions</t>
  </si>
  <si>
    <t>Feb. 28, 2018installment</t>
  </si>
  <si>
    <t>Mar. 31, 2018USD ($)installment$ / shares</t>
  </si>
  <si>
    <t>May 31, 2017shares</t>
  </si>
  <si>
    <t>Restricted Stock Units and Performance Stock Units</t>
  </si>
  <si>
    <t>Share-based Compensation Arrangement by Share-based Payment Award [Line Items]</t>
  </si>
  <si>
    <t>Unrecognized compensation expense related to the unvested portion of RSUs and PSUs | $</t>
  </si>
  <si>
    <t>Weighted-average period of unrecognized compensation expense related to the unvested portion of RSUs and PSUs (in years)</t>
  </si>
  <si>
    <t>Restricted Stock Units Equity Awards</t>
  </si>
  <si>
    <t>Weighted average grant date fair value (USD per share) | $ / shares</t>
  </si>
  <si>
    <t>2017 Long Term Incentive Plan</t>
  </si>
  <si>
    <t>Shares reserved under stock based compensation | shares</t>
  </si>
  <si>
    <t>2017 Long Term Incentive Plan | Restricted Stock Units Equity Awards</t>
  </si>
  <si>
    <t>Number of equal vesting installments</t>
  </si>
  <si>
    <t>2017 Long Term Incentive Plan | Restricted Stock Units</t>
  </si>
  <si>
    <t>2017 Long Term Incentive Plan | Performance Stock Units</t>
  </si>
  <si>
    <t>Requisite service period</t>
  </si>
  <si>
    <t>Stock-Based Compensation - Restricted and Performance Stock Unit Activity (Detail) shares in Thousands</t>
  </si>
  <si>
    <t>Share-based Compensation Arrangement by Share-based Payment Award, Equity Instruments Other than Options, Nonvested, Number of Shares [Roll Forward]</t>
  </si>
  <si>
    <t>Beginning Balance (in shares)</t>
  </si>
  <si>
    <t>Granted (in shares)</t>
  </si>
  <si>
    <t>Payments (in shares)</t>
  </si>
  <si>
    <t>Cancelled/Forfeited (in shares)</t>
  </si>
  <si>
    <t>Ending Balance (in shares)</t>
  </si>
  <si>
    <t>Restricted Stock Units Liability Awards</t>
  </si>
  <si>
    <t>Performance Stock Units</t>
  </si>
  <si>
    <t>Employee Benefits - Costs by Plans (Detail) - USD ($) $ in Millions</t>
  </si>
  <si>
    <t>Pension</t>
  </si>
  <si>
    <t>Defined Benefit Plan Disclosure [Line Items]</t>
  </si>
  <si>
    <t>Service cost</t>
  </si>
  <si>
    <t>Amortization of prior service cost (credit)</t>
  </si>
  <si>
    <t>Expected return on plan assets</t>
  </si>
  <si>
    <t>Interest cost</t>
  </si>
  <si>
    <t>Other components</t>
  </si>
  <si>
    <t>Total</t>
  </si>
  <si>
    <t>Pension | Cost of services</t>
  </si>
  <si>
    <t>Pension | Selling, general and administrative expense</t>
  </si>
  <si>
    <t>Health Care and Life</t>
  </si>
  <si>
    <t>Health Care and Life | Cost of services</t>
  </si>
  <si>
    <t>Health Care and Life | Selling, general and administrative expense</t>
  </si>
  <si>
    <t>Employee Benefits - Additional Information (Detail) - USD ($)</t>
  </si>
  <si>
    <t>Amount paid in severance benefits over the period</t>
  </si>
  <si>
    <t>Post employment benefits liability</t>
  </si>
  <si>
    <t>Pension | Qualified Plan</t>
  </si>
  <si>
    <t>Employer discretionary contribution amount</t>
  </si>
  <si>
    <t>Pension | Nonqualified Plan</t>
  </si>
  <si>
    <t>Defined benefit plan contributions by employer</t>
  </si>
  <si>
    <t>Equity and Accumulated Other Comprehensive Income - Changes in Components of Total equity (Detail) - USD ($) $ in Millions</t>
  </si>
  <si>
    <t>Equity Including Portion Attributable to Noncontrolling Interest, Net of Tax [Roll Forward]</t>
  </si>
  <si>
    <t>Beginning Balance</t>
  </si>
  <si>
    <t>Opening balance sheet adjustment related to adoption of Topic 606, ASU 2018-02 and other ASUs (Note 1)</t>
  </si>
  <si>
    <t>Adjusted Beginning Balance</t>
  </si>
  <si>
    <t>Other comprehensive income</t>
  </si>
  <si>
    <t>Common stock</t>
  </si>
  <si>
    <t>Contributed capital</t>
  </si>
  <si>
    <t>Dividends declared</t>
  </si>
  <si>
    <t>Common stock in treasury</t>
  </si>
  <si>
    <t>Distributions and other</t>
  </si>
  <si>
    <t>Ending Balance</t>
  </si>
  <si>
    <t>Verizon</t>
  </si>
  <si>
    <t>Noncontrolling Interests</t>
  </si>
  <si>
    <t>Equity and Accumulated Other Comprehensive Income - Additional Information (Detail) - USD ($) $ in Billions</t>
  </si>
  <si>
    <t>Number of shares repurchased during period</t>
  </si>
  <si>
    <t>Stock repurchase program, number of shares authorized to be repurchased</t>
  </si>
  <si>
    <t>Number of common shares issued from treasury stock</t>
  </si>
  <si>
    <t>Accumulated Other Comprehensive Income (Loss) [Line Items]</t>
  </si>
  <si>
    <t>Equity and Accumulated Other Comprehensive Income - Changes in AOCI (Detail) - USD ($) $ in Millions</t>
  </si>
  <si>
    <t>AOCI Including Portion Attributable to Noncontrolling Interest [Abstract]</t>
  </si>
  <si>
    <t>Other comprehensive income (loss)</t>
  </si>
  <si>
    <t>Amounts reclassified to net income</t>
  </si>
  <si>
    <t>Net other comprehensive income (loss)</t>
  </si>
  <si>
    <t>Unrealized gain (loss) on cash flow hedges</t>
  </si>
  <si>
    <t>Unrealized gain (loss) on marketable securities</t>
  </si>
  <si>
    <t>Defined benefit pension and postretirement plans</t>
  </si>
  <si>
    <t>Accumulated Other Comprehensive Income</t>
  </si>
  <si>
    <t>Segment Information - Additional Information (Detail) $ in Millions</t>
  </si>
  <si>
    <t>Segment Reporting Information [Line Items]</t>
  </si>
  <si>
    <t>Segment reporting information, revenue</t>
  </si>
  <si>
    <t>Fios revenues | Wireline</t>
  </si>
  <si>
    <t>Segment Information - Operating Financial Information (Detail) - USD ($) $ in Millions</t>
  </si>
  <si>
    <t>External Operating Revenues</t>
  </si>
  <si>
    <t>External Operating Revenues | Wireless</t>
  </si>
  <si>
    <t>External Operating Revenues | Wireless | Service</t>
  </si>
  <si>
    <t>External Operating Revenues | Wireless | Equipment</t>
  </si>
  <si>
    <t>External Operating Revenues | Wireless | Other</t>
  </si>
  <si>
    <t>External Operating Revenues | Wireline</t>
  </si>
  <si>
    <t>External Operating Revenues | Wireline | Consumer Markets</t>
  </si>
  <si>
    <t>External Operating Revenues | Wireline | Enterprise Solutions</t>
  </si>
  <si>
    <t>External Operating Revenues | Wireline | Partner Solutions</t>
  </si>
  <si>
    <t>External Operating Revenues | Wireline | Business Markets</t>
  </si>
  <si>
    <t>External Operating Revenues | Wireline | Other</t>
  </si>
  <si>
    <t>Operating Segments</t>
  </si>
  <si>
    <t>Intersegment Eliminations</t>
  </si>
  <si>
    <t>Intersegment Eliminations | Wireless</t>
  </si>
  <si>
    <t>Intersegment Eliminations | Wireline</t>
  </si>
  <si>
    <t>Segment Information - Reconciliation of Assets (Detail) - USD ($) $ in Millions</t>
  </si>
  <si>
    <t>Corporate and other</t>
  </si>
  <si>
    <t>Eliminations</t>
  </si>
  <si>
    <t>Segment Information - Reconciliation of Operating Revenues (Detail) - USD ($) $ in Millions</t>
  </si>
  <si>
    <t>Segment Reporting, Revenue Reconciling Item [Line Items]</t>
  </si>
  <si>
    <t>Operating results from divested businesses</t>
  </si>
  <si>
    <t>Segment Information - Reconciliation of Segments Operating Income to Consolidated Income (Detail) - USD ($) $ in Millions</t>
  </si>
  <si>
    <t>Other components of net periodic benefit cost (income) (Note 9)</t>
  </si>
  <si>
    <t>Acquisition and integration related charges (Note 3)</t>
  </si>
  <si>
    <t>Gain on spectrum license transaction (Note 3)</t>
  </si>
  <si>
    <t>Commitments and Contingencies (Detail)</t>
  </si>
  <si>
    <t>Mar. 31, 2018legal_matter</t>
  </si>
  <si>
    <t>Approximate number of federal district court actions alleged for patent infringement</t>
  </si>
  <si>
    <t>Guarantee obligations, term</t>
  </si>
  <si>
    <t>30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Topic &quot;#,##0_);_(&quot;Topic &quot;(#,##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32712</v>
      </c>
    </row>
    <row r="12" spans="1:2">
      <c r="A12" s="4" t="s">
        <v>18</v>
      </c>
      <c r="B12" s="4" t="s">
        <v>19</v>
      </c>
    </row>
    <row r="13" spans="1:2">
      <c r="A13" s="4" t="s">
        <v>20</v>
      </c>
      <c r="B13" s="4" t="s">
        <v>21</v>
      </c>
    </row>
    <row r="14" spans="1:2">
      <c r="A14" s="4" t="s">
        <v>22</v>
      </c>
      <c r="B14" s="5" t="n">
        <v>4131896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26732</v>
      </c>
      <c r="C4" s="7" t="n">
        <v>26050</v>
      </c>
    </row>
    <row r="5" spans="1:3">
      <c r="A5" s="4" t="s">
        <v>28</v>
      </c>
      <c r="B5" s="5" t="n">
        <v>5040</v>
      </c>
      <c r="C5" s="5" t="n">
        <v>3764</v>
      </c>
    </row>
    <row r="6" spans="1:3">
      <c r="A6" s="4" t="s">
        <v>29</v>
      </c>
      <c r="B6" s="5" t="n">
        <v>31772</v>
      </c>
      <c r="C6" s="5" t="n">
        <v>29814</v>
      </c>
    </row>
    <row r="7" spans="1:3">
      <c r="A7" s="3" t="s">
        <v>30</v>
      </c>
    </row>
    <row r="8" spans="1:3">
      <c r="A8" s="4" t="s">
        <v>31</v>
      </c>
      <c r="B8" s="5" t="n">
        <v>7946</v>
      </c>
      <c r="C8" s="5" t="n">
        <v>7239</v>
      </c>
    </row>
    <row r="9" spans="1:3">
      <c r="A9" s="4" t="s">
        <v>32</v>
      </c>
      <c r="B9" s="5" t="n">
        <v>5309</v>
      </c>
      <c r="C9" s="5" t="n">
        <v>4808</v>
      </c>
    </row>
    <row r="10" spans="1:3">
      <c r="A10" s="4" t="s">
        <v>33</v>
      </c>
      <c r="B10" s="5" t="n">
        <v>6844</v>
      </c>
      <c r="C10" s="5" t="n">
        <v>6746</v>
      </c>
    </row>
    <row r="11" spans="1:3">
      <c r="A11" s="4" t="s">
        <v>34</v>
      </c>
      <c r="B11" s="5" t="n">
        <v>4324</v>
      </c>
      <c r="C11" s="5" t="n">
        <v>4059</v>
      </c>
    </row>
    <row r="12" spans="1:3">
      <c r="A12" s="4" t="s">
        <v>35</v>
      </c>
      <c r="B12" s="5" t="n">
        <v>24423</v>
      </c>
      <c r="C12" s="5" t="n">
        <v>22852</v>
      </c>
    </row>
    <row r="13" spans="1:3">
      <c r="A13" s="4" t="s">
        <v>36</v>
      </c>
      <c r="B13" s="5" t="n">
        <v>7349</v>
      </c>
      <c r="C13" s="5" t="n">
        <v>6962</v>
      </c>
    </row>
    <row r="14" spans="1:3">
      <c r="A14" s="4" t="s">
        <v>37</v>
      </c>
      <c r="B14" s="5" t="n">
        <v>-19</v>
      </c>
      <c r="C14" s="5" t="n">
        <v>-21</v>
      </c>
    </row>
    <row r="15" spans="1:3">
      <c r="A15" s="4" t="s">
        <v>38</v>
      </c>
      <c r="B15" s="5" t="n">
        <v>-75</v>
      </c>
      <c r="C15" s="5" t="n">
        <v>-627</v>
      </c>
    </row>
    <row r="16" spans="1:3">
      <c r="A16" s="4" t="s">
        <v>39</v>
      </c>
      <c r="B16" s="5" t="n">
        <v>-1201</v>
      </c>
      <c r="C16" s="5" t="n">
        <v>-1132</v>
      </c>
    </row>
    <row r="17" spans="1:3">
      <c r="A17" s="4" t="s">
        <v>40</v>
      </c>
      <c r="B17" s="5" t="n">
        <v>6054</v>
      </c>
      <c r="C17" s="5" t="n">
        <v>5182</v>
      </c>
    </row>
    <row r="18" spans="1:3">
      <c r="A18" s="4" t="s">
        <v>41</v>
      </c>
      <c r="B18" s="5" t="n">
        <v>-1388</v>
      </c>
      <c r="C18" s="5" t="n">
        <v>-1629</v>
      </c>
    </row>
    <row r="19" spans="1:3">
      <c r="A19" s="4" t="s">
        <v>42</v>
      </c>
      <c r="B19" s="5" t="n">
        <v>4666</v>
      </c>
      <c r="C19" s="5" t="n">
        <v>3553</v>
      </c>
    </row>
    <row r="20" spans="1:3">
      <c r="A20" s="4" t="s">
        <v>43</v>
      </c>
      <c r="B20" s="5" t="n">
        <v>121</v>
      </c>
      <c r="C20" s="5" t="n">
        <v>103</v>
      </c>
    </row>
    <row r="21" spans="1:3">
      <c r="A21" s="4" t="s">
        <v>44</v>
      </c>
      <c r="B21" s="5" t="n">
        <v>4545</v>
      </c>
      <c r="C21" s="5" t="n">
        <v>3450</v>
      </c>
    </row>
    <row r="22" spans="1:3">
      <c r="A22" s="4" t="s">
        <v>42</v>
      </c>
      <c r="B22" s="7" t="n">
        <v>4666</v>
      </c>
      <c r="C22" s="7" t="n">
        <v>3553</v>
      </c>
    </row>
    <row r="23" spans="1:3">
      <c r="A23" s="3" t="s">
        <v>45</v>
      </c>
    </row>
    <row r="24" spans="1:3">
      <c r="A24" s="4" t="s">
        <v>46</v>
      </c>
      <c r="B24" s="8" t="n">
        <v>1.11</v>
      </c>
      <c r="C24" s="8" t="n">
        <v>0.85</v>
      </c>
    </row>
    <row r="25" spans="1:3">
      <c r="A25" s="4" t="s">
        <v>47</v>
      </c>
      <c r="B25" s="5" t="n">
        <v>4104</v>
      </c>
      <c r="C25" s="5" t="n">
        <v>4082</v>
      </c>
    </row>
    <row r="26" spans="1:3">
      <c r="A26" s="3" t="s">
        <v>48</v>
      </c>
    </row>
    <row r="27" spans="1:3">
      <c r="A27" s="4" t="s">
        <v>46</v>
      </c>
      <c r="B27" s="8" t="n">
        <v>1.11</v>
      </c>
      <c r="C27" s="8" t="n">
        <v>0.84</v>
      </c>
    </row>
    <row r="28" spans="1:3">
      <c r="A28" s="4" t="s">
        <v>47</v>
      </c>
      <c r="B28" s="5" t="n">
        <v>4107</v>
      </c>
      <c r="C28" s="5" t="n">
        <v>4087</v>
      </c>
    </row>
    <row r="29" spans="1:3">
      <c r="A29" s="4" t="s">
        <v>49</v>
      </c>
      <c r="B29" s="8" t="n">
        <v>0.59</v>
      </c>
      <c r="C29" s="9" t="n">
        <v>0.57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4</v>
      </c>
    </row>
    <row r="3" spans="1:2">
      <c r="A3" s="3" t="s">
        <v>14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41</v>
      </c>
    </row>
    <row r="4" spans="1:2">
      <c r="A4" s="4" t="s">
        <v>182</v>
      </c>
      <c r="B4" s="4" t="s">
        <v>183</v>
      </c>
    </row>
    <row r="5" spans="1:2">
      <c r="A5" s="4" t="s">
        <v>184</v>
      </c>
      <c r="B5" s="4" t="s">
        <v>183</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4</v>
      </c>
    </row>
    <row r="3" spans="1:2">
      <c r="A3" s="3" t="s">
        <v>14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4</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4</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4</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4</v>
      </c>
    </row>
    <row r="3" spans="1:2">
      <c r="A3" s="3" t="s">
        <v>15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4</v>
      </c>
    </row>
    <row r="3" spans="1:2">
      <c r="A3" s="3" t="s">
        <v>16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4</v>
      </c>
    </row>
    <row r="3" spans="1:2">
      <c r="A3" s="3" t="s">
        <v>165</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4</v>
      </c>
      <c r="C2" s="2" t="s">
        <v>25</v>
      </c>
    </row>
    <row r="3" spans="1:3">
      <c r="A3" s="3" t="s">
        <v>51</v>
      </c>
    </row>
    <row r="4" spans="1:3">
      <c r="A4" s="4" t="s">
        <v>42</v>
      </c>
      <c r="B4" s="7" t="n">
        <v>4666</v>
      </c>
      <c r="C4" s="7" t="n">
        <v>3553</v>
      </c>
    </row>
    <row r="5" spans="1:3">
      <c r="A5" s="3" t="s">
        <v>52</v>
      </c>
    </row>
    <row r="6" spans="1:3">
      <c r="A6" s="4" t="s">
        <v>53</v>
      </c>
      <c r="B6" s="5" t="n">
        <v>93</v>
      </c>
      <c r="C6" s="5" t="n">
        <v>77</v>
      </c>
    </row>
    <row r="7" spans="1:3">
      <c r="A7" s="4" t="s">
        <v>54</v>
      </c>
      <c r="B7" s="5" t="n">
        <v>501</v>
      </c>
      <c r="C7" s="5" t="n">
        <v>-18</v>
      </c>
    </row>
    <row r="8" spans="1:3">
      <c r="A8" s="4" t="s">
        <v>55</v>
      </c>
      <c r="B8" s="5" t="n">
        <v>-5</v>
      </c>
      <c r="C8" s="5" t="n">
        <v>14</v>
      </c>
    </row>
    <row r="9" spans="1:3">
      <c r="A9" s="4" t="s">
        <v>56</v>
      </c>
      <c r="B9" s="5" t="n">
        <v>-173</v>
      </c>
      <c r="C9" s="5" t="n">
        <v>-137</v>
      </c>
    </row>
    <row r="10" spans="1:3">
      <c r="A10" s="4" t="s">
        <v>57</v>
      </c>
      <c r="B10" s="5" t="n">
        <v>416</v>
      </c>
      <c r="C10" s="5" t="n">
        <v>-64</v>
      </c>
    </row>
    <row r="11" spans="1:3">
      <c r="A11" s="4" t="s">
        <v>58</v>
      </c>
      <c r="B11" s="5" t="n">
        <v>5082</v>
      </c>
      <c r="C11" s="5" t="n">
        <v>3489</v>
      </c>
    </row>
    <row r="12" spans="1:3">
      <c r="A12" s="4" t="s">
        <v>59</v>
      </c>
      <c r="B12" s="5" t="n">
        <v>121</v>
      </c>
      <c r="C12" s="5" t="n">
        <v>103</v>
      </c>
    </row>
    <row r="13" spans="1:3">
      <c r="A13" s="4" t="s">
        <v>60</v>
      </c>
      <c r="B13" s="5" t="n">
        <v>4961</v>
      </c>
      <c r="C13" s="5" t="n">
        <v>3386</v>
      </c>
    </row>
    <row r="14" spans="1:3">
      <c r="A14" s="4" t="s">
        <v>58</v>
      </c>
      <c r="B14" s="7" t="n">
        <v>5082</v>
      </c>
      <c r="C14" s="7" t="n">
        <v>34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4</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4</v>
      </c>
    </row>
    <row r="3" spans="1:2">
      <c r="A3" s="3" t="s">
        <v>17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49</v>
      </c>
      <c r="B1" s="2" t="s">
        <v>1</v>
      </c>
    </row>
    <row r="2" spans="1:5">
      <c r="B2" s="2" t="s">
        <v>24</v>
      </c>
      <c r="C2" s="2" t="s">
        <v>25</v>
      </c>
      <c r="D2" s="2" t="s">
        <v>250</v>
      </c>
      <c r="E2" s="2" t="s">
        <v>66</v>
      </c>
    </row>
    <row r="3" spans="1:5">
      <c r="A3" s="3" t="s">
        <v>141</v>
      </c>
    </row>
    <row r="4" spans="1:5">
      <c r="A4" s="4" t="s">
        <v>251</v>
      </c>
      <c r="B4" s="5" t="n">
        <v>3</v>
      </c>
      <c r="C4" s="5" t="n">
        <v>5</v>
      </c>
    </row>
    <row r="5" spans="1:5">
      <c r="A5" s="4" t="s">
        <v>252</v>
      </c>
      <c r="B5" s="4" t="s">
        <v>253</v>
      </c>
      <c r="E5" s="4" t="s">
        <v>254</v>
      </c>
    </row>
    <row r="6" spans="1:5">
      <c r="A6" s="3" t="s">
        <v>255</v>
      </c>
    </row>
    <row r="7" spans="1:5">
      <c r="A7" s="4" t="s">
        <v>256</v>
      </c>
      <c r="B7" s="8" t="n">
        <v>-1.11</v>
      </c>
      <c r="C7" s="8" t="n">
        <v>-0.85</v>
      </c>
    </row>
    <row r="8" spans="1:5">
      <c r="A8" s="4" t="s">
        <v>257</v>
      </c>
      <c r="E8" s="7" t="n">
        <v>2906000000</v>
      </c>
    </row>
    <row r="9" spans="1:5">
      <c r="A9" s="4" t="s">
        <v>258</v>
      </c>
      <c r="B9" s="7" t="n">
        <v>-6648000000</v>
      </c>
      <c r="C9" s="7" t="n">
        <v>-1376000000</v>
      </c>
    </row>
    <row r="10" spans="1:5">
      <c r="A10" s="4" t="s">
        <v>259</v>
      </c>
      <c r="B10" s="5" t="n">
        <v>-5285000000</v>
      </c>
      <c r="C10" s="5" t="n">
        <v>-4550000000</v>
      </c>
    </row>
    <row r="11" spans="1:5">
      <c r="A11" s="4" t="s">
        <v>260</v>
      </c>
      <c r="B11" s="5" t="n">
        <v>7349000000</v>
      </c>
      <c r="C11" s="5" t="n">
        <v>6962000000</v>
      </c>
    </row>
    <row r="12" spans="1:5">
      <c r="A12" s="4" t="s">
        <v>38</v>
      </c>
      <c r="B12" s="5" t="n">
        <v>-75000000</v>
      </c>
      <c r="C12" s="5" t="n">
        <v>-627000000</v>
      </c>
    </row>
    <row r="13" spans="1:5">
      <c r="A13" s="4" t="s">
        <v>42</v>
      </c>
      <c r="B13" s="7" t="n">
        <v>4666000000</v>
      </c>
      <c r="C13" s="5" t="n">
        <v>3553000000</v>
      </c>
    </row>
    <row r="14" spans="1:5">
      <c r="A14" s="4" t="s">
        <v>261</v>
      </c>
    </row>
    <row r="15" spans="1:5">
      <c r="A15" s="3" t="s">
        <v>255</v>
      </c>
    </row>
    <row r="16" spans="1:5">
      <c r="A16" s="4" t="s">
        <v>260</v>
      </c>
      <c r="C16" s="5" t="n">
        <v>-200000000</v>
      </c>
    </row>
    <row r="17" spans="1:5">
      <c r="A17" s="4" t="s">
        <v>38</v>
      </c>
      <c r="C17" s="5" t="n">
        <v>200000000</v>
      </c>
    </row>
    <row r="18" spans="1:5">
      <c r="A18" s="4" t="s">
        <v>42</v>
      </c>
      <c r="C18" s="5" t="n">
        <v>0</v>
      </c>
    </row>
    <row r="19" spans="1:5">
      <c r="A19" s="4" t="s">
        <v>262</v>
      </c>
    </row>
    <row r="20" spans="1:5">
      <c r="A20" s="3" t="s">
        <v>255</v>
      </c>
    </row>
    <row r="21" spans="1:5">
      <c r="A21" s="4" t="s">
        <v>258</v>
      </c>
      <c r="C21" s="5" t="n">
        <v>300000000</v>
      </c>
    </row>
    <row r="22" spans="1:5">
      <c r="A22" s="4" t="s">
        <v>259</v>
      </c>
      <c r="C22" s="7" t="n">
        <v>300000000</v>
      </c>
    </row>
    <row r="23" spans="1:5">
      <c r="A23" s="4" t="s">
        <v>263</v>
      </c>
    </row>
    <row r="24" spans="1:5">
      <c r="A24" s="3" t="s">
        <v>255</v>
      </c>
    </row>
    <row r="25" spans="1:5">
      <c r="A25" s="4" t="s">
        <v>264</v>
      </c>
      <c r="D25" s="7" t="n">
        <v>3900000000</v>
      </c>
    </row>
    <row r="26" spans="1:5">
      <c r="A26" s="4" t="s">
        <v>257</v>
      </c>
      <c r="D26" s="5" t="n">
        <v>2900000000</v>
      </c>
    </row>
    <row r="27" spans="1:5">
      <c r="A27" s="4" t="s">
        <v>265</v>
      </c>
    </row>
    <row r="28" spans="1:5">
      <c r="A28" s="3" t="s">
        <v>255</v>
      </c>
    </row>
    <row r="29" spans="1:5">
      <c r="A29" s="4" t="s">
        <v>257</v>
      </c>
      <c r="D29" s="7" t="n">
        <v>70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4</v>
      </c>
      <c r="C2" s="2" t="s">
        <v>25</v>
      </c>
      <c r="D2" s="2" t="s">
        <v>66</v>
      </c>
      <c r="E2" s="2" t="s">
        <v>267</v>
      </c>
    </row>
    <row r="3" spans="1:5">
      <c r="A3" s="3" t="s">
        <v>268</v>
      </c>
    </row>
    <row r="4" spans="1:5">
      <c r="A4" s="4" t="s">
        <v>68</v>
      </c>
      <c r="B4" s="7" t="n">
        <v>1923</v>
      </c>
      <c r="D4" s="7" t="n">
        <v>2079</v>
      </c>
    </row>
    <row r="5" spans="1:5">
      <c r="A5" s="4" t="s">
        <v>269</v>
      </c>
      <c r="B5" s="5" t="n">
        <v>-156</v>
      </c>
    </row>
    <row r="6" spans="1:5">
      <c r="A6" s="4" t="s">
        <v>270</v>
      </c>
      <c r="B6" s="5" t="n">
        <v>2935</v>
      </c>
      <c r="C6" s="7" t="n">
        <v>4668</v>
      </c>
      <c r="D6" s="5" t="n">
        <v>2888</v>
      </c>
      <c r="E6" s="7" t="n">
        <v>3177</v>
      </c>
    </row>
    <row r="7" spans="1:5">
      <c r="A7" s="4" t="s">
        <v>137</v>
      </c>
      <c r="B7" s="5" t="n">
        <v>47</v>
      </c>
      <c r="C7" s="7" t="n">
        <v>1491</v>
      </c>
    </row>
    <row r="8" spans="1:5">
      <c r="A8" s="4" t="s">
        <v>71</v>
      </c>
    </row>
    <row r="9" spans="1:5">
      <c r="A9" s="3" t="s">
        <v>268</v>
      </c>
    </row>
    <row r="10" spans="1:5">
      <c r="A10" s="4" t="s">
        <v>271</v>
      </c>
      <c r="B10" s="5" t="n">
        <v>885</v>
      </c>
      <c r="D10" s="5" t="n">
        <v>693</v>
      </c>
    </row>
    <row r="11" spans="1:5">
      <c r="A11" s="4" t="s">
        <v>272</v>
      </c>
      <c r="B11" s="5" t="n">
        <v>192</v>
      </c>
    </row>
    <row r="12" spans="1:5">
      <c r="A12" s="4" t="s">
        <v>80</v>
      </c>
    </row>
    <row r="13" spans="1:5">
      <c r="A13" s="3" t="s">
        <v>268</v>
      </c>
    </row>
    <row r="14" spans="1:5">
      <c r="A14" s="4" t="s">
        <v>271</v>
      </c>
      <c r="B14" s="5" t="n">
        <v>127</v>
      </c>
      <c r="D14" s="7" t="n">
        <v>116</v>
      </c>
    </row>
    <row r="15" spans="1:5">
      <c r="A15" s="4" t="s">
        <v>272</v>
      </c>
      <c r="B15"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4</v>
      </c>
      <c r="C1" s="2" t="s">
        <v>250</v>
      </c>
      <c r="D1" s="2" t="s">
        <v>66</v>
      </c>
    </row>
    <row r="2" spans="1:4">
      <c r="A2" s="3" t="s">
        <v>255</v>
      </c>
    </row>
    <row r="3" spans="1:4">
      <c r="A3" s="4" t="s">
        <v>274</v>
      </c>
      <c r="B3" s="7" t="n">
        <v>22595</v>
      </c>
      <c r="C3" s="7" t="n">
        <v>23546</v>
      </c>
      <c r="D3" s="7" t="n">
        <v>23493</v>
      </c>
    </row>
    <row r="4" spans="1:4">
      <c r="A4" s="4" t="s">
        <v>71</v>
      </c>
      <c r="B4" s="5" t="n">
        <v>5222</v>
      </c>
      <c r="C4" s="5" t="n">
        <v>5321</v>
      </c>
      <c r="D4" s="5" t="n">
        <v>3307</v>
      </c>
    </row>
    <row r="5" spans="1:4">
      <c r="A5" s="4" t="s">
        <v>80</v>
      </c>
      <c r="B5" s="5" t="n">
        <v>11763</v>
      </c>
      <c r="C5" s="5" t="n">
        <v>10966</v>
      </c>
      <c r="D5" s="5" t="n">
        <v>9787</v>
      </c>
    </row>
    <row r="6" spans="1:4">
      <c r="A6" s="4" t="s">
        <v>76</v>
      </c>
      <c r="B6" s="5" t="n">
        <v>994</v>
      </c>
      <c r="C6" s="5" t="n">
        <v>1041</v>
      </c>
      <c r="D6" s="5" t="n">
        <v>1039</v>
      </c>
    </row>
    <row r="7" spans="1:4">
      <c r="A7" s="4" t="s">
        <v>85</v>
      </c>
      <c r="B7" s="5" t="n">
        <v>8240</v>
      </c>
      <c r="C7" s="5" t="n">
        <v>7811</v>
      </c>
      <c r="D7" s="5" t="n">
        <v>8352</v>
      </c>
    </row>
    <row r="8" spans="1:4">
      <c r="A8" s="4" t="s">
        <v>89</v>
      </c>
      <c r="B8" s="5" t="n">
        <v>34414</v>
      </c>
      <c r="C8" s="5" t="n">
        <v>32209</v>
      </c>
      <c r="D8" s="5" t="n">
        <v>31232</v>
      </c>
    </row>
    <row r="9" spans="1:4">
      <c r="A9" s="4" t="s">
        <v>90</v>
      </c>
      <c r="B9" s="5" t="n">
        <v>12719</v>
      </c>
      <c r="C9" s="5" t="n">
        <v>12339</v>
      </c>
      <c r="D9" s="5" t="n">
        <v>12433</v>
      </c>
    </row>
    <row r="10" spans="1:4">
      <c r="A10" s="4" t="s">
        <v>98</v>
      </c>
      <c r="B10" s="5" t="n">
        <v>39974</v>
      </c>
      <c r="C10" s="5" t="n">
        <v>37867</v>
      </c>
      <c r="D10" s="5" t="n">
        <v>35635</v>
      </c>
    </row>
    <row r="11" spans="1:4">
      <c r="A11" s="4" t="s">
        <v>99</v>
      </c>
      <c r="B11" s="5" t="n">
        <v>3705</v>
      </c>
      <c r="C11" s="5" t="n">
        <v>3289</v>
      </c>
      <c r="D11" s="5" t="n">
        <v>2659</v>
      </c>
    </row>
    <row r="12" spans="1:4">
      <c r="A12" s="4" t="s">
        <v>102</v>
      </c>
      <c r="B12" s="7" t="n">
        <v>1564</v>
      </c>
      <c r="C12" s="5" t="n">
        <v>1635</v>
      </c>
      <c r="D12" s="7" t="n">
        <v>1591</v>
      </c>
    </row>
    <row r="13" spans="1:4">
      <c r="A13" s="10" t="n">
        <v>606</v>
      </c>
    </row>
    <row r="14" spans="1:4">
      <c r="A14" s="3" t="s">
        <v>255</v>
      </c>
    </row>
    <row r="15" spans="1:4">
      <c r="A15" s="4" t="s">
        <v>274</v>
      </c>
      <c r="C15" s="5" t="n">
        <v>53</v>
      </c>
    </row>
    <row r="16" spans="1:4">
      <c r="A16" s="4" t="s">
        <v>71</v>
      </c>
      <c r="C16" s="5" t="n">
        <v>2014</v>
      </c>
    </row>
    <row r="17" spans="1:4">
      <c r="A17" s="4" t="s">
        <v>80</v>
      </c>
      <c r="C17" s="5" t="n">
        <v>1238</v>
      </c>
    </row>
    <row r="18" spans="1:4">
      <c r="A18" s="4" t="s">
        <v>76</v>
      </c>
      <c r="C18" s="5" t="n">
        <v>2</v>
      </c>
    </row>
    <row r="19" spans="1:4">
      <c r="A19" s="4" t="s">
        <v>85</v>
      </c>
      <c r="C19" s="5" t="n">
        <v>-541</v>
      </c>
    </row>
    <row r="20" spans="1:4">
      <c r="A20" s="4" t="s">
        <v>89</v>
      </c>
      <c r="C20" s="5" t="n">
        <v>1008</v>
      </c>
    </row>
    <row r="21" spans="1:4">
      <c r="A21" s="4" t="s">
        <v>90</v>
      </c>
      <c r="C21" s="5" t="n">
        <v>-94</v>
      </c>
    </row>
    <row r="22" spans="1:4">
      <c r="A22" s="4" t="s">
        <v>98</v>
      </c>
      <c r="C22" s="5" t="n">
        <v>2890</v>
      </c>
    </row>
    <row r="23" spans="1:4">
      <c r="A23" s="4" t="s">
        <v>99</v>
      </c>
      <c r="C23" s="5" t="n">
        <v>0</v>
      </c>
    </row>
    <row r="24" spans="1:4">
      <c r="A24" s="4" t="s">
        <v>102</v>
      </c>
      <c r="C24" s="5" t="n">
        <v>44</v>
      </c>
    </row>
    <row r="25" spans="1:4">
      <c r="A25" s="4" t="s">
        <v>275</v>
      </c>
    </row>
    <row r="26" spans="1:4">
      <c r="A26" s="3" t="s">
        <v>255</v>
      </c>
    </row>
    <row r="27" spans="1:4">
      <c r="A27" s="4" t="s">
        <v>274</v>
      </c>
      <c r="C27" s="5" t="n">
        <v>0</v>
      </c>
    </row>
    <row r="28" spans="1:4">
      <c r="A28" s="4" t="s">
        <v>71</v>
      </c>
      <c r="C28" s="5" t="n">
        <v>0</v>
      </c>
    </row>
    <row r="29" spans="1:4">
      <c r="A29" s="4" t="s">
        <v>80</v>
      </c>
      <c r="C29" s="5" t="n">
        <v>0</v>
      </c>
    </row>
    <row r="30" spans="1:4">
      <c r="A30" s="4" t="s">
        <v>76</v>
      </c>
      <c r="C30" s="5" t="n">
        <v>0</v>
      </c>
    </row>
    <row r="31" spans="1:4">
      <c r="A31" s="4" t="s">
        <v>85</v>
      </c>
      <c r="C31" s="5" t="n">
        <v>0</v>
      </c>
    </row>
    <row r="32" spans="1:4">
      <c r="A32" s="4" t="s">
        <v>89</v>
      </c>
      <c r="C32" s="5" t="n">
        <v>0</v>
      </c>
    </row>
    <row r="33" spans="1:4">
      <c r="A33" s="4" t="s">
        <v>90</v>
      </c>
      <c r="C33" s="5" t="n">
        <v>0</v>
      </c>
    </row>
    <row r="34" spans="1:4">
      <c r="A34" s="4" t="s">
        <v>98</v>
      </c>
      <c r="C34" s="5" t="n">
        <v>-652</v>
      </c>
    </row>
    <row r="35" spans="1:4">
      <c r="A35" s="4" t="s">
        <v>99</v>
      </c>
      <c r="C35" s="5" t="n">
        <v>652</v>
      </c>
    </row>
    <row r="36" spans="1:4">
      <c r="A36" s="4" t="s">
        <v>102</v>
      </c>
      <c r="C36" s="5" t="n">
        <v>0</v>
      </c>
    </row>
    <row r="37" spans="1:4">
      <c r="A37" s="4" t="s">
        <v>276</v>
      </c>
    </row>
    <row r="38" spans="1:4">
      <c r="A38" s="3" t="s">
        <v>255</v>
      </c>
    </row>
    <row r="39" spans="1:4">
      <c r="A39" s="4" t="s">
        <v>274</v>
      </c>
      <c r="C39" s="5" t="n">
        <v>0</v>
      </c>
    </row>
    <row r="40" spans="1:4">
      <c r="A40" s="4" t="s">
        <v>71</v>
      </c>
      <c r="C40" s="5" t="n">
        <v>0</v>
      </c>
    </row>
    <row r="41" spans="1:4">
      <c r="A41" s="4" t="s">
        <v>80</v>
      </c>
      <c r="C41" s="5" t="n">
        <v>-59</v>
      </c>
    </row>
    <row r="42" spans="1:4">
      <c r="A42" s="4" t="s">
        <v>76</v>
      </c>
      <c r="C42" s="5" t="n">
        <v>0</v>
      </c>
    </row>
    <row r="43" spans="1:4">
      <c r="A43" s="4" t="s">
        <v>85</v>
      </c>
      <c r="C43" s="5" t="n">
        <v>0</v>
      </c>
    </row>
    <row r="44" spans="1:4">
      <c r="A44" s="4" t="s">
        <v>89</v>
      </c>
      <c r="C44" s="5" t="n">
        <v>-31</v>
      </c>
    </row>
    <row r="45" spans="1:4">
      <c r="A45" s="4" t="s">
        <v>90</v>
      </c>
      <c r="C45" s="5" t="n">
        <v>0</v>
      </c>
    </row>
    <row r="46" spans="1:4">
      <c r="A46" s="4" t="s">
        <v>98</v>
      </c>
      <c r="C46" s="5" t="n">
        <v>-6</v>
      </c>
    </row>
    <row r="47" spans="1:4">
      <c r="A47" s="4" t="s">
        <v>99</v>
      </c>
      <c r="C47" s="5" t="n">
        <v>-22</v>
      </c>
    </row>
    <row r="48" spans="1:4">
      <c r="A48" s="4" t="s">
        <v>102</v>
      </c>
      <c r="C4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4</v>
      </c>
      <c r="C2" s="2" t="s">
        <v>25</v>
      </c>
      <c r="D2" s="2" t="s">
        <v>250</v>
      </c>
      <c r="E2" s="2" t="s">
        <v>66</v>
      </c>
    </row>
    <row r="3" spans="1:5">
      <c r="A3" s="3" t="s">
        <v>26</v>
      </c>
    </row>
    <row r="4" spans="1:5">
      <c r="A4" s="4" t="s">
        <v>27</v>
      </c>
      <c r="B4" s="7" t="n">
        <v>26732</v>
      </c>
      <c r="C4" s="7" t="n">
        <v>26050</v>
      </c>
    </row>
    <row r="5" spans="1:5">
      <c r="A5" s="4" t="s">
        <v>28</v>
      </c>
      <c r="B5" s="5" t="n">
        <v>5040</v>
      </c>
      <c r="C5" s="5" t="n">
        <v>3764</v>
      </c>
    </row>
    <row r="6" spans="1:5">
      <c r="A6" s="4" t="s">
        <v>29</v>
      </c>
      <c r="B6" s="5" t="n">
        <v>31772</v>
      </c>
      <c r="C6" s="5" t="n">
        <v>29814</v>
      </c>
    </row>
    <row r="7" spans="1:5">
      <c r="A7" s="4" t="s">
        <v>31</v>
      </c>
      <c r="B7" s="5" t="n">
        <v>7946</v>
      </c>
      <c r="C7" s="5" t="n">
        <v>7239</v>
      </c>
    </row>
    <row r="8" spans="1:5">
      <c r="A8" s="4" t="s">
        <v>32</v>
      </c>
      <c r="B8" s="5" t="n">
        <v>5309</v>
      </c>
      <c r="C8" s="5" t="n">
        <v>4808</v>
      </c>
    </row>
    <row r="9" spans="1:5">
      <c r="A9" s="4" t="s">
        <v>33</v>
      </c>
      <c r="B9" s="5" t="n">
        <v>6844</v>
      </c>
      <c r="C9" s="5" t="n">
        <v>6746</v>
      </c>
    </row>
    <row r="10" spans="1:5">
      <c r="A10" s="4" t="s">
        <v>40</v>
      </c>
      <c r="B10" s="5" t="n">
        <v>6054</v>
      </c>
      <c r="C10" s="5" t="n">
        <v>5182</v>
      </c>
    </row>
    <row r="11" spans="1:5">
      <c r="A11" s="4" t="s">
        <v>41</v>
      </c>
      <c r="B11" s="5" t="n">
        <v>-1388</v>
      </c>
      <c r="C11" s="5" t="n">
        <v>-1629</v>
      </c>
    </row>
    <row r="12" spans="1:5">
      <c r="A12" s="4" t="s">
        <v>42</v>
      </c>
      <c r="B12" s="5" t="n">
        <v>4666</v>
      </c>
      <c r="C12" s="5" t="n">
        <v>3553</v>
      </c>
    </row>
    <row r="13" spans="1:5">
      <c r="A13" s="4" t="s">
        <v>43</v>
      </c>
      <c r="B13" s="5" t="n">
        <v>121</v>
      </c>
      <c r="C13" s="5" t="n">
        <v>103</v>
      </c>
    </row>
    <row r="14" spans="1:5">
      <c r="A14" s="4" t="s">
        <v>44</v>
      </c>
      <c r="B14" s="5" t="n">
        <v>4545</v>
      </c>
      <c r="C14" s="5" t="n">
        <v>3450</v>
      </c>
    </row>
    <row r="15" spans="1:5">
      <c r="A15" s="4" t="s">
        <v>42</v>
      </c>
      <c r="B15" s="5" t="n">
        <v>4666</v>
      </c>
      <c r="C15" s="7" t="n">
        <v>3553</v>
      </c>
    </row>
    <row r="16" spans="1:5">
      <c r="A16" s="3" t="s">
        <v>67</v>
      </c>
    </row>
    <row r="17" spans="1:5">
      <c r="A17" s="4" t="s">
        <v>274</v>
      </c>
      <c r="B17" s="5" t="n">
        <v>22595</v>
      </c>
      <c r="D17" s="7" t="n">
        <v>23546</v>
      </c>
      <c r="E17" s="7" t="n">
        <v>23493</v>
      </c>
    </row>
    <row r="18" spans="1:5">
      <c r="A18" s="4" t="s">
        <v>71</v>
      </c>
      <c r="B18" s="5" t="n">
        <v>5222</v>
      </c>
      <c r="D18" s="5" t="n">
        <v>5321</v>
      </c>
      <c r="E18" s="5" t="n">
        <v>3307</v>
      </c>
    </row>
    <row r="19" spans="1:5">
      <c r="A19" s="4" t="s">
        <v>76</v>
      </c>
      <c r="B19" s="5" t="n">
        <v>994</v>
      </c>
      <c r="D19" s="5" t="n">
        <v>1041</v>
      </c>
      <c r="E19" s="5" t="n">
        <v>1039</v>
      </c>
    </row>
    <row r="20" spans="1:5">
      <c r="A20" s="4" t="s">
        <v>80</v>
      </c>
      <c r="B20" s="5" t="n">
        <v>11763</v>
      </c>
      <c r="D20" s="5" t="n">
        <v>10966</v>
      </c>
      <c r="E20" s="5" t="n">
        <v>9787</v>
      </c>
    </row>
    <row r="21" spans="1:5">
      <c r="A21" s="3" t="s">
        <v>82</v>
      </c>
    </row>
    <row r="22" spans="1:5">
      <c r="A22" s="4" t="s">
        <v>84</v>
      </c>
      <c r="B22" s="5" t="n">
        <v>17052</v>
      </c>
      <c r="E22" s="5" t="n">
        <v>21232</v>
      </c>
    </row>
    <row r="23" spans="1:5">
      <c r="A23" s="4" t="s">
        <v>85</v>
      </c>
      <c r="B23" s="5" t="n">
        <v>8240</v>
      </c>
      <c r="D23" s="5" t="n">
        <v>7811</v>
      </c>
      <c r="E23" s="5" t="n">
        <v>8352</v>
      </c>
    </row>
    <row r="24" spans="1:5">
      <c r="A24" s="4" t="s">
        <v>89</v>
      </c>
      <c r="B24" s="5" t="n">
        <v>34414</v>
      </c>
      <c r="D24" s="5" t="n">
        <v>32209</v>
      </c>
      <c r="E24" s="5" t="n">
        <v>31232</v>
      </c>
    </row>
    <row r="25" spans="1:5">
      <c r="A25" s="4" t="s">
        <v>90</v>
      </c>
      <c r="B25" s="5" t="n">
        <v>12719</v>
      </c>
      <c r="D25" s="5" t="n">
        <v>12339</v>
      </c>
      <c r="E25" s="5" t="n">
        <v>12433</v>
      </c>
    </row>
    <row r="26" spans="1:5">
      <c r="A26" s="3" t="s">
        <v>94</v>
      </c>
    </row>
    <row r="27" spans="1:5">
      <c r="A27" s="4" t="s">
        <v>98</v>
      </c>
      <c r="B27" s="5" t="n">
        <v>39974</v>
      </c>
      <c r="D27" s="5" t="n">
        <v>37867</v>
      </c>
      <c r="E27" s="5" t="n">
        <v>35635</v>
      </c>
    </row>
    <row r="28" spans="1:5">
      <c r="A28" s="4" t="s">
        <v>102</v>
      </c>
      <c r="B28" s="5" t="n">
        <v>1564</v>
      </c>
      <c r="D28" s="5" t="n">
        <v>1635</v>
      </c>
      <c r="E28" s="7" t="n">
        <v>1591</v>
      </c>
    </row>
    <row r="29" spans="1:5">
      <c r="A29" s="4" t="s">
        <v>278</v>
      </c>
    </row>
    <row r="30" spans="1:5">
      <c r="A30" s="3" t="s">
        <v>67</v>
      </c>
    </row>
    <row r="31" spans="1:5">
      <c r="A31" s="4" t="s">
        <v>274</v>
      </c>
      <c r="D31" s="5" t="n">
        <v>53</v>
      </c>
    </row>
    <row r="32" spans="1:5">
      <c r="A32" s="4" t="s">
        <v>71</v>
      </c>
      <c r="D32" s="5" t="n">
        <v>2014</v>
      </c>
    </row>
    <row r="33" spans="1:5">
      <c r="A33" s="4" t="s">
        <v>76</v>
      </c>
      <c r="D33" s="5" t="n">
        <v>2</v>
      </c>
    </row>
    <row r="34" spans="1:5">
      <c r="A34" s="4" t="s">
        <v>80</v>
      </c>
      <c r="D34" s="5" t="n">
        <v>1238</v>
      </c>
    </row>
    <row r="35" spans="1:5">
      <c r="A35" s="3" t="s">
        <v>82</v>
      </c>
    </row>
    <row r="36" spans="1:5">
      <c r="A36" s="4" t="s">
        <v>85</v>
      </c>
      <c r="D36" s="5" t="n">
        <v>-541</v>
      </c>
    </row>
    <row r="37" spans="1:5">
      <c r="A37" s="4" t="s">
        <v>89</v>
      </c>
      <c r="D37" s="5" t="n">
        <v>1008</v>
      </c>
    </row>
    <row r="38" spans="1:5">
      <c r="A38" s="4" t="s">
        <v>90</v>
      </c>
      <c r="D38" s="5" t="n">
        <v>-94</v>
      </c>
    </row>
    <row r="39" spans="1:5">
      <c r="A39" s="3" t="s">
        <v>94</v>
      </c>
    </row>
    <row r="40" spans="1:5">
      <c r="A40" s="4" t="s">
        <v>98</v>
      </c>
      <c r="D40" s="5" t="n">
        <v>2890</v>
      </c>
    </row>
    <row r="41" spans="1:5">
      <c r="A41" s="4" t="s">
        <v>102</v>
      </c>
      <c r="D41" s="7" t="n">
        <v>44</v>
      </c>
    </row>
    <row r="42" spans="1:5">
      <c r="A42" s="4" t="s">
        <v>279</v>
      </c>
    </row>
    <row r="43" spans="1:5">
      <c r="A43" s="3" t="s">
        <v>26</v>
      </c>
    </row>
    <row r="44" spans="1:5">
      <c r="A44" s="4" t="s">
        <v>27</v>
      </c>
      <c r="B44" s="5" t="n">
        <v>27133</v>
      </c>
    </row>
    <row r="45" spans="1:5">
      <c r="A45" s="4" t="s">
        <v>28</v>
      </c>
      <c r="B45" s="5" t="n">
        <v>4594</v>
      </c>
    </row>
    <row r="46" spans="1:5">
      <c r="A46" s="4" t="s">
        <v>29</v>
      </c>
      <c r="B46" s="5" t="n">
        <v>31727</v>
      </c>
    </row>
    <row r="47" spans="1:5">
      <c r="A47" s="4" t="s">
        <v>31</v>
      </c>
      <c r="B47" s="5" t="n">
        <v>7956</v>
      </c>
    </row>
    <row r="48" spans="1:5">
      <c r="A48" s="4" t="s">
        <v>32</v>
      </c>
      <c r="B48" s="5" t="n">
        <v>5287</v>
      </c>
    </row>
    <row r="49" spans="1:5">
      <c r="A49" s="4" t="s">
        <v>33</v>
      </c>
      <c r="B49" s="5" t="n">
        <v>7234</v>
      </c>
    </row>
    <row r="50" spans="1:5">
      <c r="A50" s="4" t="s">
        <v>40</v>
      </c>
      <c r="B50" s="5" t="n">
        <v>5631</v>
      </c>
    </row>
    <row r="51" spans="1:5">
      <c r="A51" s="4" t="s">
        <v>41</v>
      </c>
      <c r="B51" s="5" t="n">
        <v>-1280</v>
      </c>
    </row>
    <row r="52" spans="1:5">
      <c r="A52" s="4" t="s">
        <v>42</v>
      </c>
      <c r="B52" s="5" t="n">
        <v>4351</v>
      </c>
    </row>
    <row r="53" spans="1:5">
      <c r="A53" s="4" t="s">
        <v>43</v>
      </c>
      <c r="B53" s="5" t="n">
        <v>114</v>
      </c>
    </row>
    <row r="54" spans="1:5">
      <c r="A54" s="4" t="s">
        <v>44</v>
      </c>
      <c r="B54" s="5" t="n">
        <v>4237</v>
      </c>
    </row>
    <row r="55" spans="1:5">
      <c r="A55" s="4" t="s">
        <v>42</v>
      </c>
      <c r="B55" s="5" t="n">
        <v>4351</v>
      </c>
    </row>
    <row r="56" spans="1:5">
      <c r="A56" s="3" t="s">
        <v>67</v>
      </c>
    </row>
    <row r="57" spans="1:5">
      <c r="A57" s="4" t="s">
        <v>274</v>
      </c>
      <c r="B57" s="5" t="n">
        <v>22457</v>
      </c>
    </row>
    <row r="58" spans="1:5">
      <c r="A58" s="4" t="s">
        <v>71</v>
      </c>
      <c r="B58" s="5" t="n">
        <v>3190</v>
      </c>
    </row>
    <row r="59" spans="1:5">
      <c r="A59" s="4" t="s">
        <v>76</v>
      </c>
      <c r="B59" s="5" t="n">
        <v>992</v>
      </c>
    </row>
    <row r="60" spans="1:5">
      <c r="A60" s="4" t="s">
        <v>80</v>
      </c>
      <c r="B60" s="5" t="n">
        <v>10213</v>
      </c>
    </row>
    <row r="61" spans="1:5">
      <c r="A61" s="3" t="s">
        <v>82</v>
      </c>
    </row>
    <row r="62" spans="1:5">
      <c r="A62" s="4" t="s">
        <v>84</v>
      </c>
      <c r="B62" s="5" t="n">
        <v>16981</v>
      </c>
    </row>
    <row r="63" spans="1:5">
      <c r="A63" s="4" t="s">
        <v>85</v>
      </c>
      <c r="B63" s="5" t="n">
        <v>8791</v>
      </c>
    </row>
    <row r="64" spans="1:5">
      <c r="A64" s="4" t="s">
        <v>89</v>
      </c>
      <c r="B64" s="5" t="n">
        <v>33370</v>
      </c>
    </row>
    <row r="65" spans="1:5">
      <c r="A65" s="4" t="s">
        <v>90</v>
      </c>
      <c r="B65" s="5" t="n">
        <v>12810</v>
      </c>
    </row>
    <row r="66" spans="1:5">
      <c r="A66" s="3" t="s">
        <v>94</v>
      </c>
    </row>
    <row r="67" spans="1:5">
      <c r="A67" s="4" t="s">
        <v>98</v>
      </c>
      <c r="B67" s="5" t="n">
        <v>36776</v>
      </c>
    </row>
    <row r="68" spans="1:5">
      <c r="A68" s="4" t="s">
        <v>102</v>
      </c>
      <c r="B68" s="5" t="n">
        <v>1513</v>
      </c>
    </row>
    <row r="69" spans="1:5">
      <c r="A69" s="4" t="s">
        <v>280</v>
      </c>
    </row>
    <row r="70" spans="1:5">
      <c r="A70" s="3" t="s">
        <v>26</v>
      </c>
    </row>
    <row r="71" spans="1:5">
      <c r="A71" s="4" t="s">
        <v>27</v>
      </c>
      <c r="B71" s="5" t="n">
        <v>-401</v>
      </c>
    </row>
    <row r="72" spans="1:5">
      <c r="A72" s="4" t="s">
        <v>28</v>
      </c>
      <c r="B72" s="5" t="n">
        <v>446</v>
      </c>
    </row>
    <row r="73" spans="1:5">
      <c r="A73" s="4" t="s">
        <v>29</v>
      </c>
      <c r="B73" s="5" t="n">
        <v>45</v>
      </c>
    </row>
    <row r="74" spans="1:5">
      <c r="A74" s="4" t="s">
        <v>31</v>
      </c>
      <c r="B74" s="5" t="n">
        <v>-10</v>
      </c>
    </row>
    <row r="75" spans="1:5">
      <c r="A75" s="4" t="s">
        <v>32</v>
      </c>
      <c r="B75" s="5" t="n">
        <v>22</v>
      </c>
    </row>
    <row r="76" spans="1:5">
      <c r="A76" s="4" t="s">
        <v>33</v>
      </c>
      <c r="B76" s="5" t="n">
        <v>-390</v>
      </c>
    </row>
    <row r="77" spans="1:5">
      <c r="A77" s="4" t="s">
        <v>40</v>
      </c>
      <c r="B77" s="5" t="n">
        <v>423</v>
      </c>
    </row>
    <row r="78" spans="1:5">
      <c r="A78" s="4" t="s">
        <v>41</v>
      </c>
      <c r="B78" s="5" t="n">
        <v>-108</v>
      </c>
    </row>
    <row r="79" spans="1:5">
      <c r="A79" s="4" t="s">
        <v>42</v>
      </c>
      <c r="B79" s="5" t="n">
        <v>315</v>
      </c>
    </row>
    <row r="80" spans="1:5">
      <c r="A80" s="4" t="s">
        <v>43</v>
      </c>
      <c r="B80" s="5" t="n">
        <v>7</v>
      </c>
    </row>
    <row r="81" spans="1:5">
      <c r="A81" s="4" t="s">
        <v>44</v>
      </c>
      <c r="B81" s="5" t="n">
        <v>308</v>
      </c>
    </row>
    <row r="82" spans="1:5">
      <c r="A82" s="4" t="s">
        <v>42</v>
      </c>
      <c r="B82" s="5" t="n">
        <v>315</v>
      </c>
    </row>
    <row r="83" spans="1:5">
      <c r="A83" s="3" t="s">
        <v>67</v>
      </c>
    </row>
    <row r="84" spans="1:5">
      <c r="A84" s="4" t="s">
        <v>274</v>
      </c>
      <c r="B84" s="5" t="n">
        <v>138</v>
      </c>
    </row>
    <row r="85" spans="1:5">
      <c r="A85" s="4" t="s">
        <v>71</v>
      </c>
      <c r="B85" s="5" t="n">
        <v>2032</v>
      </c>
    </row>
    <row r="86" spans="1:5">
      <c r="A86" s="4" t="s">
        <v>76</v>
      </c>
      <c r="B86" s="5" t="n">
        <v>2</v>
      </c>
    </row>
    <row r="87" spans="1:5">
      <c r="A87" s="4" t="s">
        <v>80</v>
      </c>
      <c r="B87" s="5" t="n">
        <v>1550</v>
      </c>
    </row>
    <row r="88" spans="1:5">
      <c r="A88" s="3" t="s">
        <v>82</v>
      </c>
    </row>
    <row r="89" spans="1:5">
      <c r="A89" s="4" t="s">
        <v>84</v>
      </c>
      <c r="B89" s="5" t="n">
        <v>71</v>
      </c>
    </row>
    <row r="90" spans="1:5">
      <c r="A90" s="4" t="s">
        <v>85</v>
      </c>
      <c r="B90" s="5" t="n">
        <v>-551</v>
      </c>
    </row>
    <row r="91" spans="1:5">
      <c r="A91" s="4" t="s">
        <v>89</v>
      </c>
      <c r="B91" s="5" t="n">
        <v>1044</v>
      </c>
    </row>
    <row r="92" spans="1:5">
      <c r="A92" s="4" t="s">
        <v>90</v>
      </c>
      <c r="B92" s="5" t="n">
        <v>-91</v>
      </c>
    </row>
    <row r="93" spans="1:5">
      <c r="A93" s="3" t="s">
        <v>94</v>
      </c>
    </row>
    <row r="94" spans="1:5">
      <c r="A94" s="4" t="s">
        <v>98</v>
      </c>
      <c r="B94" s="5" t="n">
        <v>3198</v>
      </c>
    </row>
    <row r="95" spans="1:5">
      <c r="A95" s="4" t="s">
        <v>102</v>
      </c>
      <c r="B95" s="7" t="n">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14"/>
  </cols>
  <sheetData>
    <row r="1" spans="1:4">
      <c r="A1" s="1" t="s">
        <v>281</v>
      </c>
      <c r="B1" s="2" t="s">
        <v>1</v>
      </c>
    </row>
    <row r="2" spans="1:4">
      <c r="B2" s="2" t="s">
        <v>282</v>
      </c>
      <c r="C2" s="2" t="s">
        <v>283</v>
      </c>
      <c r="D2" s="2" t="s">
        <v>66</v>
      </c>
    </row>
    <row r="3" spans="1:4">
      <c r="A3" s="3" t="s">
        <v>284</v>
      </c>
    </row>
    <row r="4" spans="1:4">
      <c r="A4" s="4" t="s">
        <v>285</v>
      </c>
      <c r="B4" s="5" t="n">
        <v>2</v>
      </c>
    </row>
    <row r="5" spans="1:4">
      <c r="A5" s="4" t="s">
        <v>286</v>
      </c>
      <c r="B5" s="7" t="n">
        <v>31772</v>
      </c>
      <c r="C5" s="7" t="n">
        <v>29814</v>
      </c>
    </row>
    <row r="6" spans="1:4">
      <c r="A6" s="4" t="s">
        <v>252</v>
      </c>
      <c r="B6" s="4" t="s">
        <v>253</v>
      </c>
      <c r="D6" s="4" t="s">
        <v>254</v>
      </c>
    </row>
    <row r="7" spans="1:4">
      <c r="A7" s="4" t="s">
        <v>287</v>
      </c>
      <c r="B7" s="7" t="n">
        <v>400</v>
      </c>
    </row>
    <row r="8" spans="1:4">
      <c r="A8" s="4" t="s">
        <v>288</v>
      </c>
    </row>
    <row r="9" spans="1:4">
      <c r="A9" s="3" t="s">
        <v>284</v>
      </c>
    </row>
    <row r="10" spans="1:4">
      <c r="A10" s="4" t="s">
        <v>289</v>
      </c>
      <c r="B10" s="5" t="n">
        <v>1900</v>
      </c>
    </row>
    <row r="11" spans="1:4">
      <c r="A11" s="4" t="s">
        <v>290</v>
      </c>
    </row>
    <row r="12" spans="1:4">
      <c r="A12" s="3" t="s">
        <v>284</v>
      </c>
    </row>
    <row r="13" spans="1:4">
      <c r="A13" s="4" t="s">
        <v>289</v>
      </c>
      <c r="B13" s="5" t="n">
        <v>200</v>
      </c>
    </row>
    <row r="14" spans="1:4">
      <c r="A14" s="4" t="s">
        <v>291</v>
      </c>
    </row>
    <row r="15" spans="1:4">
      <c r="A15" s="3" t="s">
        <v>284</v>
      </c>
    </row>
    <row r="16" spans="1:4">
      <c r="A16" s="4" t="s">
        <v>286</v>
      </c>
      <c r="B16" s="7" t="n">
        <v>1200</v>
      </c>
    </row>
    <row r="17" spans="1:4">
      <c r="A17" s="4" t="s">
        <v>292</v>
      </c>
    </row>
    <row r="18" spans="1:4">
      <c r="A18" s="3" t="s">
        <v>284</v>
      </c>
    </row>
    <row r="19" spans="1:4">
      <c r="A19" s="4" t="s">
        <v>293</v>
      </c>
      <c r="B19" s="4" t="s">
        <v>294</v>
      </c>
    </row>
    <row r="20" spans="1:4">
      <c r="A20" s="4" t="s">
        <v>295</v>
      </c>
    </row>
    <row r="21" spans="1:4">
      <c r="A21" s="3" t="s">
        <v>284</v>
      </c>
    </row>
    <row r="22" spans="1:4">
      <c r="A22" s="4" t="s">
        <v>296</v>
      </c>
      <c r="B22" s="7" t="n">
        <v>4000</v>
      </c>
    </row>
    <row r="23" spans="1:4">
      <c r="A23" s="4" t="s">
        <v>297</v>
      </c>
    </row>
    <row r="24" spans="1:4">
      <c r="A24" s="3" t="s">
        <v>284</v>
      </c>
    </row>
    <row r="25" spans="1:4">
      <c r="A25" s="4" t="s">
        <v>298</v>
      </c>
      <c r="B25" s="4" t="s">
        <v>299</v>
      </c>
    </row>
    <row r="26" spans="1:4">
      <c r="A26" s="4" t="s">
        <v>300</v>
      </c>
    </row>
    <row r="27" spans="1:4">
      <c r="A27" s="3" t="s">
        <v>284</v>
      </c>
    </row>
    <row r="28" spans="1:4">
      <c r="A28" s="4" t="s">
        <v>298</v>
      </c>
      <c r="B28" s="4"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304</v>
      </c>
    </row>
    <row r="4" spans="1:2">
      <c r="A4" s="3" t="s">
        <v>305</v>
      </c>
    </row>
    <row r="5" spans="1:2">
      <c r="A5" s="4" t="s">
        <v>296</v>
      </c>
      <c r="B5" s="11" t="n">
        <v>9.4</v>
      </c>
    </row>
    <row r="6" spans="1:2">
      <c r="A6" s="4" t="s">
        <v>306</v>
      </c>
      <c r="B6" s="4" t="s">
        <v>307</v>
      </c>
    </row>
    <row r="7" spans="1:2">
      <c r="A7" s="4" t="s">
        <v>308</v>
      </c>
    </row>
    <row r="8" spans="1:2">
      <c r="A8" s="3" t="s">
        <v>305</v>
      </c>
    </row>
    <row r="9" spans="1:2">
      <c r="A9" s="4" t="s">
        <v>296</v>
      </c>
      <c r="B9" s="11" t="n">
        <v>6.1</v>
      </c>
    </row>
    <row r="10" spans="1:2">
      <c r="A10" s="4" t="s">
        <v>306</v>
      </c>
      <c r="B10" s="4" t="s">
        <v>309</v>
      </c>
    </row>
    <row r="11" spans="1:2">
      <c r="A11" s="4" t="s">
        <v>310</v>
      </c>
    </row>
    <row r="12" spans="1:2">
      <c r="A12" s="3" t="s">
        <v>305</v>
      </c>
    </row>
    <row r="13" spans="1:2">
      <c r="A13" s="4" t="s">
        <v>296</v>
      </c>
      <c r="B13" s="11" t="n">
        <v>0.2</v>
      </c>
    </row>
    <row r="14" spans="1:2">
      <c r="A14" s="4" t="s">
        <v>306</v>
      </c>
      <c r="B14" s="4" t="s">
        <v>93</v>
      </c>
    </row>
    <row r="15" spans="1:2">
      <c r="A15" s="4" t="s">
        <v>311</v>
      </c>
    </row>
    <row r="16" spans="1:2">
      <c r="A16" s="3" t="s">
        <v>305</v>
      </c>
    </row>
    <row r="17" spans="1:2">
      <c r="A17" s="4" t="s">
        <v>296</v>
      </c>
      <c r="B17" s="11" t="n">
        <v>6.9</v>
      </c>
    </row>
    <row r="18" spans="1:2">
      <c r="A18" s="4" t="s">
        <v>306</v>
      </c>
      <c r="B18" s="4" t="s">
        <v>307</v>
      </c>
    </row>
    <row r="19" spans="1:2">
      <c r="A19" s="4" t="s">
        <v>312</v>
      </c>
    </row>
    <row r="20" spans="1:2">
      <c r="A20" s="3" t="s">
        <v>305</v>
      </c>
    </row>
    <row r="21" spans="1:2">
      <c r="A21" s="4" t="s">
        <v>296</v>
      </c>
      <c r="B21" s="11" t="n">
        <v>4.9</v>
      </c>
    </row>
    <row r="22" spans="1:2">
      <c r="A22" s="4" t="s">
        <v>306</v>
      </c>
      <c r="B22" s="4" t="s">
        <v>309</v>
      </c>
    </row>
    <row r="23" spans="1:2">
      <c r="A23" s="4" t="s">
        <v>313</v>
      </c>
    </row>
    <row r="24" spans="1:2">
      <c r="A24" s="3" t="s">
        <v>305</v>
      </c>
    </row>
    <row r="25" spans="1:2">
      <c r="A25" s="4" t="s">
        <v>296</v>
      </c>
      <c r="B25" s="11" t="n">
        <v>1.9</v>
      </c>
    </row>
    <row r="26" spans="1:2">
      <c r="A26" s="4" t="s">
        <v>306</v>
      </c>
      <c r="B26" s="4" t="s">
        <v>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4</v>
      </c>
      <c r="C1" s="2" t="s">
        <v>250</v>
      </c>
    </row>
    <row r="2" spans="1:3">
      <c r="A2" s="3" t="s">
        <v>144</v>
      </c>
    </row>
    <row r="3" spans="1:3">
      <c r="A3" s="4" t="s">
        <v>315</v>
      </c>
      <c r="B3" s="7" t="n">
        <v>11028</v>
      </c>
      <c r="C3" s="7" t="n">
        <v>12073</v>
      </c>
    </row>
    <row r="4" spans="1:3">
      <c r="A4" s="4" t="s">
        <v>316</v>
      </c>
      <c r="B4" s="7" t="n">
        <v>3630</v>
      </c>
      <c r="C4" s="7" t="n">
        <v>14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03</v>
      </c>
    </row>
    <row r="3" spans="1:2">
      <c r="A3" s="3" t="s">
        <v>318</v>
      </c>
    </row>
    <row r="4" spans="1:2">
      <c r="A4" s="4" t="s">
        <v>319</v>
      </c>
      <c r="B4" s="7" t="n">
        <v>1170</v>
      </c>
    </row>
    <row r="5" spans="1:2">
      <c r="A5" s="4" t="s">
        <v>320</v>
      </c>
      <c r="B5" s="5" t="n">
        <v>426</v>
      </c>
    </row>
    <row r="6" spans="1:2">
      <c r="A6" s="4" t="s">
        <v>321</v>
      </c>
      <c r="B6" s="5" t="n">
        <v>-435</v>
      </c>
    </row>
    <row r="7" spans="1:2">
      <c r="A7" s="4" t="s">
        <v>322</v>
      </c>
      <c r="B7" s="5" t="n">
        <v>-55</v>
      </c>
    </row>
    <row r="8" spans="1:2">
      <c r="A8" s="4" t="s">
        <v>323</v>
      </c>
      <c r="B8" s="5" t="n">
        <v>1106</v>
      </c>
    </row>
    <row r="9" spans="1:2">
      <c r="A9" s="3" t="s">
        <v>324</v>
      </c>
    </row>
    <row r="10" spans="1:2">
      <c r="A10" s="4" t="s">
        <v>319</v>
      </c>
      <c r="B10" s="5" t="n">
        <v>4452</v>
      </c>
    </row>
    <row r="11" spans="1:2">
      <c r="A11" s="4" t="s">
        <v>325</v>
      </c>
      <c r="B11" s="5" t="n">
        <v>3607</v>
      </c>
    </row>
    <row r="12" spans="1:2">
      <c r="A12" s="4" t="s">
        <v>326</v>
      </c>
      <c r="B12" s="5" t="n">
        <v>-3453</v>
      </c>
    </row>
    <row r="13" spans="1:2">
      <c r="A13" s="4" t="s">
        <v>322</v>
      </c>
      <c r="B13" s="5" t="n">
        <v>-35</v>
      </c>
    </row>
    <row r="14" spans="1:2">
      <c r="A14" s="4" t="s">
        <v>323</v>
      </c>
      <c r="B14" s="5" t="n">
        <v>4571</v>
      </c>
    </row>
    <row r="15" spans="1:2">
      <c r="A15" s="4" t="s">
        <v>71</v>
      </c>
    </row>
    <row r="16" spans="1:2">
      <c r="A16" s="3" t="s">
        <v>318</v>
      </c>
    </row>
    <row r="17" spans="1:2">
      <c r="A17" s="4" t="s">
        <v>323</v>
      </c>
      <c r="B17" s="5" t="n">
        <v>812</v>
      </c>
    </row>
    <row r="18" spans="1:2">
      <c r="A18" s="4" t="s">
        <v>80</v>
      </c>
    </row>
    <row r="19" spans="1:2">
      <c r="A19" s="3" t="s">
        <v>318</v>
      </c>
    </row>
    <row r="20" spans="1:2">
      <c r="A20" s="4" t="s">
        <v>323</v>
      </c>
      <c r="B20" s="5" t="n">
        <v>294</v>
      </c>
    </row>
    <row r="21" spans="1:2">
      <c r="A21" s="4" t="s">
        <v>85</v>
      </c>
    </row>
    <row r="22" spans="1:2">
      <c r="A22" s="3" t="s">
        <v>324</v>
      </c>
    </row>
    <row r="23" spans="1:2">
      <c r="A23" s="4" t="s">
        <v>323</v>
      </c>
      <c r="B23" s="5" t="n">
        <v>3968</v>
      </c>
    </row>
    <row r="24" spans="1:2">
      <c r="A24" s="4" t="s">
        <v>90</v>
      </c>
    </row>
    <row r="25" spans="1:2">
      <c r="A25" s="3" t="s">
        <v>324</v>
      </c>
    </row>
    <row r="26" spans="1:2">
      <c r="A26" s="4" t="s">
        <v>323</v>
      </c>
      <c r="B26" s="5" t="n">
        <v>603</v>
      </c>
    </row>
    <row r="27" spans="1:2">
      <c r="A27" s="4" t="s">
        <v>280</v>
      </c>
    </row>
    <row r="28" spans="1:2">
      <c r="A28" s="3" t="s">
        <v>318</v>
      </c>
    </row>
    <row r="29" spans="1:2">
      <c r="A29" s="4" t="s">
        <v>319</v>
      </c>
      <c r="B29" s="5" t="n">
        <v>1132</v>
      </c>
    </row>
    <row r="30" spans="1:2">
      <c r="A30" s="3" t="s">
        <v>324</v>
      </c>
    </row>
    <row r="31" spans="1:2">
      <c r="A31" s="4" t="s">
        <v>319</v>
      </c>
      <c r="B31" s="5" t="n">
        <v>-634</v>
      </c>
    </row>
    <row r="32" spans="1:2">
      <c r="A32" s="4" t="s">
        <v>279</v>
      </c>
    </row>
    <row r="33" spans="1:2">
      <c r="A33" s="3" t="s">
        <v>318</v>
      </c>
    </row>
    <row r="34" spans="1:2">
      <c r="A34" s="4" t="s">
        <v>319</v>
      </c>
      <c r="B34" s="5" t="n">
        <v>38</v>
      </c>
    </row>
    <row r="35" spans="1:2">
      <c r="A35" s="3" t="s">
        <v>324</v>
      </c>
    </row>
    <row r="36" spans="1:2">
      <c r="A36" s="4" t="s">
        <v>319</v>
      </c>
      <c r="B36" s="7" t="n">
        <v>50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4</v>
      </c>
      <c r="C2" s="2" t="s">
        <v>25</v>
      </c>
    </row>
    <row r="3" spans="1:3">
      <c r="A3" s="3" t="s">
        <v>51</v>
      </c>
    </row>
    <row r="4" spans="1:3">
      <c r="A4" s="4" t="s">
        <v>62</v>
      </c>
      <c r="B4" s="7" t="n">
        <v>-180</v>
      </c>
      <c r="C4" s="7" t="n">
        <v>12</v>
      </c>
    </row>
    <row r="5" spans="1:3">
      <c r="A5" s="4" t="s">
        <v>63</v>
      </c>
      <c r="B5" s="5" t="n">
        <v>1</v>
      </c>
      <c r="C5" s="5" t="n">
        <v>-3</v>
      </c>
    </row>
    <row r="6" spans="1:3">
      <c r="A6" s="4" t="s">
        <v>64</v>
      </c>
      <c r="B6" s="7" t="n">
        <v>60</v>
      </c>
      <c r="C6" s="7" t="n">
        <v>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03</v>
      </c>
    </row>
    <row r="3" spans="1:2">
      <c r="A3" s="3" t="s">
        <v>328</v>
      </c>
    </row>
    <row r="4" spans="1:2">
      <c r="A4" s="4" t="s">
        <v>329</v>
      </c>
      <c r="B4" s="7" t="n">
        <v>2911</v>
      </c>
    </row>
    <row r="5" spans="1:2">
      <c r="A5" s="4" t="s">
        <v>330</v>
      </c>
    </row>
    <row r="6" spans="1:2">
      <c r="A6" s="3" t="s">
        <v>328</v>
      </c>
    </row>
    <row r="7" spans="1:2">
      <c r="A7" s="4" t="s">
        <v>329</v>
      </c>
      <c r="B7" s="5" t="n">
        <v>42</v>
      </c>
    </row>
    <row r="8" spans="1:2">
      <c r="A8" s="4" t="s">
        <v>331</v>
      </c>
    </row>
    <row r="9" spans="1:2">
      <c r="A9" s="3" t="s">
        <v>328</v>
      </c>
    </row>
    <row r="10" spans="1:2">
      <c r="A10" s="4" t="s">
        <v>329</v>
      </c>
      <c r="B10" s="5" t="n">
        <v>2090</v>
      </c>
    </row>
    <row r="11" spans="1:2">
      <c r="A11" s="4" t="s">
        <v>332</v>
      </c>
    </row>
    <row r="12" spans="1:2">
      <c r="A12" s="3" t="s">
        <v>328</v>
      </c>
    </row>
    <row r="13" spans="1:2">
      <c r="A13" s="4" t="s">
        <v>329</v>
      </c>
      <c r="B13" s="7" t="n">
        <v>779</v>
      </c>
    </row>
    <row r="14" spans="1:2">
      <c r="A14" s="4" t="s">
        <v>333</v>
      </c>
    </row>
    <row r="15" spans="1:2">
      <c r="A15" s="3" t="s">
        <v>328</v>
      </c>
    </row>
    <row r="16" spans="1:2">
      <c r="A16" s="4" t="s">
        <v>334</v>
      </c>
      <c r="B16" s="4" t="s">
        <v>335</v>
      </c>
    </row>
    <row r="17" spans="1:2">
      <c r="A17" s="4" t="s">
        <v>336</v>
      </c>
    </row>
    <row r="18" spans="1:2">
      <c r="A18" s="3" t="s">
        <v>328</v>
      </c>
    </row>
    <row r="19" spans="1:2">
      <c r="A19" s="4" t="s">
        <v>334</v>
      </c>
      <c r="B19" s="4" t="s">
        <v>335</v>
      </c>
    </row>
    <row r="20" spans="1:2">
      <c r="A20" s="4" t="s">
        <v>337</v>
      </c>
    </row>
    <row r="21" spans="1:2">
      <c r="A21" s="3" t="s">
        <v>328</v>
      </c>
    </row>
    <row r="22" spans="1:2">
      <c r="A22" s="4" t="s">
        <v>334</v>
      </c>
      <c r="B22" s="4" t="s">
        <v>335</v>
      </c>
    </row>
    <row r="23" spans="1:2">
      <c r="A23" s="4" t="s">
        <v>338</v>
      </c>
    </row>
    <row r="24" spans="1:2">
      <c r="A24" s="3" t="s">
        <v>328</v>
      </c>
    </row>
    <row r="25" spans="1:2">
      <c r="A25" s="4" t="s">
        <v>334</v>
      </c>
      <c r="B25" s="4" t="s">
        <v>339</v>
      </c>
    </row>
    <row r="26" spans="1:2">
      <c r="A26" s="4" t="s">
        <v>340</v>
      </c>
    </row>
    <row r="27" spans="1:2">
      <c r="A27" s="3" t="s">
        <v>328</v>
      </c>
    </row>
    <row r="28" spans="1:2">
      <c r="A28" s="4" t="s">
        <v>334</v>
      </c>
      <c r="B28" s="4" t="s">
        <v>339</v>
      </c>
    </row>
    <row r="29" spans="1:2">
      <c r="A29" s="4" t="s">
        <v>341</v>
      </c>
    </row>
    <row r="30" spans="1:2">
      <c r="A30" s="3" t="s">
        <v>328</v>
      </c>
    </row>
    <row r="31" spans="1:2">
      <c r="A31" s="4" t="s">
        <v>334</v>
      </c>
      <c r="B31" s="4" t="s">
        <v>342</v>
      </c>
    </row>
    <row r="32" spans="1:2">
      <c r="A32" s="4" t="s">
        <v>71</v>
      </c>
    </row>
    <row r="33" spans="1:2">
      <c r="A33" s="3" t="s">
        <v>328</v>
      </c>
    </row>
    <row r="34" spans="1:2">
      <c r="A34" s="4" t="s">
        <v>329</v>
      </c>
      <c r="B34" s="7" t="n">
        <v>1528</v>
      </c>
    </row>
    <row r="35" spans="1:2">
      <c r="A35" s="4" t="s">
        <v>80</v>
      </c>
    </row>
    <row r="36" spans="1:2">
      <c r="A36" s="3" t="s">
        <v>328</v>
      </c>
    </row>
    <row r="37" spans="1:2">
      <c r="A37" s="4" t="s">
        <v>329</v>
      </c>
      <c r="B37" s="7" t="n">
        <v>1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343</v>
      </c>
      <c r="B1" s="2" t="s">
        <v>66</v>
      </c>
      <c r="C1" s="2" t="s">
        <v>344</v>
      </c>
      <c r="D1" s="2" t="s">
        <v>345</v>
      </c>
      <c r="E1" s="2" t="s">
        <v>346</v>
      </c>
      <c r="F1" s="2" t="s">
        <v>347</v>
      </c>
      <c r="G1" s="2" t="s">
        <v>348</v>
      </c>
      <c r="H1" s="2" t="s">
        <v>349</v>
      </c>
      <c r="I1" s="2" t="s">
        <v>350</v>
      </c>
      <c r="J1" s="2" t="s">
        <v>351</v>
      </c>
      <c r="K1" s="2" t="s">
        <v>24</v>
      </c>
      <c r="L1" s="2" t="s">
        <v>25</v>
      </c>
      <c r="M1" s="2" t="s">
        <v>352</v>
      </c>
    </row>
    <row r="2" spans="1:13">
      <c r="A2" s="3" t="s">
        <v>353</v>
      </c>
    </row>
    <row r="3" spans="1:13">
      <c r="A3" s="4" t="s">
        <v>354</v>
      </c>
      <c r="B3" s="7" t="n">
        <v>29172</v>
      </c>
      <c r="K3" s="7" t="n">
        <v>29121</v>
      </c>
    </row>
    <row r="4" spans="1:13">
      <c r="A4" s="4" t="s">
        <v>355</v>
      </c>
    </row>
    <row r="5" spans="1:13">
      <c r="A5" s="3" t="s">
        <v>353</v>
      </c>
    </row>
    <row r="6" spans="1:13">
      <c r="A6" s="4" t="s">
        <v>356</v>
      </c>
      <c r="G6" s="7" t="n">
        <v>3100</v>
      </c>
    </row>
    <row r="7" spans="1:13">
      <c r="A7" s="4" t="s">
        <v>357</v>
      </c>
      <c r="G7" s="7" t="n">
        <v>184</v>
      </c>
    </row>
    <row r="8" spans="1:13">
      <c r="A8" s="4" t="s">
        <v>358</v>
      </c>
      <c r="G8" s="7" t="n">
        <v>700</v>
      </c>
    </row>
    <row r="9" spans="1:13">
      <c r="A9" s="4" t="s">
        <v>359</v>
      </c>
      <c r="D9" s="5" t="n">
        <v>49</v>
      </c>
    </row>
    <row r="10" spans="1:13">
      <c r="A10" s="4" t="s">
        <v>360</v>
      </c>
      <c r="D10" s="7" t="n">
        <v>2400</v>
      </c>
    </row>
    <row r="11" spans="1:13">
      <c r="A11" s="4" t="s">
        <v>361</v>
      </c>
      <c r="D11" s="5" t="n">
        <v>1400</v>
      </c>
    </row>
    <row r="12" spans="1:13">
      <c r="A12" s="4" t="s">
        <v>362</v>
      </c>
    </row>
    <row r="13" spans="1:13">
      <c r="A13" s="3" t="s">
        <v>353</v>
      </c>
    </row>
    <row r="14" spans="1:13">
      <c r="A14" s="4" t="s">
        <v>356</v>
      </c>
      <c r="H14" s="7" t="n">
        <v>500</v>
      </c>
      <c r="I14" s="7" t="n">
        <v>1500</v>
      </c>
    </row>
    <row r="15" spans="1:13">
      <c r="A15" s="4" t="s">
        <v>363</v>
      </c>
      <c r="L15" s="7" t="n">
        <v>300</v>
      </c>
      <c r="M15" s="7" t="n">
        <v>100</v>
      </c>
    </row>
    <row r="16" spans="1:13">
      <c r="A16" s="4" t="s">
        <v>361</v>
      </c>
      <c r="E16" s="7" t="n">
        <v>100</v>
      </c>
    </row>
    <row r="17" spans="1:13">
      <c r="A17" s="4" t="s">
        <v>364</v>
      </c>
      <c r="E17" s="5" t="n">
        <v>100</v>
      </c>
    </row>
    <row r="18" spans="1:13">
      <c r="A18" s="4" t="s">
        <v>365</v>
      </c>
      <c r="H18" s="5" t="n">
        <v>1200</v>
      </c>
    </row>
    <row r="19" spans="1:13">
      <c r="A19" s="4" t="s">
        <v>366</v>
      </c>
      <c r="H19" s="5" t="n">
        <v>200</v>
      </c>
    </row>
    <row r="20" spans="1:13">
      <c r="A20" s="4" t="s">
        <v>354</v>
      </c>
      <c r="H20" s="7" t="n">
        <v>100</v>
      </c>
    </row>
    <row r="21" spans="1:13">
      <c r="A21" s="4" t="s">
        <v>367</v>
      </c>
    </row>
    <row r="22" spans="1:13">
      <c r="A22" s="3" t="s">
        <v>353</v>
      </c>
    </row>
    <row r="23" spans="1:13">
      <c r="A23" s="4" t="s">
        <v>356</v>
      </c>
      <c r="F23" s="7" t="n">
        <v>4711</v>
      </c>
      <c r="I23" s="5" t="n">
        <v>4480</v>
      </c>
      <c r="J23" s="7" t="n">
        <v>4830</v>
      </c>
    </row>
    <row r="24" spans="1:13">
      <c r="A24" s="4" t="s">
        <v>363</v>
      </c>
      <c r="B24" s="7" t="n">
        <v>4673</v>
      </c>
    </row>
    <row r="25" spans="1:13">
      <c r="A25" s="4" t="s">
        <v>365</v>
      </c>
      <c r="K25" s="5" t="n">
        <v>1805</v>
      </c>
    </row>
    <row r="26" spans="1:13">
      <c r="A26" s="4" t="s">
        <v>366</v>
      </c>
      <c r="K26" s="5" t="n">
        <v>1873</v>
      </c>
    </row>
    <row r="27" spans="1:13">
      <c r="A27" s="4" t="s">
        <v>354</v>
      </c>
      <c r="K27" s="5" t="n">
        <v>1945</v>
      </c>
    </row>
    <row r="28" spans="1:13">
      <c r="A28" s="4" t="s">
        <v>368</v>
      </c>
      <c r="I28" s="7" t="n">
        <v>350</v>
      </c>
    </row>
    <row r="29" spans="1:13">
      <c r="A29" s="4" t="s">
        <v>369</v>
      </c>
      <c r="I29" s="4" t="s">
        <v>370</v>
      </c>
    </row>
    <row r="30" spans="1:13">
      <c r="A30" s="4" t="s">
        <v>371</v>
      </c>
      <c r="I30" s="4" t="s">
        <v>372</v>
      </c>
    </row>
    <row r="31" spans="1:13">
      <c r="A31" s="4" t="s">
        <v>373</v>
      </c>
      <c r="C31" s="7" t="n">
        <v>200</v>
      </c>
      <c r="F31" s="7" t="n">
        <v>200</v>
      </c>
    </row>
    <row r="32" spans="1:13">
      <c r="A32" s="4" t="s">
        <v>374</v>
      </c>
      <c r="K32" s="7" t="n">
        <v>100</v>
      </c>
    </row>
    <row r="33" spans="1:13">
      <c r="A33" s="4" t="s">
        <v>375</v>
      </c>
    </row>
    <row r="34" spans="1:13">
      <c r="A34" s="3" t="s">
        <v>353</v>
      </c>
    </row>
    <row r="35" spans="1:13">
      <c r="A35" s="4" t="s">
        <v>376</v>
      </c>
      <c r="C35" s="7" t="n">
        <v>1000</v>
      </c>
    </row>
    <row r="36" spans="1:13">
      <c r="A36" s="4" t="s">
        <v>377</v>
      </c>
    </row>
    <row r="37" spans="1:13">
      <c r="A37" s="3" t="s">
        <v>353</v>
      </c>
    </row>
    <row r="38" spans="1:13">
      <c r="A38" s="4" t="s">
        <v>378</v>
      </c>
      <c r="D38" s="7" t="n">
        <v>4500</v>
      </c>
    </row>
    <row r="39" spans="1:13">
      <c r="A39" s="4" t="s">
        <v>379</v>
      </c>
    </row>
    <row r="40" spans="1:13">
      <c r="A40" s="3" t="s">
        <v>353</v>
      </c>
    </row>
    <row r="41" spans="1:13">
      <c r="A41" s="4" t="s">
        <v>378</v>
      </c>
      <c r="E41"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0</v>
      </c>
      <c r="B1" s="2" t="s">
        <v>66</v>
      </c>
      <c r="C1" s="2" t="s">
        <v>347</v>
      </c>
      <c r="D1" s="2" t="s">
        <v>350</v>
      </c>
      <c r="E1" s="2" t="s">
        <v>351</v>
      </c>
      <c r="F1" s="2" t="s">
        <v>24</v>
      </c>
    </row>
    <row r="2" spans="1:6">
      <c r="A2" s="3" t="s">
        <v>381</v>
      </c>
    </row>
    <row r="3" spans="1:6">
      <c r="A3" s="4" t="s">
        <v>78</v>
      </c>
      <c r="B3" s="7" t="n">
        <v>29172</v>
      </c>
      <c r="F3" s="7" t="n">
        <v>29121</v>
      </c>
    </row>
    <row r="4" spans="1:6">
      <c r="A4" s="4" t="s">
        <v>367</v>
      </c>
    </row>
    <row r="5" spans="1:6">
      <c r="A5" s="3" t="s">
        <v>382</v>
      </c>
    </row>
    <row r="6" spans="1:6">
      <c r="A6" s="4" t="s">
        <v>383</v>
      </c>
      <c r="B6" s="5" t="n">
        <v>4673</v>
      </c>
    </row>
    <row r="7" spans="1:6">
      <c r="A7" s="4" t="s">
        <v>384</v>
      </c>
      <c r="B7" s="7" t="n">
        <v>38</v>
      </c>
    </row>
    <row r="8" spans="1:6">
      <c r="A8" s="4" t="s">
        <v>385</v>
      </c>
      <c r="C8" s="7" t="n">
        <v>4711</v>
      </c>
      <c r="D8" s="7" t="n">
        <v>4480</v>
      </c>
      <c r="E8" s="7" t="n">
        <v>4830</v>
      </c>
    </row>
    <row r="9" spans="1:6">
      <c r="A9" s="3" t="s">
        <v>381</v>
      </c>
    </row>
    <row r="10" spans="1:6">
      <c r="A10" s="4" t="s">
        <v>78</v>
      </c>
      <c r="F10" s="5" t="n">
        <v>1945</v>
      </c>
    </row>
    <row r="11" spans="1:6">
      <c r="A11" s="4" t="s">
        <v>386</v>
      </c>
      <c r="F11" s="5" t="n">
        <v>1873</v>
      </c>
    </row>
    <row r="12" spans="1:6">
      <c r="A12" s="4" t="s">
        <v>387</v>
      </c>
      <c r="F12" s="5" t="n">
        <v>1805</v>
      </c>
    </row>
    <row r="13" spans="1:6">
      <c r="A13" s="4" t="s">
        <v>322</v>
      </c>
      <c r="F13" s="5" t="n">
        <v>1326</v>
      </c>
    </row>
    <row r="14" spans="1:6">
      <c r="A14" s="4" t="s">
        <v>388</v>
      </c>
      <c r="F14" s="5" t="n">
        <v>6949</v>
      </c>
    </row>
    <row r="15" spans="1:6">
      <c r="A15" s="3" t="s">
        <v>389</v>
      </c>
    </row>
    <row r="16" spans="1:6">
      <c r="A16" s="4" t="s">
        <v>390</v>
      </c>
      <c r="F16" s="5" t="n">
        <v>2188</v>
      </c>
    </row>
    <row r="17" spans="1:6">
      <c r="A17" s="4" t="s">
        <v>391</v>
      </c>
      <c r="F17" s="5" t="n">
        <v>4761</v>
      </c>
    </row>
    <row r="18" spans="1:6">
      <c r="A18" s="4" t="s">
        <v>392</v>
      </c>
      <c r="F18" s="5" t="n">
        <v>-50</v>
      </c>
    </row>
    <row r="19" spans="1:6">
      <c r="A19" s="4" t="s">
        <v>385</v>
      </c>
      <c r="F19" s="7" t="n">
        <v>47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4</v>
      </c>
      <c r="C1" s="2" t="s">
        <v>66</v>
      </c>
    </row>
    <row r="2" spans="1:3">
      <c r="A2" s="3" t="s">
        <v>150</v>
      </c>
    </row>
    <row r="3" spans="1:3">
      <c r="A3" s="4" t="s">
        <v>77</v>
      </c>
      <c r="B3" s="7" t="n">
        <v>93677</v>
      </c>
      <c r="C3" s="7" t="n">
        <v>88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4</v>
      </c>
      <c r="C2" s="2" t="s">
        <v>25</v>
      </c>
      <c r="D2" s="2" t="s">
        <v>66</v>
      </c>
      <c r="E2" s="2" t="s">
        <v>349</v>
      </c>
    </row>
    <row r="3" spans="1:5">
      <c r="A3" s="4" t="s">
        <v>395</v>
      </c>
    </row>
    <row r="4" spans="1:5">
      <c r="A4" s="3" t="s">
        <v>396</v>
      </c>
    </row>
    <row r="5" spans="1:5">
      <c r="A5" s="4" t="s">
        <v>397</v>
      </c>
      <c r="B5" s="11" t="n">
        <v>13.6</v>
      </c>
      <c r="D5" s="11" t="n">
        <v>8.800000000000001</v>
      </c>
    </row>
    <row r="6" spans="1:5">
      <c r="A6" s="4" t="s">
        <v>398</v>
      </c>
      <c r="B6" s="11" t="n">
        <v>0.1</v>
      </c>
      <c r="C6" s="11" t="n">
        <v>0.1</v>
      </c>
    </row>
    <row r="7" spans="1:5">
      <c r="A7" s="4" t="s">
        <v>399</v>
      </c>
      <c r="B7" s="4" t="s">
        <v>400</v>
      </c>
    </row>
    <row r="8" spans="1:5">
      <c r="A8" s="4" t="s">
        <v>362</v>
      </c>
    </row>
    <row r="9" spans="1:5">
      <c r="A9" s="3" t="s">
        <v>396</v>
      </c>
    </row>
    <row r="10" spans="1:5">
      <c r="A10" s="4" t="s">
        <v>366</v>
      </c>
      <c r="E10" s="11"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03</v>
      </c>
    </row>
    <row r="3" spans="1:2">
      <c r="A3" s="3" t="s">
        <v>402</v>
      </c>
    </row>
    <row r="4" spans="1:2">
      <c r="A4" s="4" t="s">
        <v>319</v>
      </c>
      <c r="B4" s="7" t="n">
        <v>29172</v>
      </c>
    </row>
    <row r="5" spans="1:2">
      <c r="A5" s="4" t="s">
        <v>403</v>
      </c>
      <c r="B5" s="5" t="n">
        <v>-56</v>
      </c>
    </row>
    <row r="6" spans="1:2">
      <c r="A6" s="4" t="s">
        <v>404</v>
      </c>
      <c r="B6" s="5" t="n">
        <v>5</v>
      </c>
    </row>
    <row r="7" spans="1:2">
      <c r="A7" s="4" t="s">
        <v>323</v>
      </c>
      <c r="B7" s="5" t="n">
        <v>29121</v>
      </c>
    </row>
    <row r="8" spans="1:2">
      <c r="A8" s="4" t="s">
        <v>405</v>
      </c>
    </row>
    <row r="9" spans="1:2">
      <c r="A9" s="3" t="s">
        <v>402</v>
      </c>
    </row>
    <row r="10" spans="1:2">
      <c r="A10" s="4" t="s">
        <v>319</v>
      </c>
      <c r="B10" s="5" t="n">
        <v>18397</v>
      </c>
    </row>
    <row r="11" spans="1:2">
      <c r="A11" s="4" t="s">
        <v>403</v>
      </c>
      <c r="B11" s="5" t="n">
        <v>0</v>
      </c>
    </row>
    <row r="12" spans="1:2">
      <c r="A12" s="4" t="s">
        <v>404</v>
      </c>
      <c r="B12" s="5" t="n">
        <v>0</v>
      </c>
    </row>
    <row r="13" spans="1:2">
      <c r="A13" s="4" t="s">
        <v>323</v>
      </c>
      <c r="B13" s="5" t="n">
        <v>18397</v>
      </c>
    </row>
    <row r="14" spans="1:2">
      <c r="A14" s="4" t="s">
        <v>406</v>
      </c>
    </row>
    <row r="15" spans="1:2">
      <c r="A15" s="3" t="s">
        <v>402</v>
      </c>
    </row>
    <row r="16" spans="1:2">
      <c r="A16" s="4" t="s">
        <v>319</v>
      </c>
      <c r="B16" s="5" t="n">
        <v>3993</v>
      </c>
    </row>
    <row r="17" spans="1:2">
      <c r="A17" s="4" t="s">
        <v>403</v>
      </c>
      <c r="B17" s="5" t="n">
        <v>-82</v>
      </c>
    </row>
    <row r="18" spans="1:2">
      <c r="A18" s="4" t="s">
        <v>404</v>
      </c>
      <c r="B18" s="5" t="n">
        <v>3</v>
      </c>
    </row>
    <row r="19" spans="1:2">
      <c r="A19" s="4" t="s">
        <v>323</v>
      </c>
      <c r="B19" s="5" t="n">
        <v>3914</v>
      </c>
    </row>
    <row r="20" spans="1:2">
      <c r="A20" s="4" t="s">
        <v>322</v>
      </c>
    </row>
    <row r="21" spans="1:2">
      <c r="A21" s="3" t="s">
        <v>402</v>
      </c>
    </row>
    <row r="22" spans="1:2">
      <c r="A22" s="4" t="s">
        <v>319</v>
      </c>
      <c r="B22" s="5" t="n">
        <v>6782</v>
      </c>
    </row>
    <row r="23" spans="1:2">
      <c r="A23" s="4" t="s">
        <v>403</v>
      </c>
      <c r="B23" s="5" t="n">
        <v>26</v>
      </c>
    </row>
    <row r="24" spans="1:2">
      <c r="A24" s="4" t="s">
        <v>404</v>
      </c>
      <c r="B24" s="5" t="n">
        <v>2</v>
      </c>
    </row>
    <row r="25" spans="1:2">
      <c r="A25" s="4" t="s">
        <v>323</v>
      </c>
      <c r="B25" s="7" t="n">
        <v>68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4</v>
      </c>
      <c r="C2" s="2" t="s">
        <v>66</v>
      </c>
    </row>
    <row r="3" spans="1:3">
      <c r="A3" s="3" t="s">
        <v>408</v>
      </c>
    </row>
    <row r="4" spans="1:3">
      <c r="A4" s="4" t="s">
        <v>409</v>
      </c>
      <c r="B4" s="7" t="n">
        <v>24406</v>
      </c>
      <c r="C4" s="7" t="n">
        <v>24105</v>
      </c>
    </row>
    <row r="5" spans="1:3">
      <c r="A5" s="4" t="s">
        <v>410</v>
      </c>
      <c r="B5" s="5" t="n">
        <v>-14392</v>
      </c>
      <c r="C5" s="5" t="n">
        <v>-13858</v>
      </c>
    </row>
    <row r="6" spans="1:3">
      <c r="A6" s="4" t="s">
        <v>411</v>
      </c>
      <c r="B6" s="5" t="n">
        <v>10014</v>
      </c>
      <c r="C6" s="5" t="n">
        <v>10247</v>
      </c>
    </row>
    <row r="7" spans="1:3">
      <c r="A7" s="4" t="s">
        <v>412</v>
      </c>
    </row>
    <row r="8" spans="1:3">
      <c r="A8" s="3" t="s">
        <v>408</v>
      </c>
    </row>
    <row r="9" spans="1:3">
      <c r="A9" s="4" t="s">
        <v>409</v>
      </c>
      <c r="B9" s="5" t="n">
        <v>3634</v>
      </c>
      <c r="C9" s="5" t="n">
        <v>3621</v>
      </c>
    </row>
    <row r="10" spans="1:3">
      <c r="A10" s="4" t="s">
        <v>410</v>
      </c>
      <c r="B10" s="5" t="n">
        <v>-777</v>
      </c>
      <c r="C10" s="5" t="n">
        <v>-691</v>
      </c>
    </row>
    <row r="11" spans="1:3">
      <c r="A11" s="4" t="s">
        <v>411</v>
      </c>
      <c r="B11" s="7" t="n">
        <v>2857</v>
      </c>
      <c r="C11" s="5" t="n">
        <v>2930</v>
      </c>
    </row>
    <row r="12" spans="1:3">
      <c r="A12" s="4" t="s">
        <v>413</v>
      </c>
    </row>
    <row r="13" spans="1:3">
      <c r="A13" s="3" t="s">
        <v>408</v>
      </c>
    </row>
    <row r="14" spans="1:3">
      <c r="A14" s="4" t="s">
        <v>414</v>
      </c>
      <c r="B14" s="4" t="s">
        <v>342</v>
      </c>
    </row>
    <row r="15" spans="1:3">
      <c r="A15" s="4" t="s">
        <v>415</v>
      </c>
    </row>
    <row r="16" spans="1:3">
      <c r="A16" s="3" t="s">
        <v>408</v>
      </c>
    </row>
    <row r="17" spans="1:3">
      <c r="A17" s="4" t="s">
        <v>414</v>
      </c>
      <c r="B17" s="4" t="s">
        <v>416</v>
      </c>
    </row>
    <row r="18" spans="1:3">
      <c r="A18" s="4" t="s">
        <v>417</v>
      </c>
    </row>
    <row r="19" spans="1:3">
      <c r="A19" s="3" t="s">
        <v>408</v>
      </c>
    </row>
    <row r="20" spans="1:3">
      <c r="A20" s="4" t="s">
        <v>409</v>
      </c>
      <c r="B20" s="7" t="n">
        <v>18287</v>
      </c>
      <c r="C20" s="5" t="n">
        <v>18010</v>
      </c>
    </row>
    <row r="21" spans="1:3">
      <c r="A21" s="4" t="s">
        <v>410</v>
      </c>
      <c r="B21" s="5" t="n">
        <v>-12765</v>
      </c>
      <c r="C21" s="5" t="n">
        <v>-12374</v>
      </c>
    </row>
    <row r="22" spans="1:3">
      <c r="A22" s="4" t="s">
        <v>411</v>
      </c>
      <c r="B22" s="7" t="n">
        <v>5522</v>
      </c>
      <c r="C22" s="5" t="n">
        <v>5636</v>
      </c>
    </row>
    <row r="23" spans="1:3">
      <c r="A23" s="4" t="s">
        <v>418</v>
      </c>
    </row>
    <row r="24" spans="1:3">
      <c r="A24" s="3" t="s">
        <v>408</v>
      </c>
    </row>
    <row r="25" spans="1:3">
      <c r="A25" s="4" t="s">
        <v>414</v>
      </c>
      <c r="B25" s="4" t="s">
        <v>339</v>
      </c>
    </row>
    <row r="26" spans="1:3">
      <c r="A26" s="4" t="s">
        <v>419</v>
      </c>
    </row>
    <row r="27" spans="1:3">
      <c r="A27" s="3" t="s">
        <v>408</v>
      </c>
    </row>
    <row r="28" spans="1:3">
      <c r="A28" s="4" t="s">
        <v>414</v>
      </c>
      <c r="B28" s="4" t="s">
        <v>420</v>
      </c>
    </row>
    <row r="29" spans="1:3">
      <c r="A29" s="4" t="s">
        <v>322</v>
      </c>
    </row>
    <row r="30" spans="1:3">
      <c r="A30" s="3" t="s">
        <v>408</v>
      </c>
    </row>
    <row r="31" spans="1:3">
      <c r="A31" s="4" t="s">
        <v>409</v>
      </c>
      <c r="B31" s="7" t="n">
        <v>2485</v>
      </c>
      <c r="C31" s="5" t="n">
        <v>2474</v>
      </c>
    </row>
    <row r="32" spans="1:3">
      <c r="A32" s="4" t="s">
        <v>410</v>
      </c>
      <c r="B32" s="5" t="n">
        <v>-850</v>
      </c>
      <c r="C32" s="5" t="n">
        <v>-793</v>
      </c>
    </row>
    <row r="33" spans="1:3">
      <c r="A33" s="4" t="s">
        <v>411</v>
      </c>
      <c r="B33" s="7" t="n">
        <v>1635</v>
      </c>
      <c r="C33" s="7" t="n">
        <v>1681</v>
      </c>
    </row>
    <row r="34" spans="1:3">
      <c r="A34" s="4" t="s">
        <v>421</v>
      </c>
    </row>
    <row r="35" spans="1:3">
      <c r="A35" s="3" t="s">
        <v>408</v>
      </c>
    </row>
    <row r="36" spans="1:3">
      <c r="A36" s="4" t="s">
        <v>414</v>
      </c>
      <c r="B36" s="4" t="s">
        <v>335</v>
      </c>
    </row>
    <row r="37" spans="1:3">
      <c r="A37" s="4" t="s">
        <v>422</v>
      </c>
    </row>
    <row r="38" spans="1:3">
      <c r="A38" s="3" t="s">
        <v>408</v>
      </c>
    </row>
    <row r="39" spans="1:3">
      <c r="A39" s="4" t="s">
        <v>414</v>
      </c>
      <c r="B39"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4</v>
      </c>
      <c r="C2" s="2" t="s">
        <v>25</v>
      </c>
    </row>
    <row r="3" spans="1:3">
      <c r="A3" s="3" t="s">
        <v>150</v>
      </c>
    </row>
    <row r="4" spans="1:3">
      <c r="A4" s="4" t="s">
        <v>425</v>
      </c>
      <c r="B4" s="7" t="n">
        <v>534</v>
      </c>
      <c r="C4" s="7" t="n">
        <v>452</v>
      </c>
    </row>
    <row r="5" spans="1:3">
      <c r="A5" s="4" t="s">
        <v>426</v>
      </c>
      <c r="B5" s="5" t="n">
        <v>1591</v>
      </c>
    </row>
    <row r="6" spans="1:3">
      <c r="A6" s="5" t="n">
        <v>2019</v>
      </c>
      <c r="B6" s="5" t="n">
        <v>1841</v>
      </c>
    </row>
    <row r="7" spans="1:3">
      <c r="A7" s="5" t="n">
        <v>2020</v>
      </c>
      <c r="B7" s="5" t="n">
        <v>1527</v>
      </c>
    </row>
    <row r="8" spans="1:3">
      <c r="A8" s="5" t="n">
        <v>2021</v>
      </c>
      <c r="B8" s="5" t="n">
        <v>1277</v>
      </c>
    </row>
    <row r="9" spans="1:3">
      <c r="A9" s="5" t="n">
        <v>2022</v>
      </c>
      <c r="B9" s="5" t="n">
        <v>1068</v>
      </c>
    </row>
    <row r="10" spans="1:3">
      <c r="A10" s="5" t="n">
        <v>2023</v>
      </c>
      <c r="B10" s="7" t="n">
        <v>8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7</v>
      </c>
      <c r="B1" s="2" t="s">
        <v>1</v>
      </c>
    </row>
    <row r="2" spans="1:3">
      <c r="B2" s="2" t="s">
        <v>24</v>
      </c>
      <c r="C2" s="2" t="s">
        <v>25</v>
      </c>
    </row>
    <row r="3" spans="1:3">
      <c r="A3" s="3" t="s">
        <v>428</v>
      </c>
    </row>
    <row r="4" spans="1:3">
      <c r="A4" s="4" t="s">
        <v>429</v>
      </c>
      <c r="B4" s="7" t="n">
        <v>3453</v>
      </c>
    </row>
    <row r="5" spans="1:3">
      <c r="A5" s="4" t="s">
        <v>430</v>
      </c>
      <c r="B5" s="5" t="n">
        <v>113642</v>
      </c>
    </row>
    <row r="6" spans="1:3">
      <c r="A6" s="4" t="s">
        <v>431</v>
      </c>
      <c r="B6" s="5" t="n">
        <v>117095</v>
      </c>
    </row>
    <row r="7" spans="1:3">
      <c r="A7" s="4" t="s">
        <v>131</v>
      </c>
      <c r="B7" s="5" t="n">
        <v>1956</v>
      </c>
      <c r="C7" s="7" t="n">
        <v>13054</v>
      </c>
    </row>
    <row r="8" spans="1:3">
      <c r="A8" s="4" t="s">
        <v>132</v>
      </c>
      <c r="B8" s="5" t="n">
        <v>1178</v>
      </c>
      <c r="C8" s="5" t="n">
        <v>1283</v>
      </c>
    </row>
    <row r="9" spans="1:3">
      <c r="A9" s="4" t="s">
        <v>432</v>
      </c>
      <c r="B9" s="5" t="n">
        <v>-2984</v>
      </c>
      <c r="C9" s="5" t="n">
        <v>-5592</v>
      </c>
    </row>
    <row r="10" spans="1:3">
      <c r="A10" s="4" t="s">
        <v>433</v>
      </c>
      <c r="B10" s="5" t="n">
        <v>1222</v>
      </c>
      <c r="C10" s="7" t="n">
        <v>-52</v>
      </c>
    </row>
    <row r="11" spans="1:3">
      <c r="A11" s="4" t="s">
        <v>434</v>
      </c>
      <c r="B11" s="5" t="n">
        <v>0</v>
      </c>
    </row>
    <row r="12" spans="1:3">
      <c r="A12" s="4" t="s">
        <v>322</v>
      </c>
      <c r="B12" s="5" t="n">
        <v>590</v>
      </c>
    </row>
    <row r="13" spans="1:3">
      <c r="A13" s="4" t="s">
        <v>435</v>
      </c>
      <c r="B13" s="5" t="n">
        <v>6323</v>
      </c>
    </row>
    <row r="14" spans="1:3">
      <c r="A14" s="4" t="s">
        <v>436</v>
      </c>
      <c r="B14" s="5" t="n">
        <v>112734</v>
      </c>
    </row>
    <row r="15" spans="1:3">
      <c r="A15" s="4" t="s">
        <v>437</v>
      </c>
      <c r="B15" s="5" t="n">
        <v>119057</v>
      </c>
    </row>
    <row r="16" spans="1:3">
      <c r="A16" s="4" t="s">
        <v>438</v>
      </c>
    </row>
    <row r="17" spans="1:3">
      <c r="A17" s="3" t="s">
        <v>428</v>
      </c>
    </row>
    <row r="18" spans="1:3">
      <c r="A18" s="4" t="s">
        <v>430</v>
      </c>
      <c r="B18" s="5" t="n">
        <v>113642</v>
      </c>
    </row>
    <row r="19" spans="1:3">
      <c r="A19" s="4" t="s">
        <v>131</v>
      </c>
      <c r="B19" s="5" t="n">
        <v>1709</v>
      </c>
    </row>
    <row r="20" spans="1:3">
      <c r="A20" s="4" t="s">
        <v>132</v>
      </c>
      <c r="B20" s="5" t="n">
        <v>1178</v>
      </c>
    </row>
    <row r="21" spans="1:3">
      <c r="A21" s="4" t="s">
        <v>432</v>
      </c>
      <c r="B21" s="5" t="n">
        <v>-2923</v>
      </c>
    </row>
    <row r="22" spans="1:3">
      <c r="A22" s="4" t="s">
        <v>433</v>
      </c>
      <c r="B22" s="5" t="n">
        <v>0</v>
      </c>
    </row>
    <row r="23" spans="1:3">
      <c r="A23" s="4" t="s">
        <v>434</v>
      </c>
      <c r="B23" s="5" t="n">
        <v>-1183</v>
      </c>
    </row>
    <row r="24" spans="1:3">
      <c r="A24" s="4" t="s">
        <v>322</v>
      </c>
      <c r="B24" s="5" t="n">
        <v>311</v>
      </c>
    </row>
    <row r="25" spans="1:3">
      <c r="A25" s="4" t="s">
        <v>436</v>
      </c>
      <c r="B25" s="5" t="n">
        <v>112734</v>
      </c>
    </row>
    <row r="26" spans="1:3">
      <c r="A26" s="4" t="s">
        <v>439</v>
      </c>
    </row>
    <row r="27" spans="1:3">
      <c r="A27" s="3" t="s">
        <v>428</v>
      </c>
    </row>
    <row r="28" spans="1:3">
      <c r="A28" s="4" t="s">
        <v>429</v>
      </c>
      <c r="B28" s="5" t="n">
        <v>3453</v>
      </c>
    </row>
    <row r="29" spans="1:3">
      <c r="A29" s="4" t="s">
        <v>131</v>
      </c>
      <c r="B29" s="5" t="n">
        <v>247</v>
      </c>
    </row>
    <row r="30" spans="1:3">
      <c r="A30" s="4" t="s">
        <v>132</v>
      </c>
      <c r="B30" s="5" t="n">
        <v>0</v>
      </c>
    </row>
    <row r="31" spans="1:3">
      <c r="A31" s="4" t="s">
        <v>432</v>
      </c>
      <c r="B31" s="5" t="n">
        <v>-61</v>
      </c>
    </row>
    <row r="32" spans="1:3">
      <c r="A32" s="4" t="s">
        <v>433</v>
      </c>
      <c r="B32" s="5" t="n">
        <v>1222</v>
      </c>
    </row>
    <row r="33" spans="1:3">
      <c r="A33" s="4" t="s">
        <v>434</v>
      </c>
      <c r="B33" s="5" t="n">
        <v>1183</v>
      </c>
    </row>
    <row r="34" spans="1:3">
      <c r="A34" s="4" t="s">
        <v>322</v>
      </c>
      <c r="B34" s="5" t="n">
        <v>279</v>
      </c>
    </row>
    <row r="35" spans="1:3">
      <c r="A35" s="4" t="s">
        <v>435</v>
      </c>
      <c r="B35" s="7" t="n">
        <v>63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440</v>
      </c>
      <c r="B1" s="2" t="s">
        <v>441</v>
      </c>
      <c r="E1" s="2" t="s">
        <v>1</v>
      </c>
    </row>
    <row r="2" spans="1:8">
      <c r="B2" s="2" t="s">
        <v>442</v>
      </c>
      <c r="C2" s="2" t="s">
        <v>443</v>
      </c>
      <c r="D2" s="2" t="s">
        <v>444</v>
      </c>
      <c r="E2" s="2" t="s">
        <v>303</v>
      </c>
      <c r="F2" s="2" t="s">
        <v>283</v>
      </c>
      <c r="G2" s="2" t="s">
        <v>445</v>
      </c>
      <c r="H2" s="2" t="s">
        <v>446</v>
      </c>
    </row>
    <row r="3" spans="1:8">
      <c r="A3" s="3" t="s">
        <v>447</v>
      </c>
    </row>
    <row r="4" spans="1:8">
      <c r="A4" s="4" t="s">
        <v>448</v>
      </c>
      <c r="C4" s="7" t="n">
        <v>9000000000</v>
      </c>
      <c r="E4" s="7" t="n">
        <v>9000000000</v>
      </c>
    </row>
    <row r="5" spans="1:8">
      <c r="A5" s="4" t="s">
        <v>449</v>
      </c>
      <c r="C5" s="5" t="n">
        <v>8900000000</v>
      </c>
      <c r="E5" s="5" t="n">
        <v>8900000000</v>
      </c>
    </row>
    <row r="6" spans="1:8">
      <c r="A6" s="4" t="s">
        <v>450</v>
      </c>
      <c r="E6" s="5" t="n">
        <v>200000000</v>
      </c>
    </row>
    <row r="7" spans="1:8">
      <c r="A7" s="4" t="s">
        <v>451</v>
      </c>
      <c r="C7" s="5" t="n">
        <v>119057000000</v>
      </c>
      <c r="D7" s="7" t="n">
        <v>117095000000</v>
      </c>
      <c r="E7" s="5" t="n">
        <v>119057000000</v>
      </c>
    </row>
    <row r="8" spans="1:8">
      <c r="A8" s="4" t="s">
        <v>452</v>
      </c>
    </row>
    <row r="9" spans="1:8">
      <c r="A9" s="3" t="s">
        <v>447</v>
      </c>
    </row>
    <row r="10" spans="1:8">
      <c r="A10" s="4" t="s">
        <v>453</v>
      </c>
      <c r="C10" s="5" t="n">
        <v>10100000000</v>
      </c>
      <c r="E10" s="5" t="n">
        <v>10100000000</v>
      </c>
    </row>
    <row r="11" spans="1:8">
      <c r="A11" s="4" t="s">
        <v>454</v>
      </c>
    </row>
    <row r="12" spans="1:8">
      <c r="A12" s="3" t="s">
        <v>447</v>
      </c>
    </row>
    <row r="13" spans="1:8">
      <c r="A13" s="4" t="s">
        <v>451</v>
      </c>
      <c r="C13" s="7" t="n">
        <v>800000000</v>
      </c>
      <c r="E13" s="7" t="n">
        <v>800000000</v>
      </c>
    </row>
    <row r="14" spans="1:8">
      <c r="A14" s="4" t="s">
        <v>455</v>
      </c>
    </row>
    <row r="15" spans="1:8">
      <c r="A15" s="3" t="s">
        <v>447</v>
      </c>
    </row>
    <row r="16" spans="1:8">
      <c r="A16" s="4" t="s">
        <v>456</v>
      </c>
      <c r="C16" s="4" t="s">
        <v>457</v>
      </c>
      <c r="E16" s="4" t="s">
        <v>457</v>
      </c>
    </row>
    <row r="17" spans="1:8">
      <c r="A17" s="4" t="s">
        <v>451</v>
      </c>
      <c r="C17" s="7" t="n">
        <v>700000000</v>
      </c>
      <c r="E17" s="7" t="n">
        <v>700000000</v>
      </c>
    </row>
    <row r="18" spans="1:8">
      <c r="A18" s="4" t="s">
        <v>458</v>
      </c>
    </row>
    <row r="19" spans="1:8">
      <c r="A19" s="3" t="s">
        <v>447</v>
      </c>
    </row>
    <row r="20" spans="1:8">
      <c r="A20" s="4" t="s">
        <v>453</v>
      </c>
      <c r="C20" s="5" t="n">
        <v>2400000000</v>
      </c>
      <c r="E20" s="7" t="n">
        <v>2400000000</v>
      </c>
    </row>
    <row r="21" spans="1:8">
      <c r="A21" s="4" t="s">
        <v>459</v>
      </c>
      <c r="D21" s="7" t="n">
        <v>400000000</v>
      </c>
    </row>
    <row r="22" spans="1:8">
      <c r="A22" s="4" t="s">
        <v>460</v>
      </c>
      <c r="E22" s="4" t="s">
        <v>335</v>
      </c>
    </row>
    <row r="23" spans="1:8">
      <c r="A23" s="4" t="s">
        <v>461</v>
      </c>
    </row>
    <row r="24" spans="1:8">
      <c r="A24" s="3" t="s">
        <v>447</v>
      </c>
    </row>
    <row r="25" spans="1:8">
      <c r="A25" s="4" t="s">
        <v>462</v>
      </c>
      <c r="C25" s="5" t="n">
        <v>1300000000</v>
      </c>
      <c r="E25" s="7" t="n">
        <v>1300000000</v>
      </c>
    </row>
    <row r="26" spans="1:8">
      <c r="A26" s="4" t="s">
        <v>463</v>
      </c>
    </row>
    <row r="27" spans="1:8">
      <c r="A27" s="3" t="s">
        <v>447</v>
      </c>
    </row>
    <row r="28" spans="1:8">
      <c r="A28" s="4" t="s">
        <v>464</v>
      </c>
      <c r="C28" s="7" t="n">
        <v>1183000000</v>
      </c>
      <c r="E28" s="7" t="n">
        <v>1183000000</v>
      </c>
    </row>
    <row r="29" spans="1:8">
      <c r="A29" s="4" t="s">
        <v>465</v>
      </c>
    </row>
    <row r="30" spans="1:8">
      <c r="A30" s="3" t="s">
        <v>447</v>
      </c>
    </row>
    <row r="31" spans="1:8">
      <c r="A31" s="4" t="s">
        <v>466</v>
      </c>
      <c r="C31" s="4" t="s">
        <v>467</v>
      </c>
    </row>
    <row r="32" spans="1:8">
      <c r="A32" s="4" t="s">
        <v>456</v>
      </c>
      <c r="C32" s="4" t="s">
        <v>468</v>
      </c>
      <c r="E32" s="4" t="s">
        <v>468</v>
      </c>
    </row>
    <row r="33" spans="1:8">
      <c r="A33" s="4" t="s">
        <v>469</v>
      </c>
    </row>
    <row r="34" spans="1:8">
      <c r="A34" s="3" t="s">
        <v>447</v>
      </c>
    </row>
    <row r="35" spans="1:8">
      <c r="A35" s="4" t="s">
        <v>466</v>
      </c>
      <c r="C35" s="4" t="s">
        <v>467</v>
      </c>
    </row>
    <row r="36" spans="1:8">
      <c r="A36" s="4" t="s">
        <v>470</v>
      </c>
    </row>
    <row r="37" spans="1:8">
      <c r="A37" s="3" t="s">
        <v>447</v>
      </c>
    </row>
    <row r="38" spans="1:8">
      <c r="A38" s="4" t="s">
        <v>466</v>
      </c>
      <c r="C38" s="4" t="s">
        <v>471</v>
      </c>
    </row>
    <row r="39" spans="1:8">
      <c r="A39" s="4" t="s">
        <v>456</v>
      </c>
      <c r="C39" s="4" t="s">
        <v>472</v>
      </c>
      <c r="E39" s="4" t="s">
        <v>472</v>
      </c>
    </row>
    <row r="40" spans="1:8">
      <c r="A40" s="4" t="s">
        <v>473</v>
      </c>
    </row>
    <row r="41" spans="1:8">
      <c r="A41" s="3" t="s">
        <v>447</v>
      </c>
    </row>
    <row r="42" spans="1:8">
      <c r="A42" s="4" t="s">
        <v>466</v>
      </c>
      <c r="C42" s="4" t="s">
        <v>474</v>
      </c>
    </row>
    <row r="43" spans="1:8">
      <c r="A43" s="4" t="s">
        <v>456</v>
      </c>
      <c r="C43" s="4" t="s">
        <v>475</v>
      </c>
      <c r="E43" s="4" t="s">
        <v>475</v>
      </c>
    </row>
    <row r="44" spans="1:8">
      <c r="A44" s="4" t="s">
        <v>476</v>
      </c>
    </row>
    <row r="45" spans="1:8">
      <c r="A45" s="3" t="s">
        <v>447</v>
      </c>
    </row>
    <row r="46" spans="1:8">
      <c r="A46" s="4" t="s">
        <v>448</v>
      </c>
      <c r="C46" s="7" t="n">
        <v>1000000000</v>
      </c>
      <c r="E46" s="7" t="n">
        <v>1000000000</v>
      </c>
    </row>
    <row r="47" spans="1:8">
      <c r="A47" s="4" t="s">
        <v>477</v>
      </c>
    </row>
    <row r="48" spans="1:8">
      <c r="A48" s="3" t="s">
        <v>447</v>
      </c>
    </row>
    <row r="49" spans="1:8">
      <c r="A49" s="4" t="s">
        <v>478</v>
      </c>
      <c r="C49" s="5" t="n">
        <v>800000000</v>
      </c>
      <c r="E49" s="5" t="n">
        <v>800000000</v>
      </c>
    </row>
    <row r="50" spans="1:8">
      <c r="A50" s="4" t="s">
        <v>479</v>
      </c>
    </row>
    <row r="51" spans="1:8">
      <c r="A51" s="3" t="s">
        <v>447</v>
      </c>
    </row>
    <row r="52" spans="1:8">
      <c r="A52" s="4" t="s">
        <v>480</v>
      </c>
      <c r="E52" s="5" t="n">
        <v>300000000</v>
      </c>
      <c r="F52" s="7" t="n">
        <v>100000000</v>
      </c>
    </row>
    <row r="53" spans="1:8">
      <c r="A53" s="4" t="s">
        <v>481</v>
      </c>
      <c r="C53" s="7" t="n">
        <v>1300000000</v>
      </c>
      <c r="E53" s="5" t="n">
        <v>1300000000</v>
      </c>
      <c r="F53" s="7" t="n">
        <v>1200000000</v>
      </c>
    </row>
    <row r="54" spans="1:8">
      <c r="A54" s="4" t="s">
        <v>482</v>
      </c>
    </row>
    <row r="55" spans="1:8">
      <c r="A55" s="3" t="s">
        <v>447</v>
      </c>
    </row>
    <row r="56" spans="1:8">
      <c r="A56" s="4" t="s">
        <v>448</v>
      </c>
      <c r="H56" s="7" t="n">
        <v>4000000000</v>
      </c>
    </row>
    <row r="57" spans="1:8">
      <c r="A57" s="4" t="s">
        <v>483</v>
      </c>
      <c r="E57" s="5" t="n">
        <v>1700000000</v>
      </c>
    </row>
    <row r="58" spans="1:8">
      <c r="A58" s="4" t="s">
        <v>484</v>
      </c>
    </row>
    <row r="59" spans="1:8">
      <c r="A59" s="3" t="s">
        <v>447</v>
      </c>
    </row>
    <row r="60" spans="1:8">
      <c r="A60" s="4" t="s">
        <v>485</v>
      </c>
      <c r="C60" s="4" t="s">
        <v>486</v>
      </c>
    </row>
    <row r="61" spans="1:8">
      <c r="A61" s="4" t="s">
        <v>487</v>
      </c>
    </row>
    <row r="62" spans="1:8">
      <c r="A62" s="3" t="s">
        <v>447</v>
      </c>
    </row>
    <row r="63" spans="1:8">
      <c r="A63" s="4" t="s">
        <v>488</v>
      </c>
      <c r="C63" s="7" t="n">
        <v>2800000000</v>
      </c>
    </row>
    <row r="64" spans="1:8">
      <c r="A64" s="4" t="s">
        <v>489</v>
      </c>
    </row>
    <row r="65" spans="1:8">
      <c r="A65" s="3" t="s">
        <v>447</v>
      </c>
    </row>
    <row r="66" spans="1:8">
      <c r="A66" s="4" t="s">
        <v>490</v>
      </c>
      <c r="C66" s="7" t="n">
        <v>2900000000</v>
      </c>
      <c r="E66" s="7" t="n">
        <v>2900000000</v>
      </c>
    </row>
    <row r="67" spans="1:8">
      <c r="A67" s="4" t="s">
        <v>491</v>
      </c>
    </row>
    <row r="68" spans="1:8">
      <c r="A68" s="3" t="s">
        <v>447</v>
      </c>
    </row>
    <row r="69" spans="1:8">
      <c r="A69" s="4" t="s">
        <v>492</v>
      </c>
      <c r="C69" s="5" t="n">
        <v>13</v>
      </c>
    </row>
    <row r="70" spans="1:8">
      <c r="A70" s="4" t="s">
        <v>493</v>
      </c>
    </row>
    <row r="71" spans="1:8">
      <c r="A71" s="3" t="s">
        <v>447</v>
      </c>
    </row>
    <row r="72" spans="1:8">
      <c r="A72" s="4" t="s">
        <v>456</v>
      </c>
      <c r="C72" s="4" t="s">
        <v>494</v>
      </c>
      <c r="E72" s="4" t="s">
        <v>494</v>
      </c>
    </row>
    <row r="73" spans="1:8">
      <c r="A73" s="4" t="s">
        <v>495</v>
      </c>
    </row>
    <row r="74" spans="1:8">
      <c r="A74" s="3" t="s">
        <v>447</v>
      </c>
    </row>
    <row r="75" spans="1:8">
      <c r="A75" s="4" t="s">
        <v>456</v>
      </c>
      <c r="C75" s="4" t="s">
        <v>496</v>
      </c>
      <c r="E75" s="4" t="s">
        <v>496</v>
      </c>
    </row>
    <row r="76" spans="1:8">
      <c r="A76" s="4" t="s">
        <v>497</v>
      </c>
    </row>
    <row r="77" spans="1:8">
      <c r="A77" s="3" t="s">
        <v>447</v>
      </c>
    </row>
    <row r="78" spans="1:8">
      <c r="A78" s="4" t="s">
        <v>448</v>
      </c>
      <c r="G78" s="7" t="n">
        <v>9500000000</v>
      </c>
    </row>
    <row r="79" spans="1:8">
      <c r="A79" s="4" t="s">
        <v>498</v>
      </c>
    </row>
    <row r="80" spans="1:8">
      <c r="A80" s="3" t="s">
        <v>447</v>
      </c>
    </row>
    <row r="81" spans="1:8">
      <c r="A81" s="4" t="s">
        <v>499</v>
      </c>
      <c r="B81" s="7" t="n">
        <v>3000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4</v>
      </c>
      <c r="C1" s="2" t="s">
        <v>66</v>
      </c>
    </row>
    <row r="2" spans="1:3">
      <c r="A2" s="3" t="s">
        <v>67</v>
      </c>
    </row>
    <row r="3" spans="1:3">
      <c r="A3" s="4" t="s">
        <v>68</v>
      </c>
      <c r="B3" s="7" t="n">
        <v>1923</v>
      </c>
      <c r="C3" s="7" t="n">
        <v>2079</v>
      </c>
    </row>
    <row r="4" spans="1:3">
      <c r="A4" s="4" t="s">
        <v>69</v>
      </c>
      <c r="B4" s="5" t="n">
        <v>22595</v>
      </c>
      <c r="C4" s="5" t="n">
        <v>23493</v>
      </c>
    </row>
    <row r="5" spans="1:3">
      <c r="A5" s="4" t="s">
        <v>70</v>
      </c>
      <c r="B5" s="5" t="n">
        <v>1285</v>
      </c>
      <c r="C5" s="5" t="n">
        <v>1034</v>
      </c>
    </row>
    <row r="6" spans="1:3">
      <c r="A6" s="4" t="s">
        <v>71</v>
      </c>
      <c r="B6" s="5" t="n">
        <v>5222</v>
      </c>
      <c r="C6" s="5" t="n">
        <v>3307</v>
      </c>
    </row>
    <row r="7" spans="1:3">
      <c r="A7" s="4" t="s">
        <v>72</v>
      </c>
      <c r="B7" s="5" t="n">
        <v>31025</v>
      </c>
      <c r="C7" s="5" t="n">
        <v>29913</v>
      </c>
    </row>
    <row r="8" spans="1:3">
      <c r="A8" s="4" t="s">
        <v>73</v>
      </c>
      <c r="B8" s="5" t="n">
        <v>246877</v>
      </c>
      <c r="C8" s="5" t="n">
        <v>246498</v>
      </c>
    </row>
    <row r="9" spans="1:3">
      <c r="A9" s="4" t="s">
        <v>74</v>
      </c>
      <c r="B9" s="5" t="n">
        <v>158955</v>
      </c>
      <c r="C9" s="5" t="n">
        <v>157930</v>
      </c>
    </row>
    <row r="10" spans="1:3">
      <c r="A10" s="4" t="s">
        <v>75</v>
      </c>
      <c r="B10" s="5" t="n">
        <v>87922</v>
      </c>
      <c r="C10" s="5" t="n">
        <v>88568</v>
      </c>
    </row>
    <row r="11" spans="1:3">
      <c r="A11" s="4" t="s">
        <v>76</v>
      </c>
      <c r="B11" s="5" t="n">
        <v>994</v>
      </c>
      <c r="C11" s="5" t="n">
        <v>1039</v>
      </c>
    </row>
    <row r="12" spans="1:3">
      <c r="A12" s="4" t="s">
        <v>77</v>
      </c>
      <c r="B12" s="5" t="n">
        <v>93677</v>
      </c>
      <c r="C12" s="5" t="n">
        <v>88417</v>
      </c>
    </row>
    <row r="13" spans="1:3">
      <c r="A13" s="4" t="s">
        <v>78</v>
      </c>
      <c r="B13" s="5" t="n">
        <v>29121</v>
      </c>
      <c r="C13" s="5" t="n">
        <v>29172</v>
      </c>
    </row>
    <row r="14" spans="1:3">
      <c r="A14" s="4" t="s">
        <v>79</v>
      </c>
      <c r="B14" s="5" t="n">
        <v>10014</v>
      </c>
      <c r="C14" s="5" t="n">
        <v>10247</v>
      </c>
    </row>
    <row r="15" spans="1:3">
      <c r="A15" s="4" t="s">
        <v>80</v>
      </c>
      <c r="B15" s="5" t="n">
        <v>11763</v>
      </c>
      <c r="C15" s="5" t="n">
        <v>9787</v>
      </c>
    </row>
    <row r="16" spans="1:3">
      <c r="A16" s="4" t="s">
        <v>81</v>
      </c>
      <c r="B16" s="5" t="n">
        <v>264516</v>
      </c>
      <c r="C16" s="5" t="n">
        <v>257143</v>
      </c>
    </row>
    <row r="17" spans="1:3">
      <c r="A17" s="3" t="s">
        <v>82</v>
      </c>
    </row>
    <row r="18" spans="1:3">
      <c r="A18" s="4" t="s">
        <v>83</v>
      </c>
      <c r="B18" s="5" t="n">
        <v>6323</v>
      </c>
      <c r="C18" s="5" t="n">
        <v>3453</v>
      </c>
    </row>
    <row r="19" spans="1:3">
      <c r="A19" s="4" t="s">
        <v>84</v>
      </c>
      <c r="B19" s="5" t="n">
        <v>17052</v>
      </c>
      <c r="C19" s="5" t="n">
        <v>21232</v>
      </c>
    </row>
    <row r="20" spans="1:3">
      <c r="A20" s="4" t="s">
        <v>85</v>
      </c>
      <c r="B20" s="5" t="n">
        <v>8240</v>
      </c>
      <c r="C20" s="5" t="n">
        <v>8352</v>
      </c>
    </row>
    <row r="21" spans="1:3">
      <c r="A21" s="4" t="s">
        <v>86</v>
      </c>
      <c r="B21" s="5" t="n">
        <v>31615</v>
      </c>
      <c r="C21" s="5" t="n">
        <v>33037</v>
      </c>
    </row>
    <row r="22" spans="1:3">
      <c r="A22" s="4" t="s">
        <v>87</v>
      </c>
      <c r="B22" s="5" t="n">
        <v>112734</v>
      </c>
      <c r="C22" s="5" t="n">
        <v>113642</v>
      </c>
    </row>
    <row r="23" spans="1:3">
      <c r="A23" s="4" t="s">
        <v>88</v>
      </c>
      <c r="B23" s="5" t="n">
        <v>20689</v>
      </c>
      <c r="C23" s="5" t="n">
        <v>22112</v>
      </c>
    </row>
    <row r="24" spans="1:3">
      <c r="A24" s="4" t="s">
        <v>89</v>
      </c>
      <c r="B24" s="5" t="n">
        <v>34414</v>
      </c>
      <c r="C24" s="5" t="n">
        <v>31232</v>
      </c>
    </row>
    <row r="25" spans="1:3">
      <c r="A25" s="4" t="s">
        <v>90</v>
      </c>
      <c r="B25" s="5" t="n">
        <v>12719</v>
      </c>
      <c r="C25" s="5" t="n">
        <v>12433</v>
      </c>
    </row>
    <row r="26" spans="1:3">
      <c r="A26" s="4" t="s">
        <v>91</v>
      </c>
      <c r="B26" s="5" t="n">
        <v>180556</v>
      </c>
      <c r="C26" s="5" t="n">
        <v>179419</v>
      </c>
    </row>
    <row r="27" spans="1:3">
      <c r="A27" s="4" t="s">
        <v>92</v>
      </c>
      <c r="B27" s="4" t="s">
        <v>93</v>
      </c>
      <c r="C27" s="4" t="s">
        <v>93</v>
      </c>
    </row>
    <row r="28" spans="1:3">
      <c r="A28" s="3" t="s">
        <v>94</v>
      </c>
    </row>
    <row r="29" spans="1:3">
      <c r="A29" s="4" t="s">
        <v>95</v>
      </c>
      <c r="B29" s="5" t="n">
        <v>0</v>
      </c>
      <c r="C29" s="5" t="n">
        <v>0</v>
      </c>
    </row>
    <row r="30" spans="1:3">
      <c r="A30" s="4" t="s">
        <v>96</v>
      </c>
      <c r="B30" s="5" t="n">
        <v>429</v>
      </c>
      <c r="C30" s="5" t="n">
        <v>424</v>
      </c>
    </row>
    <row r="31" spans="1:3">
      <c r="A31" s="4" t="s">
        <v>97</v>
      </c>
      <c r="B31" s="5" t="n">
        <v>13437</v>
      </c>
      <c r="C31" s="5" t="n">
        <v>11101</v>
      </c>
    </row>
    <row r="32" spans="1:3">
      <c r="A32" s="4" t="s">
        <v>98</v>
      </c>
      <c r="B32" s="5" t="n">
        <v>39974</v>
      </c>
      <c r="C32" s="5" t="n">
        <v>35635</v>
      </c>
    </row>
    <row r="33" spans="1:3">
      <c r="A33" s="4" t="s">
        <v>99</v>
      </c>
      <c r="B33" s="5" t="n">
        <v>3705</v>
      </c>
      <c r="C33" s="5" t="n">
        <v>2659</v>
      </c>
    </row>
    <row r="34" spans="1:3">
      <c r="A34" s="4" t="s">
        <v>100</v>
      </c>
      <c r="B34" s="5" t="n">
        <v>-6992</v>
      </c>
      <c r="C34" s="5" t="n">
        <v>-7139</v>
      </c>
    </row>
    <row r="35" spans="1:3">
      <c r="A35" s="4" t="s">
        <v>101</v>
      </c>
      <c r="B35" s="5" t="n">
        <v>228</v>
      </c>
      <c r="C35" s="5" t="n">
        <v>416</v>
      </c>
    </row>
    <row r="36" spans="1:3">
      <c r="A36" s="4" t="s">
        <v>102</v>
      </c>
      <c r="B36" s="5" t="n">
        <v>1564</v>
      </c>
      <c r="C36" s="5" t="n">
        <v>1591</v>
      </c>
    </row>
    <row r="37" spans="1:3">
      <c r="A37" s="4" t="s">
        <v>103</v>
      </c>
      <c r="B37" s="5" t="n">
        <v>52345</v>
      </c>
      <c r="C37" s="5" t="n">
        <v>44687</v>
      </c>
    </row>
    <row r="38" spans="1:3">
      <c r="A38" s="4" t="s">
        <v>104</v>
      </c>
      <c r="B38" s="7" t="n">
        <v>264516</v>
      </c>
      <c r="C38" s="7" t="n">
        <v>257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4</v>
      </c>
      <c r="C1" s="2" t="s">
        <v>66</v>
      </c>
    </row>
    <row r="2" spans="1:3">
      <c r="A2" s="4" t="s">
        <v>501</v>
      </c>
    </row>
    <row r="3" spans="1:3">
      <c r="A3" s="3" t="s">
        <v>502</v>
      </c>
    </row>
    <row r="4" spans="1:3">
      <c r="A4" s="4" t="s">
        <v>503</v>
      </c>
      <c r="B4" s="7" t="n">
        <v>8478</v>
      </c>
      <c r="C4" s="7" t="n">
        <v>8101</v>
      </c>
    </row>
    <row r="5" spans="1:3">
      <c r="A5" s="4" t="s">
        <v>71</v>
      </c>
    </row>
    <row r="6" spans="1:3">
      <c r="A6" s="3" t="s">
        <v>502</v>
      </c>
    </row>
    <row r="7" spans="1:3">
      <c r="A7" s="4" t="s">
        <v>503</v>
      </c>
      <c r="B7" s="5" t="n">
        <v>835</v>
      </c>
      <c r="C7" s="5" t="n">
        <v>636</v>
      </c>
    </row>
    <row r="8" spans="1:3">
      <c r="A8" s="4" t="s">
        <v>80</v>
      </c>
    </row>
    <row r="9" spans="1:3">
      <c r="A9" s="3" t="s">
        <v>502</v>
      </c>
    </row>
    <row r="10" spans="1:3">
      <c r="A10" s="4" t="s">
        <v>503</v>
      </c>
      <c r="B10" s="5" t="n">
        <v>3278</v>
      </c>
      <c r="C10" s="5" t="n">
        <v>2680</v>
      </c>
    </row>
    <row r="11" spans="1:3">
      <c r="A11" s="4" t="s">
        <v>84</v>
      </c>
    </row>
    <row r="12" spans="1:3">
      <c r="A12" s="3" t="s">
        <v>502</v>
      </c>
    </row>
    <row r="13" spans="1:3">
      <c r="A13" s="4" t="s">
        <v>504</v>
      </c>
      <c r="B13" s="5" t="n">
        <v>7</v>
      </c>
      <c r="C13" s="5" t="n">
        <v>5</v>
      </c>
    </row>
    <row r="14" spans="1:3">
      <c r="A14" s="4" t="s">
        <v>505</v>
      </c>
    </row>
    <row r="15" spans="1:3">
      <c r="A15" s="3" t="s">
        <v>502</v>
      </c>
    </row>
    <row r="16" spans="1:3">
      <c r="A16" s="4" t="s">
        <v>504</v>
      </c>
      <c r="B16" s="5" t="n">
        <v>3099</v>
      </c>
      <c r="C16" s="5" t="n">
        <v>1932</v>
      </c>
    </row>
    <row r="17" spans="1:3">
      <c r="A17" s="4" t="s">
        <v>87</v>
      </c>
    </row>
    <row r="18" spans="1:3">
      <c r="A18" s="3" t="s">
        <v>502</v>
      </c>
    </row>
    <row r="19" spans="1:3">
      <c r="A19" s="4" t="s">
        <v>504</v>
      </c>
      <c r="B19" s="7" t="n">
        <v>6969</v>
      </c>
      <c r="C19" s="7" t="n">
        <v>6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4</v>
      </c>
      <c r="C1" s="2" t="s">
        <v>66</v>
      </c>
      <c r="D1" s="2" t="s">
        <v>25</v>
      </c>
      <c r="E1" s="2" t="s">
        <v>267</v>
      </c>
    </row>
    <row r="2" spans="1:5">
      <c r="A2" s="3" t="s">
        <v>507</v>
      </c>
    </row>
    <row r="3" spans="1:5">
      <c r="A3" s="4" t="s">
        <v>508</v>
      </c>
      <c r="B3" s="7" t="n">
        <v>17588</v>
      </c>
      <c r="C3" s="7" t="n">
        <v>17770</v>
      </c>
    </row>
    <row r="4" spans="1:5">
      <c r="A4" s="4" t="s">
        <v>509</v>
      </c>
      <c r="B4" s="5" t="n">
        <v>-661</v>
      </c>
      <c r="C4" s="5" t="n">
        <v>-821</v>
      </c>
    </row>
    <row r="5" spans="1:5">
      <c r="A5" s="4" t="s">
        <v>510</v>
      </c>
      <c r="B5" s="5" t="n">
        <v>16927</v>
      </c>
      <c r="C5" s="5" t="n">
        <v>16949</v>
      </c>
    </row>
    <row r="6" spans="1:5">
      <c r="A6" s="4" t="s">
        <v>511</v>
      </c>
      <c r="B6" s="5" t="n">
        <v>-803</v>
      </c>
      <c r="C6" s="5" t="n">
        <v>-848</v>
      </c>
      <c r="D6" s="7" t="n">
        <v>-685</v>
      </c>
      <c r="E6" s="7" t="n">
        <v>-688</v>
      </c>
    </row>
    <row r="7" spans="1:5">
      <c r="A7" s="4" t="s">
        <v>512</v>
      </c>
      <c r="B7" s="5" t="n">
        <v>16124</v>
      </c>
      <c r="C7" s="5" t="n">
        <v>16101</v>
      </c>
    </row>
    <row r="8" spans="1:5">
      <c r="A8" s="4" t="s">
        <v>501</v>
      </c>
    </row>
    <row r="9" spans="1:5">
      <c r="A9" s="3" t="s">
        <v>507</v>
      </c>
    </row>
    <row r="10" spans="1:5">
      <c r="A10" s="4" t="s">
        <v>512</v>
      </c>
      <c r="B10" s="5" t="n">
        <v>11219</v>
      </c>
      <c r="C10" s="5" t="n">
        <v>11064</v>
      </c>
    </row>
    <row r="11" spans="1:5">
      <c r="A11" s="4" t="s">
        <v>80</v>
      </c>
    </row>
    <row r="12" spans="1:5">
      <c r="A12" s="3" t="s">
        <v>507</v>
      </c>
    </row>
    <row r="13" spans="1:5">
      <c r="A13" s="4" t="s">
        <v>512</v>
      </c>
      <c r="B13" s="7" t="n">
        <v>4905</v>
      </c>
      <c r="C13" s="7" t="n">
        <v>50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4</v>
      </c>
      <c r="C2" s="2" t="s">
        <v>25</v>
      </c>
    </row>
    <row r="3" spans="1:3">
      <c r="A3" s="3" t="s">
        <v>507</v>
      </c>
    </row>
    <row r="4" spans="1:3">
      <c r="A4" s="4" t="s">
        <v>514</v>
      </c>
      <c r="B4" s="11" t="n">
        <v>11.6</v>
      </c>
    </row>
    <row r="5" spans="1:3">
      <c r="A5" s="4" t="s">
        <v>515</v>
      </c>
      <c r="B5" s="4" t="s">
        <v>516</v>
      </c>
    </row>
    <row r="6" spans="1:3">
      <c r="A6" s="4" t="s">
        <v>517</v>
      </c>
    </row>
    <row r="7" spans="1:3">
      <c r="A7" s="3" t="s">
        <v>507</v>
      </c>
    </row>
    <row r="8" spans="1:3">
      <c r="A8" s="4" t="s">
        <v>518</v>
      </c>
      <c r="B8" s="11" t="n">
        <v>0.2</v>
      </c>
      <c r="C8" s="11" t="n">
        <v>0.3</v>
      </c>
    </row>
    <row r="9" spans="1:3">
      <c r="A9" s="4" t="s">
        <v>519</v>
      </c>
    </row>
    <row r="10" spans="1:3">
      <c r="A10" s="3" t="s">
        <v>507</v>
      </c>
    </row>
    <row r="11" spans="1:3">
      <c r="A11" s="4" t="s">
        <v>520</v>
      </c>
      <c r="B11" s="4" t="s">
        <v>521</v>
      </c>
    </row>
    <row r="12" spans="1:3">
      <c r="A12" s="4" t="s">
        <v>522</v>
      </c>
    </row>
    <row r="13" spans="1:3">
      <c r="A13" s="3" t="s">
        <v>507</v>
      </c>
    </row>
    <row r="14" spans="1:3">
      <c r="A14" s="4" t="s">
        <v>520</v>
      </c>
      <c r="B14" s="4" t="s">
        <v>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4</v>
      </c>
      <c r="C1" s="2" t="s">
        <v>66</v>
      </c>
    </row>
    <row r="2" spans="1:3">
      <c r="A2" s="3" t="s">
        <v>507</v>
      </c>
    </row>
    <row r="3" spans="1:3">
      <c r="A3" s="4" t="s">
        <v>508</v>
      </c>
      <c r="B3" s="7" t="n">
        <v>17588</v>
      </c>
      <c r="C3" s="7" t="n">
        <v>17770</v>
      </c>
    </row>
    <row r="4" spans="1:3">
      <c r="A4" s="4" t="s">
        <v>524</v>
      </c>
    </row>
    <row r="5" spans="1:3">
      <c r="A5" s="3" t="s">
        <v>507</v>
      </c>
    </row>
    <row r="6" spans="1:3">
      <c r="A6" s="4" t="s">
        <v>525</v>
      </c>
      <c r="B6" s="5" t="n">
        <v>16444</v>
      </c>
      <c r="C6" s="5" t="n">
        <v>16591</v>
      </c>
    </row>
    <row r="7" spans="1:3">
      <c r="A7" s="4" t="s">
        <v>526</v>
      </c>
    </row>
    <row r="8" spans="1:3">
      <c r="A8" s="3" t="s">
        <v>507</v>
      </c>
    </row>
    <row r="9" spans="1:3">
      <c r="A9" s="4" t="s">
        <v>525</v>
      </c>
      <c r="B9" s="5" t="n">
        <v>941</v>
      </c>
      <c r="C9" s="5" t="n">
        <v>975</v>
      </c>
    </row>
    <row r="10" spans="1:3">
      <c r="A10" s="4" t="s">
        <v>527</v>
      </c>
      <c r="B10" s="7" t="n">
        <v>203</v>
      </c>
      <c r="C10" s="7" t="n">
        <v>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4</v>
      </c>
      <c r="C2" s="2" t="s">
        <v>25</v>
      </c>
    </row>
    <row r="3" spans="1:3">
      <c r="A3" s="3" t="s">
        <v>529</v>
      </c>
    </row>
    <row r="4" spans="1:3">
      <c r="A4" s="4" t="s">
        <v>530</v>
      </c>
      <c r="B4" s="7" t="n">
        <v>848</v>
      </c>
      <c r="C4" s="7" t="n">
        <v>688</v>
      </c>
    </row>
    <row r="5" spans="1:3">
      <c r="A5" s="4" t="s">
        <v>531</v>
      </c>
      <c r="B5" s="5" t="n">
        <v>104</v>
      </c>
      <c r="C5" s="5" t="n">
        <v>151</v>
      </c>
    </row>
    <row r="6" spans="1:3">
      <c r="A6" s="4" t="s">
        <v>532</v>
      </c>
      <c r="B6" s="5" t="n">
        <v>-149</v>
      </c>
      <c r="C6" s="5" t="n">
        <v>-154</v>
      </c>
    </row>
    <row r="7" spans="1:3">
      <c r="A7" s="4" t="s">
        <v>533</v>
      </c>
      <c r="B7" s="7" t="n">
        <v>803</v>
      </c>
      <c r="C7" s="7" t="n">
        <v>6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4</v>
      </c>
      <c r="C1" s="2" t="s">
        <v>66</v>
      </c>
    </row>
    <row r="2" spans="1:3">
      <c r="A2" s="3" t="s">
        <v>535</v>
      </c>
    </row>
    <row r="3" spans="1:3">
      <c r="A3" s="4" t="s">
        <v>536</v>
      </c>
      <c r="B3" s="7" t="n">
        <v>1962</v>
      </c>
      <c r="C3" s="7" t="n">
        <v>950</v>
      </c>
    </row>
    <row r="4" spans="1:3">
      <c r="A4" s="4" t="s">
        <v>537</v>
      </c>
      <c r="B4" s="5" t="n">
        <v>875</v>
      </c>
      <c r="C4" s="5" t="n">
        <v>459</v>
      </c>
    </row>
    <row r="5" spans="1:3">
      <c r="A5" s="4" t="s">
        <v>538</v>
      </c>
    </row>
    <row r="6" spans="1:3">
      <c r="A6" s="3" t="s">
        <v>535</v>
      </c>
    </row>
    <row r="7" spans="1:3">
      <c r="A7" s="4" t="s">
        <v>536</v>
      </c>
      <c r="B7" s="5" t="n">
        <v>71</v>
      </c>
      <c r="C7" s="5" t="n">
        <v>74</v>
      </c>
    </row>
    <row r="8" spans="1:3">
      <c r="A8" s="4" t="s">
        <v>539</v>
      </c>
    </row>
    <row r="9" spans="1:3">
      <c r="A9" s="3" t="s">
        <v>535</v>
      </c>
    </row>
    <row r="10" spans="1:3">
      <c r="A10" s="4" t="s">
        <v>536</v>
      </c>
      <c r="B10" s="5" t="n">
        <v>371</v>
      </c>
      <c r="C10" s="5" t="n">
        <v>366</v>
      </c>
    </row>
    <row r="11" spans="1:3">
      <c r="A11" s="4" t="s">
        <v>540</v>
      </c>
    </row>
    <row r="12" spans="1:3">
      <c r="A12" s="3" t="s">
        <v>535</v>
      </c>
    </row>
    <row r="13" spans="1:3">
      <c r="A13" s="4" t="s">
        <v>536</v>
      </c>
      <c r="B13" s="5" t="n">
        <v>5</v>
      </c>
      <c r="C13" s="5" t="n">
        <v>54</v>
      </c>
    </row>
    <row r="14" spans="1:3">
      <c r="A14" s="4" t="s">
        <v>541</v>
      </c>
    </row>
    <row r="15" spans="1:3">
      <c r="A15" s="3" t="s">
        <v>535</v>
      </c>
    </row>
    <row r="16" spans="1:3">
      <c r="A16" s="4" t="s">
        <v>536</v>
      </c>
      <c r="B16" s="5" t="n">
        <v>1502</v>
      </c>
      <c r="C16" s="5" t="n">
        <v>450</v>
      </c>
    </row>
    <row r="17" spans="1:3">
      <c r="A17" s="4" t="s">
        <v>542</v>
      </c>
    </row>
    <row r="18" spans="1:3">
      <c r="A18" s="3" t="s">
        <v>535</v>
      </c>
    </row>
    <row r="19" spans="1:3">
      <c r="A19" s="4" t="s">
        <v>536</v>
      </c>
      <c r="B19" s="5" t="n">
        <v>13</v>
      </c>
      <c r="C19" s="5" t="n">
        <v>6</v>
      </c>
    </row>
    <row r="20" spans="1:3">
      <c r="A20" s="4" t="s">
        <v>543</v>
      </c>
    </row>
    <row r="21" spans="1:3">
      <c r="A21" s="3" t="s">
        <v>535</v>
      </c>
    </row>
    <row r="22" spans="1:3">
      <c r="A22" s="4" t="s">
        <v>537</v>
      </c>
      <c r="B22" s="5" t="n">
        <v>866</v>
      </c>
      <c r="C22" s="5" t="n">
        <v>413</v>
      </c>
    </row>
    <row r="23" spans="1:3">
      <c r="A23" s="4" t="s">
        <v>544</v>
      </c>
    </row>
    <row r="24" spans="1:3">
      <c r="A24" s="3" t="s">
        <v>535</v>
      </c>
    </row>
    <row r="25" spans="1:3">
      <c r="A25" s="4" t="s">
        <v>537</v>
      </c>
      <c r="B25" s="5" t="n">
        <v>6</v>
      </c>
      <c r="C25" s="5" t="n">
        <v>46</v>
      </c>
    </row>
    <row r="26" spans="1:3">
      <c r="A26" s="4" t="s">
        <v>545</v>
      </c>
    </row>
    <row r="27" spans="1:3">
      <c r="A27" s="3" t="s">
        <v>535</v>
      </c>
    </row>
    <row r="28" spans="1:3">
      <c r="A28" s="4" t="s">
        <v>537</v>
      </c>
      <c r="B28" s="5" t="n">
        <v>3</v>
      </c>
    </row>
    <row r="29" spans="1:3">
      <c r="A29" s="12" t="n">
        <v>1</v>
      </c>
    </row>
    <row r="30" spans="1:3">
      <c r="A30" s="3" t="s">
        <v>535</v>
      </c>
    </row>
    <row r="31" spans="1:3">
      <c r="A31" s="4" t="s">
        <v>536</v>
      </c>
      <c r="B31" s="5" t="n">
        <v>76</v>
      </c>
      <c r="C31" s="5" t="n">
        <v>74</v>
      </c>
    </row>
    <row r="32" spans="1:3">
      <c r="A32" s="4" t="s">
        <v>537</v>
      </c>
      <c r="B32" s="5" t="n">
        <v>0</v>
      </c>
      <c r="C32" s="5" t="n">
        <v>0</v>
      </c>
    </row>
    <row r="33" spans="1:3">
      <c r="A33" s="4" t="s">
        <v>546</v>
      </c>
    </row>
    <row r="34" spans="1:3">
      <c r="A34" s="3" t="s">
        <v>535</v>
      </c>
    </row>
    <row r="35" spans="1:3">
      <c r="A35" s="4" t="s">
        <v>536</v>
      </c>
      <c r="B35" s="5" t="n">
        <v>71</v>
      </c>
      <c r="C35" s="5" t="n">
        <v>74</v>
      </c>
    </row>
    <row r="36" spans="1:3">
      <c r="A36" s="4" t="s">
        <v>547</v>
      </c>
    </row>
    <row r="37" spans="1:3">
      <c r="A37" s="3" t="s">
        <v>535</v>
      </c>
    </row>
    <row r="38" spans="1:3">
      <c r="A38" s="4" t="s">
        <v>536</v>
      </c>
      <c r="B38" s="5" t="n">
        <v>5</v>
      </c>
      <c r="C38" s="5" t="n">
        <v>0</v>
      </c>
    </row>
    <row r="39" spans="1:3">
      <c r="A39" s="4" t="s">
        <v>548</v>
      </c>
    </row>
    <row r="40" spans="1:3">
      <c r="A40" s="3" t="s">
        <v>535</v>
      </c>
    </row>
    <row r="41" spans="1:3">
      <c r="A41" s="4" t="s">
        <v>536</v>
      </c>
      <c r="B41" s="5" t="n">
        <v>0</v>
      </c>
      <c r="C41" s="5" t="n">
        <v>0</v>
      </c>
    </row>
    <row r="42" spans="1:3">
      <c r="A42" s="4" t="s">
        <v>549</v>
      </c>
    </row>
    <row r="43" spans="1:3">
      <c r="A43" s="3" t="s">
        <v>535</v>
      </c>
    </row>
    <row r="44" spans="1:3">
      <c r="A44" s="4" t="s">
        <v>536</v>
      </c>
      <c r="B44" s="5" t="n">
        <v>0</v>
      </c>
      <c r="C44" s="5" t="n">
        <v>0</v>
      </c>
    </row>
    <row r="45" spans="1:3">
      <c r="A45" s="4" t="s">
        <v>550</v>
      </c>
    </row>
    <row r="46" spans="1:3">
      <c r="A46" s="3" t="s">
        <v>535</v>
      </c>
    </row>
    <row r="47" spans="1:3">
      <c r="A47" s="4" t="s">
        <v>536</v>
      </c>
      <c r="B47" s="5" t="n">
        <v>0</v>
      </c>
      <c r="C47" s="5" t="n">
        <v>0</v>
      </c>
    </row>
    <row r="48" spans="1:3">
      <c r="A48" s="4" t="s">
        <v>551</v>
      </c>
    </row>
    <row r="49" spans="1:3">
      <c r="A49" s="3" t="s">
        <v>535</v>
      </c>
    </row>
    <row r="50" spans="1:3">
      <c r="A50" s="4" t="s">
        <v>537</v>
      </c>
      <c r="B50" s="5" t="n">
        <v>0</v>
      </c>
      <c r="C50" s="5" t="n">
        <v>0</v>
      </c>
    </row>
    <row r="51" spans="1:3">
      <c r="A51" s="4" t="s">
        <v>552</v>
      </c>
    </row>
    <row r="52" spans="1:3">
      <c r="A52" s="3" t="s">
        <v>535</v>
      </c>
    </row>
    <row r="53" spans="1:3">
      <c r="A53" s="4" t="s">
        <v>537</v>
      </c>
      <c r="B53" s="5" t="n">
        <v>0</v>
      </c>
      <c r="C53" s="5" t="n">
        <v>0</v>
      </c>
    </row>
    <row r="54" spans="1:3">
      <c r="A54" s="4" t="s">
        <v>553</v>
      </c>
    </row>
    <row r="55" spans="1:3">
      <c r="A55" s="3" t="s">
        <v>535</v>
      </c>
    </row>
    <row r="56" spans="1:3">
      <c r="A56" s="4" t="s">
        <v>537</v>
      </c>
      <c r="B56" s="5" t="n">
        <v>0</v>
      </c>
    </row>
    <row r="57" spans="1:3">
      <c r="A57" s="12" t="n">
        <v>2</v>
      </c>
    </row>
    <row r="58" spans="1:3">
      <c r="A58" s="3" t="s">
        <v>535</v>
      </c>
    </row>
    <row r="59" spans="1:3">
      <c r="A59" s="4" t="s">
        <v>536</v>
      </c>
      <c r="B59" s="5" t="n">
        <v>1886</v>
      </c>
      <c r="C59" s="5" t="n">
        <v>876</v>
      </c>
    </row>
    <row r="60" spans="1:3">
      <c r="A60" s="4" t="s">
        <v>537</v>
      </c>
      <c r="B60" s="5" t="n">
        <v>875</v>
      </c>
      <c r="C60" s="5" t="n">
        <v>459</v>
      </c>
    </row>
    <row r="61" spans="1:3">
      <c r="A61" s="4" t="s">
        <v>554</v>
      </c>
    </row>
    <row r="62" spans="1:3">
      <c r="A62" s="3" t="s">
        <v>535</v>
      </c>
    </row>
    <row r="63" spans="1:3">
      <c r="A63" s="4" t="s">
        <v>536</v>
      </c>
      <c r="B63" s="5" t="n">
        <v>0</v>
      </c>
      <c r="C63" s="5" t="n">
        <v>0</v>
      </c>
    </row>
    <row r="64" spans="1:3">
      <c r="A64" s="4" t="s">
        <v>555</v>
      </c>
    </row>
    <row r="65" spans="1:3">
      <c r="A65" s="3" t="s">
        <v>535</v>
      </c>
    </row>
    <row r="66" spans="1:3">
      <c r="A66" s="4" t="s">
        <v>536</v>
      </c>
      <c r="B66" s="5" t="n">
        <v>366</v>
      </c>
      <c r="C66" s="5" t="n">
        <v>366</v>
      </c>
    </row>
    <row r="67" spans="1:3">
      <c r="A67" s="4" t="s">
        <v>556</v>
      </c>
    </row>
    <row r="68" spans="1:3">
      <c r="A68" s="3" t="s">
        <v>535</v>
      </c>
    </row>
    <row r="69" spans="1:3">
      <c r="A69" s="4" t="s">
        <v>536</v>
      </c>
      <c r="B69" s="5" t="n">
        <v>5</v>
      </c>
      <c r="C69" s="5" t="n">
        <v>54</v>
      </c>
    </row>
    <row r="70" spans="1:3">
      <c r="A70" s="4" t="s">
        <v>557</v>
      </c>
    </row>
    <row r="71" spans="1:3">
      <c r="A71" s="3" t="s">
        <v>535</v>
      </c>
    </row>
    <row r="72" spans="1:3">
      <c r="A72" s="4" t="s">
        <v>536</v>
      </c>
      <c r="B72" s="5" t="n">
        <v>1502</v>
      </c>
      <c r="C72" s="5" t="n">
        <v>450</v>
      </c>
    </row>
    <row r="73" spans="1:3">
      <c r="A73" s="4" t="s">
        <v>558</v>
      </c>
    </row>
    <row r="74" spans="1:3">
      <c r="A74" s="3" t="s">
        <v>535</v>
      </c>
    </row>
    <row r="75" spans="1:3">
      <c r="A75" s="4" t="s">
        <v>536</v>
      </c>
      <c r="B75" s="5" t="n">
        <v>13</v>
      </c>
      <c r="C75" s="5" t="n">
        <v>6</v>
      </c>
    </row>
    <row r="76" spans="1:3">
      <c r="A76" s="4" t="s">
        <v>559</v>
      </c>
    </row>
    <row r="77" spans="1:3">
      <c r="A77" s="3" t="s">
        <v>535</v>
      </c>
    </row>
    <row r="78" spans="1:3">
      <c r="A78" s="4" t="s">
        <v>537</v>
      </c>
      <c r="B78" s="5" t="n">
        <v>866</v>
      </c>
      <c r="C78" s="5" t="n">
        <v>413</v>
      </c>
    </row>
    <row r="79" spans="1:3">
      <c r="A79" s="4" t="s">
        <v>560</v>
      </c>
    </row>
    <row r="80" spans="1:3">
      <c r="A80" s="3" t="s">
        <v>535</v>
      </c>
    </row>
    <row r="81" spans="1:3">
      <c r="A81" s="4" t="s">
        <v>537</v>
      </c>
      <c r="B81" s="5" t="n">
        <v>6</v>
      </c>
      <c r="C81" s="5" t="n">
        <v>46</v>
      </c>
    </row>
    <row r="82" spans="1:3">
      <c r="A82" s="4" t="s">
        <v>561</v>
      </c>
    </row>
    <row r="83" spans="1:3">
      <c r="A83" s="3" t="s">
        <v>535</v>
      </c>
    </row>
    <row r="84" spans="1:3">
      <c r="A84" s="4" t="s">
        <v>537</v>
      </c>
      <c r="B84" s="5" t="n">
        <v>3</v>
      </c>
    </row>
    <row r="85" spans="1:3">
      <c r="A85" s="12" t="n">
        <v>3</v>
      </c>
    </row>
    <row r="86" spans="1:3">
      <c r="A86" s="3" t="s">
        <v>535</v>
      </c>
    </row>
    <row r="87" spans="1:3">
      <c r="A87" s="4" t="s">
        <v>536</v>
      </c>
      <c r="B87" s="5" t="n">
        <v>0</v>
      </c>
      <c r="C87" s="5" t="n">
        <v>0</v>
      </c>
    </row>
    <row r="88" spans="1:3">
      <c r="A88" s="4" t="s">
        <v>537</v>
      </c>
      <c r="B88" s="5" t="n">
        <v>0</v>
      </c>
      <c r="C88" s="5" t="n">
        <v>0</v>
      </c>
    </row>
    <row r="89" spans="1:3">
      <c r="A89" s="4" t="s">
        <v>562</v>
      </c>
    </row>
    <row r="90" spans="1:3">
      <c r="A90" s="3" t="s">
        <v>535</v>
      </c>
    </row>
    <row r="91" spans="1:3">
      <c r="A91" s="4" t="s">
        <v>536</v>
      </c>
      <c r="B91" s="5" t="n">
        <v>0</v>
      </c>
      <c r="C91" s="5" t="n">
        <v>0</v>
      </c>
    </row>
    <row r="92" spans="1:3">
      <c r="A92" s="4" t="s">
        <v>563</v>
      </c>
    </row>
    <row r="93" spans="1:3">
      <c r="A93" s="3" t="s">
        <v>535</v>
      </c>
    </row>
    <row r="94" spans="1:3">
      <c r="A94" s="4" t="s">
        <v>536</v>
      </c>
      <c r="B94" s="5" t="n">
        <v>0</v>
      </c>
      <c r="C94" s="5" t="n">
        <v>0</v>
      </c>
    </row>
    <row r="95" spans="1:3">
      <c r="A95" s="4" t="s">
        <v>564</v>
      </c>
    </row>
    <row r="96" spans="1:3">
      <c r="A96" s="3" t="s">
        <v>535</v>
      </c>
    </row>
    <row r="97" spans="1:3">
      <c r="A97" s="4" t="s">
        <v>536</v>
      </c>
      <c r="B97" s="5" t="n">
        <v>0</v>
      </c>
      <c r="C97" s="5" t="n">
        <v>0</v>
      </c>
    </row>
    <row r="98" spans="1:3">
      <c r="A98" s="4" t="s">
        <v>565</v>
      </c>
    </row>
    <row r="99" spans="1:3">
      <c r="A99" s="3" t="s">
        <v>535</v>
      </c>
    </row>
    <row r="100" spans="1:3">
      <c r="A100" s="4" t="s">
        <v>536</v>
      </c>
      <c r="B100" s="5" t="n">
        <v>0</v>
      </c>
      <c r="C100" s="5" t="n">
        <v>0</v>
      </c>
    </row>
    <row r="101" spans="1:3">
      <c r="A101" s="4" t="s">
        <v>566</v>
      </c>
    </row>
    <row r="102" spans="1:3">
      <c r="A102" s="3" t="s">
        <v>535</v>
      </c>
    </row>
    <row r="103" spans="1:3">
      <c r="A103" s="4" t="s">
        <v>536</v>
      </c>
      <c r="B103" s="5" t="n">
        <v>0</v>
      </c>
      <c r="C103" s="5" t="n">
        <v>0</v>
      </c>
    </row>
    <row r="104" spans="1:3">
      <c r="A104" s="4" t="s">
        <v>567</v>
      </c>
    </row>
    <row r="105" spans="1:3">
      <c r="A105" s="3" t="s">
        <v>535</v>
      </c>
    </row>
    <row r="106" spans="1:3">
      <c r="A106" s="4" t="s">
        <v>537</v>
      </c>
      <c r="B106" s="5" t="n">
        <v>0</v>
      </c>
      <c r="C106" s="5" t="n">
        <v>0</v>
      </c>
    </row>
    <row r="107" spans="1:3">
      <c r="A107" s="4" t="s">
        <v>568</v>
      </c>
    </row>
    <row r="108" spans="1:3">
      <c r="A108" s="3" t="s">
        <v>535</v>
      </c>
    </row>
    <row r="109" spans="1:3">
      <c r="A109" s="4" t="s">
        <v>537</v>
      </c>
      <c r="B109" s="5" t="n">
        <v>0</v>
      </c>
      <c r="C109" s="7" t="n">
        <v>0</v>
      </c>
    </row>
    <row r="110" spans="1:3">
      <c r="A110" s="4" t="s">
        <v>569</v>
      </c>
    </row>
    <row r="111" spans="1:3">
      <c r="A111" s="3" t="s">
        <v>535</v>
      </c>
    </row>
    <row r="112" spans="1:3">
      <c r="A112" s="4" t="s">
        <v>537</v>
      </c>
      <c r="B1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70</v>
      </c>
      <c r="B1" s="2" t="s">
        <v>1</v>
      </c>
    </row>
    <row r="2" spans="1:4">
      <c r="B2" s="2" t="s">
        <v>24</v>
      </c>
      <c r="C2" s="2" t="s">
        <v>25</v>
      </c>
      <c r="D2" s="2" t="s">
        <v>66</v>
      </c>
    </row>
    <row r="3" spans="1:4">
      <c r="A3" s="3" t="s">
        <v>571</v>
      </c>
    </row>
    <row r="4" spans="1:4">
      <c r="A4" s="4" t="s">
        <v>572</v>
      </c>
      <c r="B4" s="7" t="n">
        <v>300000000</v>
      </c>
    </row>
    <row r="5" spans="1:4">
      <c r="A5" s="4" t="s">
        <v>573</v>
      </c>
      <c r="B5" s="5" t="n">
        <v>100000000</v>
      </c>
      <c r="D5" s="7" t="n">
        <v>0</v>
      </c>
    </row>
    <row r="6" spans="1:4">
      <c r="A6" s="4" t="s">
        <v>574</v>
      </c>
    </row>
    <row r="7" spans="1:4">
      <c r="A7" s="3" t="s">
        <v>571</v>
      </c>
    </row>
    <row r="8" spans="1:4">
      <c r="A8" s="4" t="s">
        <v>575</v>
      </c>
      <c r="B8" s="5" t="n">
        <v>16638000000</v>
      </c>
      <c r="D8" s="5" t="n">
        <v>16638000000</v>
      </c>
    </row>
    <row r="9" spans="1:4">
      <c r="A9" s="4" t="s">
        <v>576</v>
      </c>
    </row>
    <row r="10" spans="1:4">
      <c r="A10" s="3" t="s">
        <v>571</v>
      </c>
    </row>
    <row r="11" spans="1:4">
      <c r="A11" s="4" t="s">
        <v>577</v>
      </c>
      <c r="B11" s="5" t="n">
        <v>1100000000</v>
      </c>
      <c r="C11" s="7" t="n">
        <v>100000000</v>
      </c>
    </row>
    <row r="12" spans="1:4">
      <c r="A12" s="4" t="s">
        <v>578</v>
      </c>
    </row>
    <row r="13" spans="1:4">
      <c r="A13" s="3" t="s">
        <v>571</v>
      </c>
    </row>
    <row r="14" spans="1:4">
      <c r="A14" s="4" t="s">
        <v>575</v>
      </c>
      <c r="B14" s="7" t="n">
        <v>900000000</v>
      </c>
      <c r="D14" s="7" t="n">
        <v>9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4</v>
      </c>
      <c r="C1" s="2" t="s">
        <v>66</v>
      </c>
    </row>
    <row r="2" spans="1:3">
      <c r="A2" s="4" t="s">
        <v>580</v>
      </c>
    </row>
    <row r="3" spans="1:3">
      <c r="A3" s="3" t="s">
        <v>581</v>
      </c>
    </row>
    <row r="4" spans="1:3">
      <c r="A4" s="4" t="s">
        <v>582</v>
      </c>
      <c r="B4" s="7" t="n">
        <v>118056</v>
      </c>
      <c r="C4" s="7" t="n">
        <v>116075</v>
      </c>
    </row>
    <row r="5" spans="1:3">
      <c r="A5" s="4" t="s">
        <v>583</v>
      </c>
    </row>
    <row r="6" spans="1:3">
      <c r="A6" s="3" t="s">
        <v>581</v>
      </c>
    </row>
    <row r="7" spans="1:3">
      <c r="A7" s="4" t="s">
        <v>582</v>
      </c>
      <c r="B7" s="7" t="n">
        <v>127677</v>
      </c>
      <c r="C7" s="7" t="n">
        <v>128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4</v>
      </c>
      <c r="C1" s="2" t="s">
        <v>66</v>
      </c>
    </row>
    <row r="2" spans="1:3">
      <c r="A2" s="4" t="s">
        <v>585</v>
      </c>
    </row>
    <row r="3" spans="1:3">
      <c r="A3" s="3" t="s">
        <v>586</v>
      </c>
    </row>
    <row r="4" spans="1:3">
      <c r="A4" s="4" t="s">
        <v>575</v>
      </c>
      <c r="B4" s="7" t="n">
        <v>20214</v>
      </c>
      <c r="C4" s="7" t="n">
        <v>20173</v>
      </c>
    </row>
    <row r="5" spans="1:3">
      <c r="A5" s="4" t="s">
        <v>574</v>
      </c>
    </row>
    <row r="6" spans="1:3">
      <c r="A6" s="3" t="s">
        <v>586</v>
      </c>
    </row>
    <row r="7" spans="1:3">
      <c r="A7" s="4" t="s">
        <v>575</v>
      </c>
      <c r="B7" s="5" t="n">
        <v>16638</v>
      </c>
      <c r="C7" s="5" t="n">
        <v>16638</v>
      </c>
    </row>
    <row r="8" spans="1:3">
      <c r="A8" s="4" t="s">
        <v>587</v>
      </c>
    </row>
    <row r="9" spans="1:3">
      <c r="A9" s="3" t="s">
        <v>586</v>
      </c>
    </row>
    <row r="10" spans="1:3">
      <c r="A10" s="4" t="s">
        <v>575</v>
      </c>
      <c r="B10" s="7" t="n">
        <v>2840</v>
      </c>
      <c r="C10" s="7" t="n">
        <v>28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4</v>
      </c>
      <c r="C1" s="2" t="s">
        <v>66</v>
      </c>
    </row>
    <row r="2" spans="1:3">
      <c r="A2" s="3" t="s">
        <v>571</v>
      </c>
    </row>
    <row r="3" spans="1:3">
      <c r="A3" s="4" t="s">
        <v>589</v>
      </c>
      <c r="B3" s="7" t="n">
        <v>-807</v>
      </c>
      <c r="C3" s="7" t="n">
        <v>-316</v>
      </c>
    </row>
    <row r="4" spans="1:3">
      <c r="A4" s="4" t="s">
        <v>87</v>
      </c>
    </row>
    <row r="5" spans="1:3">
      <c r="A5" s="3" t="s">
        <v>571</v>
      </c>
    </row>
    <row r="6" spans="1:3">
      <c r="A6" s="4" t="s">
        <v>590</v>
      </c>
      <c r="B6" s="7" t="n">
        <v>19276</v>
      </c>
      <c r="C6" s="7" t="n">
        <v>19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4</v>
      </c>
      <c r="C1" s="2" t="s">
        <v>66</v>
      </c>
    </row>
    <row r="2" spans="1:3">
      <c r="A2" s="3" t="s">
        <v>106</v>
      </c>
    </row>
    <row r="3" spans="1:3">
      <c r="A3" s="4" t="s">
        <v>107</v>
      </c>
      <c r="B3" s="7" t="n">
        <v>922</v>
      </c>
      <c r="C3" s="7" t="n">
        <v>939</v>
      </c>
    </row>
    <row r="4" spans="1:3">
      <c r="A4" s="4" t="s">
        <v>108</v>
      </c>
      <c r="B4" s="8" t="n">
        <v>0.1</v>
      </c>
      <c r="C4" s="8" t="n">
        <v>0.1</v>
      </c>
    </row>
    <row r="5" spans="1:3">
      <c r="A5" s="4" t="s">
        <v>109</v>
      </c>
      <c r="B5" s="5" t="n">
        <v>250000000</v>
      </c>
      <c r="C5" s="5" t="n">
        <v>250000000</v>
      </c>
    </row>
    <row r="6" spans="1:3">
      <c r="A6" s="4" t="s">
        <v>110</v>
      </c>
      <c r="B6" s="5" t="n">
        <v>0</v>
      </c>
      <c r="C6" s="5" t="n">
        <v>0</v>
      </c>
    </row>
    <row r="7" spans="1:3">
      <c r="A7" s="4" t="s">
        <v>111</v>
      </c>
      <c r="B7" s="8" t="n">
        <v>0.1</v>
      </c>
      <c r="C7" s="8" t="n">
        <v>0.1</v>
      </c>
    </row>
    <row r="8" spans="1:3">
      <c r="A8" s="4" t="s">
        <v>112</v>
      </c>
      <c r="B8" s="5" t="n">
        <v>6250000000</v>
      </c>
      <c r="C8" s="5" t="n">
        <v>6250000000</v>
      </c>
    </row>
    <row r="9" spans="1:3">
      <c r="A9" s="4" t="s">
        <v>113</v>
      </c>
      <c r="B9" s="5" t="n">
        <v>4291422260</v>
      </c>
      <c r="C9" s="5" t="n">
        <v>4242374240</v>
      </c>
    </row>
    <row r="10" spans="1:3">
      <c r="A10" s="4" t="s">
        <v>114</v>
      </c>
      <c r="B10" s="5" t="n">
        <v>159525752</v>
      </c>
      <c r="C10" s="5" t="n">
        <v>162897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19"/>
  </cols>
  <sheetData>
    <row r="1" spans="1:4">
      <c r="A1" s="1" t="s">
        <v>591</v>
      </c>
      <c r="B1" s="2" t="s">
        <v>441</v>
      </c>
      <c r="C1" s="2" t="s">
        <v>1</v>
      </c>
    </row>
    <row r="2" spans="1:4">
      <c r="B2" s="2" t="s">
        <v>592</v>
      </c>
      <c r="C2" s="2" t="s">
        <v>593</v>
      </c>
      <c r="D2" s="2" t="s">
        <v>594</v>
      </c>
    </row>
    <row r="3" spans="1:4">
      <c r="A3" s="4" t="s">
        <v>595</v>
      </c>
    </row>
    <row r="4" spans="1:4">
      <c r="A4" s="3" t="s">
        <v>596</v>
      </c>
    </row>
    <row r="5" spans="1:4">
      <c r="A5" s="4" t="s">
        <v>597</v>
      </c>
      <c r="C5" s="11" t="n">
        <v>1.5</v>
      </c>
    </row>
    <row r="6" spans="1:4">
      <c r="A6" s="4" t="s">
        <v>598</v>
      </c>
      <c r="C6" s="4" t="s">
        <v>335</v>
      </c>
    </row>
    <row r="7" spans="1:4">
      <c r="A7" s="4" t="s">
        <v>599</v>
      </c>
    </row>
    <row r="8" spans="1:4">
      <c r="A8" s="3" t="s">
        <v>596</v>
      </c>
    </row>
    <row r="9" spans="1:4">
      <c r="A9" s="4" t="s">
        <v>600</v>
      </c>
      <c r="C9" s="8" t="n">
        <v>48.89</v>
      </c>
    </row>
    <row r="10" spans="1:4">
      <c r="A10" s="4" t="s">
        <v>601</v>
      </c>
    </row>
    <row r="11" spans="1:4">
      <c r="A11" s="3" t="s">
        <v>596</v>
      </c>
    </row>
    <row r="12" spans="1:4">
      <c r="A12" s="4" t="s">
        <v>602</v>
      </c>
      <c r="D12" s="5" t="n">
        <v>91000000</v>
      </c>
    </row>
    <row r="13" spans="1:4">
      <c r="A13" s="4" t="s">
        <v>603</v>
      </c>
    </row>
    <row r="14" spans="1:4">
      <c r="A14" s="3" t="s">
        <v>596</v>
      </c>
    </row>
    <row r="15" spans="1:4">
      <c r="A15" s="4" t="s">
        <v>604</v>
      </c>
      <c r="C15" s="5" t="n">
        <v>3</v>
      </c>
    </row>
    <row r="16" spans="1:4">
      <c r="A16" s="4" t="s">
        <v>605</v>
      </c>
    </row>
    <row r="17" spans="1:4">
      <c r="A17" s="3" t="s">
        <v>596</v>
      </c>
    </row>
    <row r="18" spans="1:4">
      <c r="A18" s="4" t="s">
        <v>604</v>
      </c>
      <c r="B18" s="5" t="n">
        <v>2</v>
      </c>
    </row>
    <row r="19" spans="1:4">
      <c r="A19" s="4" t="s">
        <v>606</v>
      </c>
    </row>
    <row r="20" spans="1:4">
      <c r="A20" s="3" t="s">
        <v>596</v>
      </c>
    </row>
    <row r="21" spans="1:4">
      <c r="A21" s="4" t="s">
        <v>607</v>
      </c>
      <c r="C21" s="4" t="s">
        <v>3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608</v>
      </c>
      <c r="B1" s="2" t="s">
        <v>1</v>
      </c>
    </row>
    <row r="2" spans="1:2">
      <c r="B2" s="2" t="s">
        <v>2</v>
      </c>
    </row>
    <row r="3" spans="1:2">
      <c r="A3" s="4" t="s">
        <v>599</v>
      </c>
    </row>
    <row r="4" spans="1:2">
      <c r="A4" s="3" t="s">
        <v>609</v>
      </c>
    </row>
    <row r="5" spans="1:2">
      <c r="A5" s="4" t="s">
        <v>610</v>
      </c>
      <c r="B5" s="5" t="n">
        <v>12633</v>
      </c>
    </row>
    <row r="6" spans="1:2">
      <c r="A6" s="4" t="s">
        <v>611</v>
      </c>
      <c r="B6" s="5" t="n">
        <v>2765</v>
      </c>
    </row>
    <row r="7" spans="1:2">
      <c r="A7" s="4" t="s">
        <v>612</v>
      </c>
      <c r="B7" s="5" t="n">
        <v>-5778</v>
      </c>
    </row>
    <row r="8" spans="1:2">
      <c r="A8" s="4" t="s">
        <v>613</v>
      </c>
      <c r="B8" s="5" t="n">
        <v>-32</v>
      </c>
    </row>
    <row r="9" spans="1:2">
      <c r="A9" s="4" t="s">
        <v>614</v>
      </c>
      <c r="B9" s="5" t="n">
        <v>9588</v>
      </c>
    </row>
    <row r="10" spans="1:2">
      <c r="A10" s="4" t="s">
        <v>615</v>
      </c>
    </row>
    <row r="11" spans="1:2">
      <c r="A11" s="3" t="s">
        <v>609</v>
      </c>
    </row>
    <row r="12" spans="1:2">
      <c r="A12" s="4" t="s">
        <v>610</v>
      </c>
      <c r="B12" s="5" t="n">
        <v>13991</v>
      </c>
    </row>
    <row r="13" spans="1:2">
      <c r="A13" s="4" t="s">
        <v>611</v>
      </c>
      <c r="B13" s="5" t="n">
        <v>13560</v>
      </c>
    </row>
    <row r="14" spans="1:2">
      <c r="A14" s="4" t="s">
        <v>612</v>
      </c>
      <c r="B14" s="5" t="n">
        <v>-2746</v>
      </c>
    </row>
    <row r="15" spans="1:2">
      <c r="A15" s="4" t="s">
        <v>613</v>
      </c>
      <c r="B15" s="5" t="n">
        <v>-542</v>
      </c>
    </row>
    <row r="16" spans="1:2">
      <c r="A16" s="4" t="s">
        <v>614</v>
      </c>
      <c r="B16" s="5" t="n">
        <v>24263</v>
      </c>
    </row>
    <row r="17" spans="1:2">
      <c r="A17" s="4" t="s">
        <v>616</v>
      </c>
    </row>
    <row r="18" spans="1:2">
      <c r="A18" s="3" t="s">
        <v>609</v>
      </c>
    </row>
    <row r="19" spans="1:2">
      <c r="A19" s="4" t="s">
        <v>610</v>
      </c>
      <c r="B19" s="5" t="n">
        <v>18235</v>
      </c>
    </row>
    <row r="20" spans="1:2">
      <c r="A20" s="4" t="s">
        <v>611</v>
      </c>
      <c r="B20" s="5" t="n">
        <v>5066</v>
      </c>
    </row>
    <row r="21" spans="1:2">
      <c r="A21" s="4" t="s">
        <v>612</v>
      </c>
      <c r="B21" s="5" t="n">
        <v>-4525</v>
      </c>
    </row>
    <row r="22" spans="1:2">
      <c r="A22" s="4" t="s">
        <v>613</v>
      </c>
      <c r="B22" s="5" t="n">
        <v>-2275</v>
      </c>
    </row>
    <row r="23" spans="1:2">
      <c r="A23" s="4" t="s">
        <v>614</v>
      </c>
      <c r="B23" s="5" t="n">
        <v>16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7</v>
      </c>
      <c r="B1" s="2" t="s">
        <v>1</v>
      </c>
    </row>
    <row r="2" spans="1:3">
      <c r="B2" s="2" t="s">
        <v>24</v>
      </c>
      <c r="C2" s="2" t="s">
        <v>25</v>
      </c>
    </row>
    <row r="3" spans="1:3">
      <c r="A3" s="4" t="s">
        <v>618</v>
      </c>
    </row>
    <row r="4" spans="1:3">
      <c r="A4" s="3" t="s">
        <v>619</v>
      </c>
    </row>
    <row r="5" spans="1:3">
      <c r="A5" s="4" t="s">
        <v>620</v>
      </c>
      <c r="B5" s="7" t="n">
        <v>72</v>
      </c>
      <c r="C5" s="7" t="n">
        <v>70</v>
      </c>
    </row>
    <row r="6" spans="1:3">
      <c r="A6" s="4" t="s">
        <v>621</v>
      </c>
      <c r="B6" s="5" t="n">
        <v>10</v>
      </c>
      <c r="C6" s="5" t="n">
        <v>10</v>
      </c>
    </row>
    <row r="7" spans="1:3">
      <c r="A7" s="4" t="s">
        <v>622</v>
      </c>
      <c r="B7" s="5" t="n">
        <v>-329</v>
      </c>
      <c r="C7" s="5" t="n">
        <v>-316</v>
      </c>
    </row>
    <row r="8" spans="1:3">
      <c r="A8" s="4" t="s">
        <v>623</v>
      </c>
      <c r="B8" s="5" t="n">
        <v>166</v>
      </c>
      <c r="C8" s="5" t="n">
        <v>171</v>
      </c>
    </row>
    <row r="9" spans="1:3">
      <c r="A9" s="4" t="s">
        <v>624</v>
      </c>
      <c r="B9" s="5" t="n">
        <v>-153</v>
      </c>
      <c r="C9" s="5" t="n">
        <v>-135</v>
      </c>
    </row>
    <row r="10" spans="1:3">
      <c r="A10" s="4" t="s">
        <v>625</v>
      </c>
      <c r="B10" s="5" t="n">
        <v>-81</v>
      </c>
      <c r="C10" s="5" t="n">
        <v>-65</v>
      </c>
    </row>
    <row r="11" spans="1:3">
      <c r="A11" s="4" t="s">
        <v>626</v>
      </c>
    </row>
    <row r="12" spans="1:3">
      <c r="A12" s="3" t="s">
        <v>619</v>
      </c>
    </row>
    <row r="13" spans="1:3">
      <c r="A13" s="4" t="s">
        <v>620</v>
      </c>
      <c r="B13" s="5" t="n">
        <v>58</v>
      </c>
      <c r="C13" s="5" t="n">
        <v>55</v>
      </c>
    </row>
    <row r="14" spans="1:3">
      <c r="A14" s="4" t="s">
        <v>627</v>
      </c>
    </row>
    <row r="15" spans="1:3">
      <c r="A15" s="3" t="s">
        <v>619</v>
      </c>
    </row>
    <row r="16" spans="1:3">
      <c r="A16" s="4" t="s">
        <v>620</v>
      </c>
      <c r="B16" s="5" t="n">
        <v>14</v>
      </c>
      <c r="C16" s="5" t="n">
        <v>15</v>
      </c>
    </row>
    <row r="17" spans="1:3">
      <c r="A17" s="4" t="s">
        <v>628</v>
      </c>
    </row>
    <row r="18" spans="1:3">
      <c r="A18" s="3" t="s">
        <v>619</v>
      </c>
    </row>
    <row r="19" spans="1:3">
      <c r="A19" s="4" t="s">
        <v>620</v>
      </c>
      <c r="B19" s="5" t="n">
        <v>32</v>
      </c>
      <c r="C19" s="5" t="n">
        <v>37</v>
      </c>
    </row>
    <row r="20" spans="1:3">
      <c r="A20" s="4" t="s">
        <v>621</v>
      </c>
      <c r="B20" s="5" t="n">
        <v>-244</v>
      </c>
      <c r="C20" s="5" t="n">
        <v>-235</v>
      </c>
    </row>
    <row r="21" spans="1:3">
      <c r="A21" s="4" t="s">
        <v>622</v>
      </c>
      <c r="B21" s="5" t="n">
        <v>-11</v>
      </c>
      <c r="C21" s="5" t="n">
        <v>-13</v>
      </c>
    </row>
    <row r="22" spans="1:3">
      <c r="A22" s="4" t="s">
        <v>623</v>
      </c>
      <c r="B22" s="5" t="n">
        <v>153</v>
      </c>
      <c r="C22" s="5" t="n">
        <v>165</v>
      </c>
    </row>
    <row r="23" spans="1:3">
      <c r="A23" s="4" t="s">
        <v>624</v>
      </c>
      <c r="B23" s="5" t="n">
        <v>-102</v>
      </c>
      <c r="C23" s="5" t="n">
        <v>-83</v>
      </c>
    </row>
    <row r="24" spans="1:3">
      <c r="A24" s="4" t="s">
        <v>625</v>
      </c>
      <c r="B24" s="5" t="n">
        <v>-70</v>
      </c>
      <c r="C24" s="5" t="n">
        <v>-46</v>
      </c>
    </row>
    <row r="25" spans="1:3">
      <c r="A25" s="4" t="s">
        <v>629</v>
      </c>
    </row>
    <row r="26" spans="1:3">
      <c r="A26" s="3" t="s">
        <v>619</v>
      </c>
    </row>
    <row r="27" spans="1:3">
      <c r="A27" s="4" t="s">
        <v>620</v>
      </c>
      <c r="B27" s="5" t="n">
        <v>26</v>
      </c>
      <c r="C27" s="5" t="n">
        <v>29</v>
      </c>
    </row>
    <row r="28" spans="1:3">
      <c r="A28" s="4" t="s">
        <v>630</v>
      </c>
    </row>
    <row r="29" spans="1:3">
      <c r="A29" s="3" t="s">
        <v>619</v>
      </c>
    </row>
    <row r="30" spans="1:3">
      <c r="A30" s="4" t="s">
        <v>620</v>
      </c>
      <c r="B30" s="7" t="n">
        <v>6</v>
      </c>
      <c r="C30" s="7"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631</v>
      </c>
      <c r="B1" s="2" t="s">
        <v>1</v>
      </c>
    </row>
    <row r="2" spans="1:3">
      <c r="B2" s="2" t="s">
        <v>24</v>
      </c>
      <c r="C2" s="2" t="s">
        <v>25</v>
      </c>
    </row>
    <row r="3" spans="1:3">
      <c r="A3" s="3" t="s">
        <v>619</v>
      </c>
    </row>
    <row r="4" spans="1:3">
      <c r="A4" s="4" t="s">
        <v>632</v>
      </c>
      <c r="B4" s="7" t="n">
        <v>200000000</v>
      </c>
    </row>
    <row r="5" spans="1:3">
      <c r="A5" s="4" t="s">
        <v>633</v>
      </c>
      <c r="B5" s="5" t="n">
        <v>300000000</v>
      </c>
    </row>
    <row r="6" spans="1:3">
      <c r="A6" s="4" t="s">
        <v>634</v>
      </c>
    </row>
    <row r="7" spans="1:3">
      <c r="A7" s="3" t="s">
        <v>619</v>
      </c>
    </row>
    <row r="8" spans="1:3">
      <c r="A8" s="4" t="s">
        <v>635</v>
      </c>
      <c r="B8" s="5" t="n">
        <v>1000000000</v>
      </c>
      <c r="C8" s="7" t="n">
        <v>3400000000</v>
      </c>
    </row>
    <row r="9" spans="1:3">
      <c r="A9" s="4" t="s">
        <v>636</v>
      </c>
    </row>
    <row r="10" spans="1:3">
      <c r="A10" s="3" t="s">
        <v>619</v>
      </c>
    </row>
    <row r="11" spans="1:3">
      <c r="A11" s="4" t="s">
        <v>637</v>
      </c>
      <c r="B11"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4</v>
      </c>
      <c r="C2" s="2" t="s">
        <v>25</v>
      </c>
      <c r="D2" s="2" t="s">
        <v>66</v>
      </c>
    </row>
    <row r="3" spans="1:4">
      <c r="A3" s="3" t="s">
        <v>639</v>
      </c>
    </row>
    <row r="4" spans="1:4">
      <c r="A4" s="4" t="s">
        <v>640</v>
      </c>
      <c r="B4" s="7" t="n">
        <v>44687</v>
      </c>
    </row>
    <row r="5" spans="1:4">
      <c r="A5" s="4" t="s">
        <v>641</v>
      </c>
      <c r="D5" s="7" t="n">
        <v>2906</v>
      </c>
    </row>
    <row r="6" spans="1:4">
      <c r="A6" s="4" t="s">
        <v>642</v>
      </c>
      <c r="D6" s="5" t="n">
        <v>47593</v>
      </c>
    </row>
    <row r="7" spans="1:4">
      <c r="A7" s="4" t="s">
        <v>42</v>
      </c>
      <c r="B7" s="5" t="n">
        <v>4666</v>
      </c>
      <c r="C7" s="7" t="n">
        <v>3553</v>
      </c>
    </row>
    <row r="8" spans="1:4">
      <c r="A8" s="4" t="s">
        <v>643</v>
      </c>
      <c r="B8" s="5" t="n">
        <v>416</v>
      </c>
    </row>
    <row r="9" spans="1:4">
      <c r="A9" s="4" t="s">
        <v>58</v>
      </c>
      <c r="B9" s="5" t="n">
        <v>5082</v>
      </c>
      <c r="C9" s="7" t="n">
        <v>3489</v>
      </c>
    </row>
    <row r="10" spans="1:4">
      <c r="A10" s="4" t="s">
        <v>644</v>
      </c>
      <c r="B10" s="5" t="n">
        <v>5</v>
      </c>
    </row>
    <row r="11" spans="1:4">
      <c r="A11" s="4" t="s">
        <v>645</v>
      </c>
      <c r="B11" s="5" t="n">
        <v>2336</v>
      </c>
    </row>
    <row r="12" spans="1:4">
      <c r="A12" s="4" t="s">
        <v>646</v>
      </c>
      <c r="B12" s="5" t="n">
        <v>-2438</v>
      </c>
    </row>
    <row r="13" spans="1:4">
      <c r="A13" s="4" t="s">
        <v>647</v>
      </c>
      <c r="B13" s="5" t="n">
        <v>147</v>
      </c>
    </row>
    <row r="14" spans="1:4">
      <c r="A14" s="4" t="s">
        <v>648</v>
      </c>
      <c r="B14" s="5" t="n">
        <v>-380</v>
      </c>
    </row>
    <row r="15" spans="1:4">
      <c r="A15" s="4" t="s">
        <v>649</v>
      </c>
      <c r="B15" s="5" t="n">
        <v>52345</v>
      </c>
    </row>
    <row r="16" spans="1:4">
      <c r="A16" s="4" t="s">
        <v>650</v>
      </c>
    </row>
    <row r="17" spans="1:4">
      <c r="A17" s="3" t="s">
        <v>639</v>
      </c>
    </row>
    <row r="18" spans="1:4">
      <c r="A18" s="4" t="s">
        <v>640</v>
      </c>
      <c r="B18" s="5" t="n">
        <v>43096</v>
      </c>
    </row>
    <row r="19" spans="1:4">
      <c r="A19" s="4" t="s">
        <v>641</v>
      </c>
      <c r="D19" s="5" t="n">
        <v>2862</v>
      </c>
    </row>
    <row r="20" spans="1:4">
      <c r="A20" s="4" t="s">
        <v>642</v>
      </c>
      <c r="D20" s="5" t="n">
        <v>45958</v>
      </c>
    </row>
    <row r="21" spans="1:4">
      <c r="A21" s="4" t="s">
        <v>42</v>
      </c>
      <c r="B21" s="5" t="n">
        <v>4545</v>
      </c>
    </row>
    <row r="22" spans="1:4">
      <c r="A22" s="4" t="s">
        <v>643</v>
      </c>
      <c r="B22" s="5" t="n">
        <v>416</v>
      </c>
    </row>
    <row r="23" spans="1:4">
      <c r="A23" s="4" t="s">
        <v>58</v>
      </c>
      <c r="B23" s="5" t="n">
        <v>4961</v>
      </c>
    </row>
    <row r="24" spans="1:4">
      <c r="A24" s="4" t="s">
        <v>644</v>
      </c>
      <c r="B24" s="5" t="n">
        <v>5</v>
      </c>
    </row>
    <row r="25" spans="1:4">
      <c r="A25" s="4" t="s">
        <v>645</v>
      </c>
      <c r="B25" s="5" t="n">
        <v>2336</v>
      </c>
    </row>
    <row r="26" spans="1:4">
      <c r="A26" s="4" t="s">
        <v>646</v>
      </c>
      <c r="B26" s="5" t="n">
        <v>-2438</v>
      </c>
    </row>
    <row r="27" spans="1:4">
      <c r="A27" s="4" t="s">
        <v>647</v>
      </c>
      <c r="B27" s="5" t="n">
        <v>147</v>
      </c>
    </row>
    <row r="28" spans="1:4">
      <c r="A28" s="4" t="s">
        <v>648</v>
      </c>
      <c r="B28" s="5" t="n">
        <v>-188</v>
      </c>
    </row>
    <row r="29" spans="1:4">
      <c r="A29" s="4" t="s">
        <v>649</v>
      </c>
      <c r="B29" s="5" t="n">
        <v>50781</v>
      </c>
    </row>
    <row r="30" spans="1:4">
      <c r="A30" s="4" t="s">
        <v>651</v>
      </c>
    </row>
    <row r="31" spans="1:4">
      <c r="A31" s="3" t="s">
        <v>639</v>
      </c>
    </row>
    <row r="32" spans="1:4">
      <c r="A32" s="4" t="s">
        <v>640</v>
      </c>
      <c r="B32" s="5" t="n">
        <v>1591</v>
      </c>
    </row>
    <row r="33" spans="1:4">
      <c r="A33" s="4" t="s">
        <v>641</v>
      </c>
      <c r="D33" s="5" t="n">
        <v>44</v>
      </c>
    </row>
    <row r="34" spans="1:4">
      <c r="A34" s="4" t="s">
        <v>642</v>
      </c>
      <c r="D34" s="7" t="n">
        <v>1635</v>
      </c>
    </row>
    <row r="35" spans="1:4">
      <c r="A35" s="4" t="s">
        <v>42</v>
      </c>
      <c r="B35" s="5" t="n">
        <v>121</v>
      </c>
    </row>
    <row r="36" spans="1:4">
      <c r="A36" s="4" t="s">
        <v>643</v>
      </c>
      <c r="B36" s="5" t="n">
        <v>0</v>
      </c>
    </row>
    <row r="37" spans="1:4">
      <c r="A37" s="4" t="s">
        <v>58</v>
      </c>
      <c r="B37" s="5" t="n">
        <v>121</v>
      </c>
    </row>
    <row r="38" spans="1:4">
      <c r="A38" s="4" t="s">
        <v>644</v>
      </c>
      <c r="B38" s="5" t="n">
        <v>0</v>
      </c>
    </row>
    <row r="39" spans="1:4">
      <c r="A39" s="4" t="s">
        <v>645</v>
      </c>
      <c r="B39" s="5" t="n">
        <v>0</v>
      </c>
    </row>
    <row r="40" spans="1:4">
      <c r="A40" s="4" t="s">
        <v>646</v>
      </c>
      <c r="B40" s="5" t="n">
        <v>0</v>
      </c>
    </row>
    <row r="41" spans="1:4">
      <c r="A41" s="4" t="s">
        <v>647</v>
      </c>
      <c r="B41" s="5" t="n">
        <v>0</v>
      </c>
    </row>
    <row r="42" spans="1:4">
      <c r="A42" s="4" t="s">
        <v>648</v>
      </c>
      <c r="B42" s="5" t="n">
        <v>-192</v>
      </c>
    </row>
    <row r="43" spans="1:4">
      <c r="A43" s="4" t="s">
        <v>649</v>
      </c>
      <c r="B43" s="7" t="n">
        <v>15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2</v>
      </c>
      <c r="B1" s="2" t="s">
        <v>441</v>
      </c>
      <c r="C1" s="2" t="s">
        <v>1</v>
      </c>
    </row>
    <row r="2" spans="1:3">
      <c r="B2" s="2" t="s">
        <v>345</v>
      </c>
      <c r="C2" s="2" t="s">
        <v>24</v>
      </c>
    </row>
    <row r="3" spans="1:3">
      <c r="A3" s="3" t="s">
        <v>168</v>
      </c>
    </row>
    <row r="4" spans="1:3">
      <c r="A4" s="4" t="s">
        <v>653</v>
      </c>
      <c r="C4" s="5" t="n">
        <v>0</v>
      </c>
    </row>
    <row r="5" spans="1:3">
      <c r="A5" s="4" t="s">
        <v>654</v>
      </c>
      <c r="C5" s="5" t="n">
        <v>100000000</v>
      </c>
    </row>
    <row r="6" spans="1:3">
      <c r="A6" s="4" t="s">
        <v>655</v>
      </c>
      <c r="C6" s="5" t="n">
        <v>3400000</v>
      </c>
    </row>
    <row r="7" spans="1:3">
      <c r="A7" s="4" t="s">
        <v>355</v>
      </c>
    </row>
    <row r="8" spans="1:3">
      <c r="A8" s="3" t="s">
        <v>656</v>
      </c>
    </row>
    <row r="9" spans="1:3">
      <c r="A9" s="4" t="s">
        <v>359</v>
      </c>
      <c r="B9" s="5" t="n">
        <v>49000000</v>
      </c>
    </row>
    <row r="10" spans="1:3">
      <c r="A10" s="4" t="s">
        <v>360</v>
      </c>
      <c r="B10" s="11" t="n">
        <v>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4</v>
      </c>
      <c r="C2" s="2" t="s">
        <v>66</v>
      </c>
    </row>
    <row r="3" spans="1:3">
      <c r="A3" s="3" t="s">
        <v>658</v>
      </c>
    </row>
    <row r="4" spans="1:3">
      <c r="A4" s="4" t="s">
        <v>640</v>
      </c>
      <c r="B4" s="7" t="n">
        <v>44687</v>
      </c>
    </row>
    <row r="5" spans="1:3">
      <c r="A5" s="4" t="s">
        <v>641</v>
      </c>
      <c r="C5" s="7" t="n">
        <v>2906</v>
      </c>
    </row>
    <row r="6" spans="1:3">
      <c r="A6" s="4" t="s">
        <v>642</v>
      </c>
      <c r="C6" s="5" t="n">
        <v>47593</v>
      </c>
    </row>
    <row r="7" spans="1:3">
      <c r="A7" s="4" t="s">
        <v>659</v>
      </c>
      <c r="B7" s="5" t="n">
        <v>891</v>
      </c>
    </row>
    <row r="8" spans="1:3">
      <c r="A8" s="4" t="s">
        <v>660</v>
      </c>
      <c r="B8" s="5" t="n">
        <v>-475</v>
      </c>
    </row>
    <row r="9" spans="1:3">
      <c r="A9" s="4" t="s">
        <v>661</v>
      </c>
      <c r="B9" s="5" t="n">
        <v>416</v>
      </c>
    </row>
    <row r="10" spans="1:3">
      <c r="A10" s="4" t="s">
        <v>649</v>
      </c>
      <c r="B10" s="5" t="n">
        <v>52345</v>
      </c>
    </row>
    <row r="11" spans="1:3">
      <c r="A11" s="4" t="s">
        <v>53</v>
      </c>
    </row>
    <row r="12" spans="1:3">
      <c r="A12" s="3" t="s">
        <v>658</v>
      </c>
    </row>
    <row r="13" spans="1:3">
      <c r="A13" s="4" t="s">
        <v>640</v>
      </c>
      <c r="B13" s="5" t="n">
        <v>-468</v>
      </c>
    </row>
    <row r="14" spans="1:3">
      <c r="A14" s="4" t="s">
        <v>641</v>
      </c>
      <c r="C14" s="5" t="n">
        <v>-15</v>
      </c>
    </row>
    <row r="15" spans="1:3">
      <c r="A15" s="4" t="s">
        <v>642</v>
      </c>
      <c r="C15" s="5" t="n">
        <v>-483</v>
      </c>
    </row>
    <row r="16" spans="1:3">
      <c r="A16" s="4" t="s">
        <v>659</v>
      </c>
      <c r="B16" s="5" t="n">
        <v>93</v>
      </c>
    </row>
    <row r="17" spans="1:3">
      <c r="A17" s="4" t="s">
        <v>660</v>
      </c>
      <c r="B17" s="5" t="n">
        <v>0</v>
      </c>
    </row>
    <row r="18" spans="1:3">
      <c r="A18" s="4" t="s">
        <v>661</v>
      </c>
      <c r="B18" s="5" t="n">
        <v>93</v>
      </c>
    </row>
    <row r="19" spans="1:3">
      <c r="A19" s="4" t="s">
        <v>649</v>
      </c>
      <c r="B19" s="5" t="n">
        <v>-390</v>
      </c>
    </row>
    <row r="20" spans="1:3">
      <c r="A20" s="4" t="s">
        <v>662</v>
      </c>
    </row>
    <row r="21" spans="1:3">
      <c r="A21" s="3" t="s">
        <v>658</v>
      </c>
    </row>
    <row r="22" spans="1:3">
      <c r="A22" s="4" t="s">
        <v>640</v>
      </c>
      <c r="B22" s="5" t="n">
        <v>-111</v>
      </c>
    </row>
    <row r="23" spans="1:3">
      <c r="A23" s="4" t="s">
        <v>641</v>
      </c>
      <c r="C23" s="5" t="n">
        <v>-24</v>
      </c>
    </row>
    <row r="24" spans="1:3">
      <c r="A24" s="4" t="s">
        <v>642</v>
      </c>
      <c r="C24" s="5" t="n">
        <v>-135</v>
      </c>
    </row>
    <row r="25" spans="1:3">
      <c r="A25" s="4" t="s">
        <v>659</v>
      </c>
      <c r="B25" s="5" t="n">
        <v>803</v>
      </c>
    </row>
    <row r="26" spans="1:3">
      <c r="A26" s="4" t="s">
        <v>660</v>
      </c>
      <c r="B26" s="5" t="n">
        <v>-302</v>
      </c>
    </row>
    <row r="27" spans="1:3">
      <c r="A27" s="4" t="s">
        <v>661</v>
      </c>
      <c r="B27" s="5" t="n">
        <v>501</v>
      </c>
    </row>
    <row r="28" spans="1:3">
      <c r="A28" s="4" t="s">
        <v>649</v>
      </c>
      <c r="B28" s="5" t="n">
        <v>366</v>
      </c>
    </row>
    <row r="29" spans="1:3">
      <c r="A29" s="4" t="s">
        <v>663</v>
      </c>
    </row>
    <row r="30" spans="1:3">
      <c r="A30" s="3" t="s">
        <v>658</v>
      </c>
    </row>
    <row r="31" spans="1:3">
      <c r="A31" s="4" t="s">
        <v>640</v>
      </c>
      <c r="B31" s="5" t="n">
        <v>32</v>
      </c>
    </row>
    <row r="32" spans="1:3">
      <c r="A32" s="4" t="s">
        <v>641</v>
      </c>
      <c r="C32" s="5" t="n">
        <v>-13</v>
      </c>
    </row>
    <row r="33" spans="1:3">
      <c r="A33" s="4" t="s">
        <v>642</v>
      </c>
      <c r="C33" s="5" t="n">
        <v>19</v>
      </c>
    </row>
    <row r="34" spans="1:3">
      <c r="A34" s="4" t="s">
        <v>659</v>
      </c>
      <c r="B34" s="5" t="n">
        <v>-5</v>
      </c>
    </row>
    <row r="35" spans="1:3">
      <c r="A35" s="4" t="s">
        <v>660</v>
      </c>
      <c r="B35" s="5" t="n">
        <v>0</v>
      </c>
    </row>
    <row r="36" spans="1:3">
      <c r="A36" s="4" t="s">
        <v>661</v>
      </c>
      <c r="B36" s="5" t="n">
        <v>-5</v>
      </c>
    </row>
    <row r="37" spans="1:3">
      <c r="A37" s="4" t="s">
        <v>649</v>
      </c>
      <c r="B37" s="5" t="n">
        <v>14</v>
      </c>
    </row>
    <row r="38" spans="1:3">
      <c r="A38" s="4" t="s">
        <v>664</v>
      </c>
    </row>
    <row r="39" spans="1:3">
      <c r="A39" s="3" t="s">
        <v>658</v>
      </c>
    </row>
    <row r="40" spans="1:3">
      <c r="A40" s="4" t="s">
        <v>640</v>
      </c>
      <c r="B40" s="5" t="n">
        <v>3206</v>
      </c>
    </row>
    <row r="41" spans="1:3">
      <c r="A41" s="4" t="s">
        <v>641</v>
      </c>
      <c r="C41" s="5" t="n">
        <v>682</v>
      </c>
    </row>
    <row r="42" spans="1:3">
      <c r="A42" s="4" t="s">
        <v>642</v>
      </c>
      <c r="C42" s="5" t="n">
        <v>3888</v>
      </c>
    </row>
    <row r="43" spans="1:3">
      <c r="A43" s="4" t="s">
        <v>659</v>
      </c>
      <c r="B43" s="5" t="n">
        <v>0</v>
      </c>
    </row>
    <row r="44" spans="1:3">
      <c r="A44" s="4" t="s">
        <v>660</v>
      </c>
      <c r="B44" s="5" t="n">
        <v>-173</v>
      </c>
    </row>
    <row r="45" spans="1:3">
      <c r="A45" s="4" t="s">
        <v>661</v>
      </c>
      <c r="B45" s="5" t="n">
        <v>-173</v>
      </c>
    </row>
    <row r="46" spans="1:3">
      <c r="A46" s="4" t="s">
        <v>649</v>
      </c>
      <c r="B46" s="5" t="n">
        <v>3715</v>
      </c>
    </row>
    <row r="47" spans="1:3">
      <c r="A47" s="4" t="s">
        <v>665</v>
      </c>
    </row>
    <row r="48" spans="1:3">
      <c r="A48" s="3" t="s">
        <v>658</v>
      </c>
    </row>
    <row r="49" spans="1:3">
      <c r="A49" s="4" t="s">
        <v>640</v>
      </c>
      <c r="B49" s="5" t="n">
        <v>2659</v>
      </c>
    </row>
    <row r="50" spans="1:3">
      <c r="A50" s="4" t="s">
        <v>641</v>
      </c>
      <c r="C50" s="5" t="n">
        <v>630</v>
      </c>
    </row>
    <row r="51" spans="1:3">
      <c r="A51" s="4" t="s">
        <v>642</v>
      </c>
      <c r="C51" s="7" t="n">
        <v>3289</v>
      </c>
    </row>
    <row r="52" spans="1:3">
      <c r="A52" s="4" t="s">
        <v>649</v>
      </c>
      <c r="B52" s="7" t="n">
        <v>37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666</v>
      </c>
      <c r="B1" s="2" t="s">
        <v>1</v>
      </c>
    </row>
    <row r="2" spans="1:3">
      <c r="B2" s="2" t="s">
        <v>282</v>
      </c>
      <c r="C2" s="2" t="s">
        <v>283</v>
      </c>
    </row>
    <row r="3" spans="1:3">
      <c r="A3" s="3" t="s">
        <v>667</v>
      </c>
    </row>
    <row r="4" spans="1:3">
      <c r="A4" s="4" t="s">
        <v>285</v>
      </c>
      <c r="B4" s="5" t="n">
        <v>2</v>
      </c>
    </row>
    <row r="5" spans="1:3">
      <c r="A5" s="4" t="s">
        <v>668</v>
      </c>
      <c r="B5" s="7" t="n">
        <v>31772</v>
      </c>
      <c r="C5" s="7" t="n">
        <v>29814</v>
      </c>
    </row>
    <row r="6" spans="1:3">
      <c r="A6" s="4" t="s">
        <v>669</v>
      </c>
    </row>
    <row r="7" spans="1:3">
      <c r="A7" s="3" t="s">
        <v>667</v>
      </c>
    </row>
    <row r="8" spans="1:3">
      <c r="A8" s="4" t="s">
        <v>668</v>
      </c>
      <c r="B8" s="7" t="n">
        <v>3000</v>
      </c>
      <c r="C8" s="7" t="n">
        <v>2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4</v>
      </c>
      <c r="C2" s="2" t="s">
        <v>25</v>
      </c>
    </row>
    <row r="3" spans="1:3">
      <c r="A3" s="3" t="s">
        <v>667</v>
      </c>
    </row>
    <row r="4" spans="1:3">
      <c r="A4" s="4" t="s">
        <v>286</v>
      </c>
      <c r="B4" s="7" t="n">
        <v>31772</v>
      </c>
      <c r="C4" s="7" t="n">
        <v>29814</v>
      </c>
    </row>
    <row r="5" spans="1:3">
      <c r="A5" s="4" t="s">
        <v>36</v>
      </c>
      <c r="B5" s="5" t="n">
        <v>7349</v>
      </c>
      <c r="C5" s="5" t="n">
        <v>6962</v>
      </c>
    </row>
    <row r="6" spans="1:3">
      <c r="A6" s="4" t="s">
        <v>671</v>
      </c>
    </row>
    <row r="7" spans="1:3">
      <c r="A7" s="3" t="s">
        <v>667</v>
      </c>
    </row>
    <row r="8" spans="1:3">
      <c r="A8" s="4" t="s">
        <v>286</v>
      </c>
      <c r="B8" s="5" t="n">
        <v>29113</v>
      </c>
      <c r="C8" s="5" t="n">
        <v>28217</v>
      </c>
    </row>
    <row r="9" spans="1:3">
      <c r="A9" s="4" t="s">
        <v>672</v>
      </c>
    </row>
    <row r="10" spans="1:3">
      <c r="A10" s="3" t="s">
        <v>667</v>
      </c>
    </row>
    <row r="11" spans="1:3">
      <c r="A11" s="4" t="s">
        <v>286</v>
      </c>
      <c r="B11" s="5" t="n">
        <v>21807</v>
      </c>
      <c r="C11" s="5" t="n">
        <v>20776</v>
      </c>
    </row>
    <row r="12" spans="1:3">
      <c r="A12" s="4" t="s">
        <v>673</v>
      </c>
    </row>
    <row r="13" spans="1:3">
      <c r="A13" s="3" t="s">
        <v>667</v>
      </c>
    </row>
    <row r="14" spans="1:3">
      <c r="A14" s="4" t="s">
        <v>286</v>
      </c>
      <c r="B14" s="5" t="n">
        <v>15371</v>
      </c>
      <c r="C14" s="5" t="n">
        <v>15730</v>
      </c>
    </row>
    <row r="15" spans="1:3">
      <c r="A15" s="4" t="s">
        <v>674</v>
      </c>
    </row>
    <row r="16" spans="1:3">
      <c r="A16" s="3" t="s">
        <v>667</v>
      </c>
    </row>
    <row r="17" spans="1:3">
      <c r="A17" s="4" t="s">
        <v>286</v>
      </c>
      <c r="B17" s="5" t="n">
        <v>5040</v>
      </c>
      <c r="C17" s="5" t="n">
        <v>3764</v>
      </c>
    </row>
    <row r="18" spans="1:3">
      <c r="A18" s="4" t="s">
        <v>675</v>
      </c>
    </row>
    <row r="19" spans="1:3">
      <c r="A19" s="3" t="s">
        <v>667</v>
      </c>
    </row>
    <row r="20" spans="1:3">
      <c r="A20" s="4" t="s">
        <v>286</v>
      </c>
      <c r="B20" s="5" t="n">
        <v>1396</v>
      </c>
      <c r="C20" s="5" t="n">
        <v>1282</v>
      </c>
    </row>
    <row r="21" spans="1:3">
      <c r="A21" s="4" t="s">
        <v>676</v>
      </c>
    </row>
    <row r="22" spans="1:3">
      <c r="A22" s="3" t="s">
        <v>667</v>
      </c>
    </row>
    <row r="23" spans="1:3">
      <c r="A23" s="4" t="s">
        <v>286</v>
      </c>
      <c r="B23" s="5" t="n">
        <v>7306</v>
      </c>
      <c r="C23" s="5" t="n">
        <v>7441</v>
      </c>
    </row>
    <row r="24" spans="1:3">
      <c r="A24" s="4" t="s">
        <v>677</v>
      </c>
    </row>
    <row r="25" spans="1:3">
      <c r="A25" s="3" t="s">
        <v>667</v>
      </c>
    </row>
    <row r="26" spans="1:3">
      <c r="A26" s="4" t="s">
        <v>286</v>
      </c>
      <c r="B26" s="5" t="n">
        <v>3149</v>
      </c>
      <c r="C26" s="5" t="n">
        <v>3201</v>
      </c>
    </row>
    <row r="27" spans="1:3">
      <c r="A27" s="4" t="s">
        <v>678</v>
      </c>
    </row>
    <row r="28" spans="1:3">
      <c r="A28" s="3" t="s">
        <v>667</v>
      </c>
    </row>
    <row r="29" spans="1:3">
      <c r="A29" s="4" t="s">
        <v>286</v>
      </c>
      <c r="B29" s="5" t="n">
        <v>2240</v>
      </c>
      <c r="C29" s="5" t="n">
        <v>2311</v>
      </c>
    </row>
    <row r="30" spans="1:3">
      <c r="A30" s="4" t="s">
        <v>679</v>
      </c>
    </row>
    <row r="31" spans="1:3">
      <c r="A31" s="3" t="s">
        <v>667</v>
      </c>
    </row>
    <row r="32" spans="1:3">
      <c r="A32" s="4" t="s">
        <v>286</v>
      </c>
      <c r="B32" s="5" t="n">
        <v>979</v>
      </c>
      <c r="C32" s="5" t="n">
        <v>989</v>
      </c>
    </row>
    <row r="33" spans="1:3">
      <c r="A33" s="4" t="s">
        <v>680</v>
      </c>
    </row>
    <row r="34" spans="1:3">
      <c r="A34" s="3" t="s">
        <v>667</v>
      </c>
    </row>
    <row r="35" spans="1:3">
      <c r="A35" s="4" t="s">
        <v>286</v>
      </c>
      <c r="B35" s="5" t="n">
        <v>871</v>
      </c>
      <c r="C35" s="5" t="n">
        <v>879</v>
      </c>
    </row>
    <row r="36" spans="1:3">
      <c r="A36" s="4" t="s">
        <v>681</v>
      </c>
    </row>
    <row r="37" spans="1:3">
      <c r="A37" s="3" t="s">
        <v>667</v>
      </c>
    </row>
    <row r="38" spans="1:3">
      <c r="A38" s="4" t="s">
        <v>286</v>
      </c>
      <c r="B38" s="5" t="n">
        <v>67</v>
      </c>
      <c r="C38" s="5" t="n">
        <v>61</v>
      </c>
    </row>
    <row r="39" spans="1:3">
      <c r="A39" s="4" t="s">
        <v>682</v>
      </c>
    </row>
    <row r="40" spans="1:3">
      <c r="A40" s="3" t="s">
        <v>667</v>
      </c>
    </row>
    <row r="41" spans="1:3">
      <c r="A41" s="4" t="s">
        <v>286</v>
      </c>
      <c r="B41" s="5" t="n">
        <v>29457</v>
      </c>
      <c r="C41" s="5" t="n">
        <v>28560</v>
      </c>
    </row>
    <row r="42" spans="1:3">
      <c r="A42" s="4" t="s">
        <v>36</v>
      </c>
      <c r="B42" s="5" t="n">
        <v>8118</v>
      </c>
      <c r="C42" s="5" t="n">
        <v>7282</v>
      </c>
    </row>
    <row r="43" spans="1:3">
      <c r="A43" s="4" t="s">
        <v>405</v>
      </c>
    </row>
    <row r="44" spans="1:3">
      <c r="A44" s="3" t="s">
        <v>667</v>
      </c>
    </row>
    <row r="45" spans="1:3">
      <c r="A45" s="4" t="s">
        <v>286</v>
      </c>
      <c r="B45" s="5" t="n">
        <v>21900</v>
      </c>
      <c r="C45" s="5" t="n">
        <v>20878</v>
      </c>
    </row>
    <row r="46" spans="1:3">
      <c r="A46" s="4" t="s">
        <v>36</v>
      </c>
      <c r="B46" s="5" t="n">
        <v>8049</v>
      </c>
      <c r="C46" s="5" t="n">
        <v>7076</v>
      </c>
    </row>
    <row r="47" spans="1:3">
      <c r="A47" s="4" t="s">
        <v>406</v>
      </c>
    </row>
    <row r="48" spans="1:3">
      <c r="A48" s="3" t="s">
        <v>667</v>
      </c>
    </row>
    <row r="49" spans="1:3">
      <c r="A49" s="4" t="s">
        <v>286</v>
      </c>
      <c r="B49" s="5" t="n">
        <v>7557</v>
      </c>
      <c r="C49" s="5" t="n">
        <v>7682</v>
      </c>
    </row>
    <row r="50" spans="1:3">
      <c r="A50" s="4" t="s">
        <v>36</v>
      </c>
      <c r="B50" s="5" t="n">
        <v>69</v>
      </c>
      <c r="C50" s="5" t="n">
        <v>206</v>
      </c>
    </row>
    <row r="51" spans="1:3">
      <c r="A51" s="4" t="s">
        <v>683</v>
      </c>
    </row>
    <row r="52" spans="1:3">
      <c r="A52" s="3" t="s">
        <v>667</v>
      </c>
    </row>
    <row r="53" spans="1:3">
      <c r="A53" s="4" t="s">
        <v>286</v>
      </c>
      <c r="B53" s="5" t="n">
        <v>344</v>
      </c>
      <c r="C53" s="5" t="n">
        <v>343</v>
      </c>
    </row>
    <row r="54" spans="1:3">
      <c r="A54" s="4" t="s">
        <v>684</v>
      </c>
    </row>
    <row r="55" spans="1:3">
      <c r="A55" s="3" t="s">
        <v>667</v>
      </c>
    </row>
    <row r="56" spans="1:3">
      <c r="A56" s="4" t="s">
        <v>286</v>
      </c>
      <c r="B56" s="5" t="n">
        <v>93</v>
      </c>
      <c r="C56" s="5" t="n">
        <v>102</v>
      </c>
    </row>
    <row r="57" spans="1:3">
      <c r="A57" s="4" t="s">
        <v>685</v>
      </c>
    </row>
    <row r="58" spans="1:3">
      <c r="A58" s="3" t="s">
        <v>667</v>
      </c>
    </row>
    <row r="59" spans="1:3">
      <c r="A59" s="4" t="s">
        <v>286</v>
      </c>
      <c r="B59" s="7" t="n">
        <v>251</v>
      </c>
      <c r="C59" s="7" t="n">
        <v>2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4</v>
      </c>
      <c r="C1" s="2" t="s">
        <v>66</v>
      </c>
    </row>
    <row r="2" spans="1:3">
      <c r="A2" s="3" t="s">
        <v>667</v>
      </c>
    </row>
    <row r="3" spans="1:3">
      <c r="A3" s="4" t="s">
        <v>503</v>
      </c>
      <c r="B3" s="7" t="n">
        <v>264516</v>
      </c>
      <c r="C3" s="7" t="n">
        <v>257143</v>
      </c>
    </row>
    <row r="4" spans="1:3">
      <c r="A4" s="4" t="s">
        <v>682</v>
      </c>
    </row>
    <row r="5" spans="1:3">
      <c r="A5" s="3" t="s">
        <v>667</v>
      </c>
    </row>
    <row r="6" spans="1:3">
      <c r="A6" s="4" t="s">
        <v>503</v>
      </c>
      <c r="B6" s="5" t="n">
        <v>325303</v>
      </c>
      <c r="C6" s="5" t="n">
        <v>311155</v>
      </c>
    </row>
    <row r="7" spans="1:3">
      <c r="A7" s="4" t="s">
        <v>405</v>
      </c>
    </row>
    <row r="8" spans="1:3">
      <c r="A8" s="3" t="s">
        <v>667</v>
      </c>
    </row>
    <row r="9" spans="1:3">
      <c r="A9" s="4" t="s">
        <v>503</v>
      </c>
      <c r="B9" s="5" t="n">
        <v>248563</v>
      </c>
      <c r="C9" s="5" t="n">
        <v>235873</v>
      </c>
    </row>
    <row r="10" spans="1:3">
      <c r="A10" s="4" t="s">
        <v>406</v>
      </c>
    </row>
    <row r="11" spans="1:3">
      <c r="A11" s="3" t="s">
        <v>667</v>
      </c>
    </row>
    <row r="12" spans="1:3">
      <c r="A12" s="4" t="s">
        <v>503</v>
      </c>
      <c r="B12" s="5" t="n">
        <v>76740</v>
      </c>
      <c r="C12" s="5" t="n">
        <v>75282</v>
      </c>
    </row>
    <row r="13" spans="1:3">
      <c r="A13" s="4" t="s">
        <v>687</v>
      </c>
    </row>
    <row r="14" spans="1:3">
      <c r="A14" s="3" t="s">
        <v>667</v>
      </c>
    </row>
    <row r="15" spans="1:3">
      <c r="A15" s="4" t="s">
        <v>503</v>
      </c>
      <c r="B15" s="5" t="n">
        <v>246685</v>
      </c>
      <c r="C15" s="5" t="n">
        <v>239040</v>
      </c>
    </row>
    <row r="16" spans="1:3">
      <c r="A16" s="4" t="s">
        <v>688</v>
      </c>
    </row>
    <row r="17" spans="1:3">
      <c r="A17" s="3" t="s">
        <v>667</v>
      </c>
    </row>
    <row r="18" spans="1:3">
      <c r="A18" s="4" t="s">
        <v>503</v>
      </c>
      <c r="B18" s="7" t="n">
        <v>-307472</v>
      </c>
      <c r="C18" s="7" t="n">
        <v>-293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4</v>
      </c>
      <c r="C2" s="2" t="s">
        <v>25</v>
      </c>
    </row>
    <row r="3" spans="1:3">
      <c r="A3" s="3" t="s">
        <v>116</v>
      </c>
    </row>
    <row r="4" spans="1:3">
      <c r="A4" s="4" t="s">
        <v>42</v>
      </c>
      <c r="B4" s="7" t="n">
        <v>4666</v>
      </c>
      <c r="C4" s="7" t="n">
        <v>3553</v>
      </c>
    </row>
    <row r="5" spans="1:3">
      <c r="A5" s="3" t="s">
        <v>117</v>
      </c>
    </row>
    <row r="6" spans="1:3">
      <c r="A6" s="4" t="s">
        <v>34</v>
      </c>
      <c r="B6" s="5" t="n">
        <v>4324</v>
      </c>
      <c r="C6" s="5" t="n">
        <v>4059</v>
      </c>
    </row>
    <row r="7" spans="1:3">
      <c r="A7" s="4" t="s">
        <v>118</v>
      </c>
      <c r="B7" s="5" t="n">
        <v>-151</v>
      </c>
      <c r="C7" s="5" t="n">
        <v>-111</v>
      </c>
    </row>
    <row r="8" spans="1:3">
      <c r="A8" s="4" t="s">
        <v>89</v>
      </c>
      <c r="B8" s="5" t="n">
        <v>702</v>
      </c>
      <c r="C8" s="5" t="n">
        <v>2025</v>
      </c>
    </row>
    <row r="9" spans="1:3">
      <c r="A9" s="4" t="s">
        <v>119</v>
      </c>
      <c r="B9" s="5" t="n">
        <v>239</v>
      </c>
      <c r="C9" s="5" t="n">
        <v>330</v>
      </c>
    </row>
    <row r="10" spans="1:3">
      <c r="A10" s="4" t="s">
        <v>120</v>
      </c>
      <c r="B10" s="5" t="n">
        <v>30</v>
      </c>
      <c r="C10" s="5" t="n">
        <v>28</v>
      </c>
    </row>
    <row r="11" spans="1:3">
      <c r="A11" s="4" t="s">
        <v>121</v>
      </c>
      <c r="B11" s="5" t="n">
        <v>-2033</v>
      </c>
      <c r="C11" s="5" t="n">
        <v>-4998</v>
      </c>
    </row>
    <row r="12" spans="1:3">
      <c r="A12" s="4" t="s">
        <v>122</v>
      </c>
      <c r="B12" s="5" t="n">
        <v>-1000</v>
      </c>
    </row>
    <row r="13" spans="1:3">
      <c r="A13" s="4" t="s">
        <v>123</v>
      </c>
      <c r="B13" s="5" t="n">
        <v>-129</v>
      </c>
      <c r="C13" s="5" t="n">
        <v>-99</v>
      </c>
    </row>
    <row r="14" spans="1:3">
      <c r="A14" s="4" t="s">
        <v>124</v>
      </c>
      <c r="B14" s="5" t="n">
        <v>6648</v>
      </c>
      <c r="C14" s="5" t="n">
        <v>1376</v>
      </c>
    </row>
    <row r="15" spans="1:3">
      <c r="A15" s="3" t="s">
        <v>125</v>
      </c>
    </row>
    <row r="16" spans="1:3">
      <c r="A16" s="4" t="s">
        <v>126</v>
      </c>
      <c r="B16" s="5" t="n">
        <v>-4552</v>
      </c>
      <c r="C16" s="5" t="n">
        <v>-3067</v>
      </c>
    </row>
    <row r="17" spans="1:3">
      <c r="A17" s="4" t="s">
        <v>127</v>
      </c>
      <c r="B17" s="5" t="n">
        <v>-32</v>
      </c>
      <c r="C17" s="5" t="n">
        <v>-1746</v>
      </c>
    </row>
    <row r="18" spans="1:3">
      <c r="A18" s="4" t="s">
        <v>128</v>
      </c>
      <c r="B18" s="5" t="n">
        <v>-970</v>
      </c>
      <c r="C18" s="5" t="n">
        <v>-196</v>
      </c>
    </row>
    <row r="19" spans="1:3">
      <c r="A19" s="4" t="s">
        <v>123</v>
      </c>
      <c r="B19" s="5" t="n">
        <v>269</v>
      </c>
      <c r="C19" s="5" t="n">
        <v>459</v>
      </c>
    </row>
    <row r="20" spans="1:3">
      <c r="A20" s="4" t="s">
        <v>129</v>
      </c>
      <c r="B20" s="5" t="n">
        <v>-5285</v>
      </c>
      <c r="C20" s="5" t="n">
        <v>-4550</v>
      </c>
    </row>
    <row r="21" spans="1:3">
      <c r="A21" s="3" t="s">
        <v>130</v>
      </c>
    </row>
    <row r="22" spans="1:3">
      <c r="A22" s="4" t="s">
        <v>131</v>
      </c>
      <c r="B22" s="5" t="n">
        <v>1956</v>
      </c>
      <c r="C22" s="5" t="n">
        <v>13054</v>
      </c>
    </row>
    <row r="23" spans="1:3">
      <c r="A23" s="4" t="s">
        <v>132</v>
      </c>
      <c r="B23" s="5" t="n">
        <v>1178</v>
      </c>
      <c r="C23" s="5" t="n">
        <v>1283</v>
      </c>
    </row>
    <row r="24" spans="1:3">
      <c r="A24" s="4" t="s">
        <v>133</v>
      </c>
      <c r="B24" s="5" t="n">
        <v>-2984</v>
      </c>
      <c r="C24" s="5" t="n">
        <v>-5592</v>
      </c>
    </row>
    <row r="25" spans="1:3">
      <c r="A25" s="4" t="s">
        <v>134</v>
      </c>
      <c r="B25" s="5" t="n">
        <v>1222</v>
      </c>
      <c r="C25" s="5" t="n">
        <v>-52</v>
      </c>
    </row>
    <row r="26" spans="1:3">
      <c r="A26" s="4" t="s">
        <v>135</v>
      </c>
      <c r="B26" s="5" t="n">
        <v>-2407</v>
      </c>
      <c r="C26" s="5" t="n">
        <v>-2354</v>
      </c>
    </row>
    <row r="27" spans="1:3">
      <c r="A27" s="4" t="s">
        <v>123</v>
      </c>
      <c r="B27" s="5" t="n">
        <v>-281</v>
      </c>
      <c r="C27" s="5" t="n">
        <v>-1674</v>
      </c>
    </row>
    <row r="28" spans="1:3">
      <c r="A28" s="4" t="s">
        <v>136</v>
      </c>
      <c r="B28" s="5" t="n">
        <v>-1316</v>
      </c>
      <c r="C28" s="5" t="n">
        <v>4665</v>
      </c>
    </row>
    <row r="29" spans="1:3">
      <c r="A29" s="4" t="s">
        <v>137</v>
      </c>
      <c r="B29" s="5" t="n">
        <v>47</v>
      </c>
      <c r="C29" s="5" t="n">
        <v>1491</v>
      </c>
    </row>
    <row r="30" spans="1:3">
      <c r="A30" s="4" t="s">
        <v>138</v>
      </c>
      <c r="B30" s="5" t="n">
        <v>2888</v>
      </c>
      <c r="C30" s="5" t="n">
        <v>3177</v>
      </c>
    </row>
    <row r="31" spans="1:3">
      <c r="A31" s="4" t="s">
        <v>139</v>
      </c>
      <c r="B31" s="7" t="n">
        <v>2935</v>
      </c>
      <c r="C31" s="7" t="n">
        <v>46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4</v>
      </c>
      <c r="C2" s="2" t="s">
        <v>25</v>
      </c>
    </row>
    <row r="3" spans="1:3">
      <c r="A3" s="3" t="s">
        <v>690</v>
      </c>
    </row>
    <row r="4" spans="1:3">
      <c r="A4" s="4" t="s">
        <v>668</v>
      </c>
      <c r="B4" s="7" t="n">
        <v>31772</v>
      </c>
      <c r="C4" s="7" t="n">
        <v>29814</v>
      </c>
    </row>
    <row r="5" spans="1:3">
      <c r="A5" s="4" t="s">
        <v>682</v>
      </c>
    </row>
    <row r="6" spans="1:3">
      <c r="A6" s="3" t="s">
        <v>690</v>
      </c>
    </row>
    <row r="7" spans="1:3">
      <c r="A7" s="4" t="s">
        <v>668</v>
      </c>
      <c r="B7" s="5" t="n">
        <v>29457</v>
      </c>
      <c r="C7" s="5" t="n">
        <v>28560</v>
      </c>
    </row>
    <row r="8" spans="1:3">
      <c r="A8" s="4" t="s">
        <v>687</v>
      </c>
    </row>
    <row r="9" spans="1:3">
      <c r="A9" s="3" t="s">
        <v>690</v>
      </c>
    </row>
    <row r="10" spans="1:3">
      <c r="A10" s="4" t="s">
        <v>668</v>
      </c>
      <c r="B10" s="5" t="n">
        <v>2711</v>
      </c>
      <c r="C10" s="5" t="n">
        <v>1460</v>
      </c>
    </row>
    <row r="11" spans="1:3">
      <c r="A11" s="4" t="s">
        <v>688</v>
      </c>
    </row>
    <row r="12" spans="1:3">
      <c r="A12" s="3" t="s">
        <v>690</v>
      </c>
    </row>
    <row r="13" spans="1:3">
      <c r="A13" s="4" t="s">
        <v>668</v>
      </c>
      <c r="B13" s="5" t="n">
        <v>-396</v>
      </c>
      <c r="C13" s="5" t="n">
        <v>-400</v>
      </c>
    </row>
    <row r="14" spans="1:3">
      <c r="A14" s="4" t="s">
        <v>691</v>
      </c>
    </row>
    <row r="15" spans="1:3">
      <c r="A15" s="3" t="s">
        <v>690</v>
      </c>
    </row>
    <row r="16" spans="1:3">
      <c r="A16" s="4" t="s">
        <v>668</v>
      </c>
      <c r="B16" s="7" t="n">
        <v>0</v>
      </c>
      <c r="C16" s="7" t="n">
        <v>1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4</v>
      </c>
      <c r="C2" s="2" t="s">
        <v>25</v>
      </c>
    </row>
    <row r="3" spans="1:3">
      <c r="A3" s="3" t="s">
        <v>667</v>
      </c>
    </row>
    <row r="4" spans="1:3">
      <c r="A4" s="4" t="s">
        <v>260</v>
      </c>
      <c r="B4" s="7" t="n">
        <v>7349</v>
      </c>
      <c r="C4" s="7" t="n">
        <v>6962</v>
      </c>
    </row>
    <row r="5" spans="1:3">
      <c r="A5" s="4" t="s">
        <v>693</v>
      </c>
      <c r="B5" s="5" t="n">
        <v>-255</v>
      </c>
      <c r="C5" s="5" t="n">
        <v>-218</v>
      </c>
    </row>
    <row r="6" spans="1:3">
      <c r="A6" s="4" t="s">
        <v>694</v>
      </c>
      <c r="B6" s="5" t="n">
        <v>-107</v>
      </c>
      <c r="C6" s="5" t="n">
        <v>0</v>
      </c>
    </row>
    <row r="7" spans="1:3">
      <c r="A7" s="4" t="s">
        <v>695</v>
      </c>
      <c r="B7" s="5" t="n">
        <v>0</v>
      </c>
      <c r="C7" s="5" t="n">
        <v>126</v>
      </c>
    </row>
    <row r="8" spans="1:3">
      <c r="A8" s="4" t="s">
        <v>691</v>
      </c>
      <c r="B8" s="5" t="n">
        <v>0</v>
      </c>
      <c r="C8" s="5" t="n">
        <v>87</v>
      </c>
    </row>
    <row r="9" spans="1:3">
      <c r="A9" s="4" t="s">
        <v>37</v>
      </c>
      <c r="B9" s="5" t="n">
        <v>-19</v>
      </c>
      <c r="C9" s="5" t="n">
        <v>-21</v>
      </c>
    </row>
    <row r="10" spans="1:3">
      <c r="A10" s="4" t="s">
        <v>38</v>
      </c>
      <c r="B10" s="5" t="n">
        <v>-75</v>
      </c>
      <c r="C10" s="5" t="n">
        <v>-627</v>
      </c>
    </row>
    <row r="11" spans="1:3">
      <c r="A11" s="4" t="s">
        <v>39</v>
      </c>
      <c r="B11" s="5" t="n">
        <v>-1201</v>
      </c>
      <c r="C11" s="5" t="n">
        <v>-1132</v>
      </c>
    </row>
    <row r="12" spans="1:3">
      <c r="A12" s="4" t="s">
        <v>40</v>
      </c>
      <c r="B12" s="5" t="n">
        <v>6054</v>
      </c>
      <c r="C12" s="5" t="n">
        <v>5182</v>
      </c>
    </row>
    <row r="13" spans="1:3">
      <c r="A13" s="4" t="s">
        <v>682</v>
      </c>
    </row>
    <row r="14" spans="1:3">
      <c r="A14" s="3" t="s">
        <v>667</v>
      </c>
    </row>
    <row r="15" spans="1:3">
      <c r="A15" s="4" t="s">
        <v>260</v>
      </c>
      <c r="B15" s="5" t="n">
        <v>8118</v>
      </c>
      <c r="C15" s="5" t="n">
        <v>7282</v>
      </c>
    </row>
    <row r="16" spans="1:3">
      <c r="A16" s="4" t="s">
        <v>687</v>
      </c>
    </row>
    <row r="17" spans="1:3">
      <c r="A17" s="3" t="s">
        <v>667</v>
      </c>
    </row>
    <row r="18" spans="1:3">
      <c r="A18" s="4" t="s">
        <v>260</v>
      </c>
      <c r="B18" s="7" t="n">
        <v>-407</v>
      </c>
      <c r="C18" s="7" t="n">
        <v>-3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696</v>
      </c>
      <c r="B1" s="2" t="s">
        <v>1</v>
      </c>
    </row>
    <row r="2" spans="1:2">
      <c r="B2" s="2" t="s">
        <v>697</v>
      </c>
    </row>
    <row r="3" spans="1:2">
      <c r="A3" s="3" t="s">
        <v>174</v>
      </c>
    </row>
    <row r="4" spans="1:2">
      <c r="A4" s="4" t="s">
        <v>698</v>
      </c>
      <c r="B4" s="5" t="n">
        <v>35</v>
      </c>
    </row>
    <row r="5" spans="1:2">
      <c r="A5" s="4" t="s">
        <v>699</v>
      </c>
      <c r="B5" s="4" t="s">
        <v>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36:24Z</dcterms:created>
  <dcterms:modified xmlns:dcterms="http://purl.org/dc/terms/" xmlns:xsi="http://www.w3.org/2001/XMLSchema-instance" xsi:type="dcterms:W3CDTF">2018-05-01T12:36:24Z</dcterms:modified>
</cp:coreProperties>
</file>